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perations and Basis of Present" sheetId="7" state="visible" r:id="rId7"/>
    <sheet xmlns:r="http://schemas.openxmlformats.org/officeDocument/2006/relationships" name="Summary of Significant Accounti" sheetId="8" state="visible" r:id="rId8"/>
    <sheet xmlns:r="http://schemas.openxmlformats.org/officeDocument/2006/relationships" name="Net Income per Share" sheetId="9" state="visible" r:id="rId9"/>
    <sheet xmlns:r="http://schemas.openxmlformats.org/officeDocument/2006/relationships" name="Fair Value Measurements" sheetId="10" state="visible" r:id="rId10"/>
    <sheet xmlns:r="http://schemas.openxmlformats.org/officeDocument/2006/relationships" name="Acquisitions" sheetId="11" state="visible" r:id="rId11"/>
    <sheet xmlns:r="http://schemas.openxmlformats.org/officeDocument/2006/relationships" name="Inventory" sheetId="12" state="visible" r:id="rId12"/>
    <sheet xmlns:r="http://schemas.openxmlformats.org/officeDocument/2006/relationships" name="Equipment and Leasehold Improve" sheetId="13" state="visible" r:id="rId13"/>
    <sheet xmlns:r="http://schemas.openxmlformats.org/officeDocument/2006/relationships" name="Goodwill and Other Intangible A" sheetId="14" state="visible" r:id="rId14"/>
    <sheet xmlns:r="http://schemas.openxmlformats.org/officeDocument/2006/relationships" name="Debt Obligations" sheetId="15" state="visible" r:id="rId15"/>
    <sheet xmlns:r="http://schemas.openxmlformats.org/officeDocument/2006/relationships" name="Stockholders' Equity" sheetId="16" state="visible" r:id="rId16"/>
    <sheet xmlns:r="http://schemas.openxmlformats.org/officeDocument/2006/relationships" name="Leases" sheetId="17" state="visible" r:id="rId17"/>
    <sheet xmlns:r="http://schemas.openxmlformats.org/officeDocument/2006/relationships" name="Income Taxes" sheetId="18" state="visible" r:id="rId18"/>
    <sheet xmlns:r="http://schemas.openxmlformats.org/officeDocument/2006/relationships" name="Supplemental Disclosures of Cas" sheetId="19" state="visible" r:id="rId19"/>
    <sheet xmlns:r="http://schemas.openxmlformats.org/officeDocument/2006/relationships" name="Employee Benefit Plans" sheetId="20" state="visible" r:id="rId20"/>
    <sheet xmlns:r="http://schemas.openxmlformats.org/officeDocument/2006/relationships" name="Related Parties" sheetId="21" state="visible" r:id="rId21"/>
    <sheet xmlns:r="http://schemas.openxmlformats.org/officeDocument/2006/relationships" name="Commitments and Contingencies" sheetId="22" state="visible" r:id="rId22"/>
    <sheet xmlns:r="http://schemas.openxmlformats.org/officeDocument/2006/relationships" name="Valuation Reserves" sheetId="23" state="visible" r:id="rId23"/>
    <sheet xmlns:r="http://schemas.openxmlformats.org/officeDocument/2006/relationships" name="Quarterly Results (unaudited)" sheetId="24" state="visible" r:id="rId24"/>
    <sheet xmlns:r="http://schemas.openxmlformats.org/officeDocument/2006/relationships" name="Summary of Significant Accoun25" sheetId="25" state="visible" r:id="rId25"/>
    <sheet xmlns:r="http://schemas.openxmlformats.org/officeDocument/2006/relationships" name="Operations and Basis of Prese26" sheetId="26" state="visible" r:id="rId26"/>
    <sheet xmlns:r="http://schemas.openxmlformats.org/officeDocument/2006/relationships" name="Net Income per Share (Tables)" sheetId="27" state="visible" r:id="rId27"/>
    <sheet xmlns:r="http://schemas.openxmlformats.org/officeDocument/2006/relationships" name="Fair Value Measurements (Tables" sheetId="28" state="visible" r:id="rId28"/>
    <sheet xmlns:r="http://schemas.openxmlformats.org/officeDocument/2006/relationships" name="Acquisitions (Tables)" sheetId="29" state="visible" r:id="rId29"/>
    <sheet xmlns:r="http://schemas.openxmlformats.org/officeDocument/2006/relationships" name="Equipment and Leasehold Impro30" sheetId="30" state="visible" r:id="rId30"/>
    <sheet xmlns:r="http://schemas.openxmlformats.org/officeDocument/2006/relationships" name="Goodwill and Other Intangible31" sheetId="31" state="visible" r:id="rId31"/>
    <sheet xmlns:r="http://schemas.openxmlformats.org/officeDocument/2006/relationships" name="Debt Obligations (Tables)" sheetId="32" state="visible" r:id="rId32"/>
    <sheet xmlns:r="http://schemas.openxmlformats.org/officeDocument/2006/relationships" name="Stockholders' Equity (Tables)" sheetId="33" state="visible" r:id="rId33"/>
    <sheet xmlns:r="http://schemas.openxmlformats.org/officeDocument/2006/relationships" name="Leases (Tables)" sheetId="34" state="visible" r:id="rId34"/>
    <sheet xmlns:r="http://schemas.openxmlformats.org/officeDocument/2006/relationships" name="Income Taxes (Tables)" sheetId="35" state="visible" r:id="rId35"/>
    <sheet xmlns:r="http://schemas.openxmlformats.org/officeDocument/2006/relationships" name="Supplemental Disclosures of C36" sheetId="36" state="visible" r:id="rId36"/>
    <sheet xmlns:r="http://schemas.openxmlformats.org/officeDocument/2006/relationships" name="Valuation Reserves (Tables)" sheetId="37" state="visible" r:id="rId37"/>
    <sheet xmlns:r="http://schemas.openxmlformats.org/officeDocument/2006/relationships" name="Quarterly Results (unaudited) (" sheetId="38" state="visible" r:id="rId38"/>
    <sheet xmlns:r="http://schemas.openxmlformats.org/officeDocument/2006/relationships" name="Operations and Basis of Prese39" sheetId="39" state="visible" r:id="rId39"/>
    <sheet xmlns:r="http://schemas.openxmlformats.org/officeDocument/2006/relationships" name="Summary of Significant Accoun40" sheetId="40" state="visible" r:id="rId40"/>
    <sheet xmlns:r="http://schemas.openxmlformats.org/officeDocument/2006/relationships" name="Net Income per Share (Details)" sheetId="41" state="visible" r:id="rId41"/>
    <sheet xmlns:r="http://schemas.openxmlformats.org/officeDocument/2006/relationships" name="Net Income per Share (Details N" sheetId="42" state="visible" r:id="rId42"/>
    <sheet xmlns:r="http://schemas.openxmlformats.org/officeDocument/2006/relationships" name="Fair Value Measurements (Detail" sheetId="43" state="visible" r:id="rId43"/>
    <sheet xmlns:r="http://schemas.openxmlformats.org/officeDocument/2006/relationships" name="Fair Value Measurements (Deta44" sheetId="44" state="visible" r:id="rId44"/>
    <sheet xmlns:r="http://schemas.openxmlformats.org/officeDocument/2006/relationships" name="Fair Value Measurements (Deta45" sheetId="45" state="visible" r:id="rId45"/>
    <sheet xmlns:r="http://schemas.openxmlformats.org/officeDocument/2006/relationships" name="Acquisitions (Details Narrative" sheetId="46" state="visible" r:id="rId46"/>
    <sheet xmlns:r="http://schemas.openxmlformats.org/officeDocument/2006/relationships" name="Acquisitions (Details)" sheetId="47" state="visible" r:id="rId47"/>
    <sheet xmlns:r="http://schemas.openxmlformats.org/officeDocument/2006/relationships" name="Inventory (Details Narrative)" sheetId="48" state="visible" r:id="rId48"/>
    <sheet xmlns:r="http://schemas.openxmlformats.org/officeDocument/2006/relationships" name="Equipment and Leasehold Impro49" sheetId="49" state="visible" r:id="rId49"/>
    <sheet xmlns:r="http://schemas.openxmlformats.org/officeDocument/2006/relationships" name="Equipment and Leasehold Impro50" sheetId="50" state="visible" r:id="rId50"/>
    <sheet xmlns:r="http://schemas.openxmlformats.org/officeDocument/2006/relationships" name="Goodwill and Other Intangible51" sheetId="51" state="visible" r:id="rId51"/>
    <sheet xmlns:r="http://schemas.openxmlformats.org/officeDocument/2006/relationships" name="Goodwill and Other Intangible52" sheetId="52" state="visible" r:id="rId52"/>
    <sheet xmlns:r="http://schemas.openxmlformats.org/officeDocument/2006/relationships" name="Goodwill and Other Intangible53" sheetId="53" state="visible" r:id="rId53"/>
    <sheet xmlns:r="http://schemas.openxmlformats.org/officeDocument/2006/relationships" name="Goodwill and Other Intangible54" sheetId="54" state="visible" r:id="rId54"/>
    <sheet xmlns:r="http://schemas.openxmlformats.org/officeDocument/2006/relationships" name="Debt Obligations (Details)" sheetId="55" state="visible" r:id="rId55"/>
    <sheet xmlns:r="http://schemas.openxmlformats.org/officeDocument/2006/relationships" name="Debt Obligations (Details 1)" sheetId="56" state="visible" r:id="rId56"/>
    <sheet xmlns:r="http://schemas.openxmlformats.org/officeDocument/2006/relationships" name="Debt Obligations (Details Narra" sheetId="57" state="visible" r:id="rId57"/>
    <sheet xmlns:r="http://schemas.openxmlformats.org/officeDocument/2006/relationships" name="Stockholders' Equity (Details N" sheetId="58" state="visible" r:id="rId58"/>
    <sheet xmlns:r="http://schemas.openxmlformats.org/officeDocument/2006/relationships" name="Stockholders' Equity (Details)" sheetId="59" state="visible" r:id="rId59"/>
    <sheet xmlns:r="http://schemas.openxmlformats.org/officeDocument/2006/relationships" name="Stockholders' Equity (Details 1" sheetId="60" state="visible" r:id="rId60"/>
    <sheet xmlns:r="http://schemas.openxmlformats.org/officeDocument/2006/relationships" name="Leases (Details)" sheetId="61" state="visible" r:id="rId61"/>
    <sheet xmlns:r="http://schemas.openxmlformats.org/officeDocument/2006/relationships" name="Leases (Details Narrative)" sheetId="62" state="visible" r:id="rId62"/>
    <sheet xmlns:r="http://schemas.openxmlformats.org/officeDocument/2006/relationships" name="Income Taxes (Details Narrative" sheetId="63" state="visible" r:id="rId63"/>
    <sheet xmlns:r="http://schemas.openxmlformats.org/officeDocument/2006/relationships" name="Income Taxes (Details)" sheetId="64" state="visible" r:id="rId64"/>
    <sheet xmlns:r="http://schemas.openxmlformats.org/officeDocument/2006/relationships" name="Income Taxes (Details 1)" sheetId="65" state="visible" r:id="rId65"/>
    <sheet xmlns:r="http://schemas.openxmlformats.org/officeDocument/2006/relationships" name="Income Taxes (Details 2)" sheetId="66" state="visible" r:id="rId66"/>
    <sheet xmlns:r="http://schemas.openxmlformats.org/officeDocument/2006/relationships" name="Supplemental Disclosures of C67" sheetId="67" state="visible" r:id="rId67"/>
    <sheet xmlns:r="http://schemas.openxmlformats.org/officeDocument/2006/relationships" name="Employee Benefit Plans (Details" sheetId="68" state="visible" r:id="rId68"/>
    <sheet xmlns:r="http://schemas.openxmlformats.org/officeDocument/2006/relationships" name="Related Parties (Details Narrat" sheetId="69" state="visible" r:id="rId69"/>
    <sheet xmlns:r="http://schemas.openxmlformats.org/officeDocument/2006/relationships" name="Commitments and Contingencies (" sheetId="70" state="visible" r:id="rId70"/>
    <sheet xmlns:r="http://schemas.openxmlformats.org/officeDocument/2006/relationships" name="Valuation Reserves (Details)" sheetId="71" state="visible" r:id="rId71"/>
    <sheet xmlns:r="http://schemas.openxmlformats.org/officeDocument/2006/relationships" name="Valuation Reserves (Details 1)" sheetId="72" state="visible" r:id="rId72"/>
    <sheet xmlns:r="http://schemas.openxmlformats.org/officeDocument/2006/relationships" name="Quarterly Results (unaudited)73" sheetId="73" state="visible" r:id="rId73"/>
  </sheets>
  <definedNames/>
  <calcPr calcId="124519" fullCalcOnLoad="1"/>
</workbook>
</file>

<file path=xl/sharedStrings.xml><?xml version="1.0" encoding="utf-8"?>
<sst xmlns="http://schemas.openxmlformats.org/spreadsheetml/2006/main" uniqueCount="774">
  <si>
    <t>Document and Entity Information - USD ($)</t>
  </si>
  <si>
    <t>12 Months Ended</t>
  </si>
  <si>
    <t>Dec. 30, 2016</t>
  </si>
  <si>
    <t>Mar. 09, 2017</t>
  </si>
  <si>
    <t>Jun. 24, 2016</t>
  </si>
  <si>
    <t>Document And Entity Information [Abstract]</t>
  </si>
  <si>
    <t>Entity Registrant Name</t>
  </si>
  <si>
    <t>Chefs' Warehouse, Inc.</t>
  </si>
  <si>
    <t>Entity Central Index Key</t>
  </si>
  <si>
    <t>Current Fiscal Year End Date</t>
  </si>
  <si>
    <t>--12-30</t>
  </si>
  <si>
    <t>Document Period End Date</t>
  </si>
  <si>
    <t>Dec. 30,
		2016</t>
  </si>
  <si>
    <t>Document Type</t>
  </si>
  <si>
    <t>10-K</t>
  </si>
  <si>
    <t>Trading Symbol</t>
  </si>
  <si>
    <t>CHEF</t>
  </si>
  <si>
    <t>Entity Well-known Seasoned Issuer</t>
  </si>
  <si>
    <t>No</t>
  </si>
  <si>
    <t>Entity Voluntary Filers</t>
  </si>
  <si>
    <t>Entity Current Reporting Status</t>
  </si>
  <si>
    <t>Yes</t>
  </si>
  <si>
    <t>Amendment Flag</t>
  </si>
  <si>
    <t>false</t>
  </si>
  <si>
    <t>Entity Filer Category</t>
  </si>
  <si>
    <t>Accelerated Filer</t>
  </si>
  <si>
    <t>Entity Common Stock, Shares Outstanding</t>
  </si>
  <si>
    <t>Entity Public Float</t>
  </si>
  <si>
    <t>Document Fiscal Period Focus</t>
  </si>
  <si>
    <t>FY</t>
  </si>
  <si>
    <t>Document Fiscal Year Focus</t>
  </si>
  <si>
    <t>CONSOLIDATED BALANCE SHEETS - USD ($) $ in Thousands</t>
  </si>
  <si>
    <t>Dec. 25, 2015</t>
  </si>
  <si>
    <t>Current assets:</t>
  </si>
  <si>
    <t>Cash and cash equivalents</t>
  </si>
  <si>
    <t>Accounts receivable, net of allowance of $6,848 in 2016 and $5,803 in 2015</t>
  </si>
  <si>
    <t>Inventories, net</t>
  </si>
  <si>
    <t>Prepaid expenses and other current assets</t>
  </si>
  <si>
    <t>Total current assets</t>
  </si>
  <si>
    <t>Equipment and leasehold improvements, net</t>
  </si>
  <si>
    <t>Software costs, net</t>
  </si>
  <si>
    <t>Goodwill</t>
  </si>
  <si>
    <t>Intangible assets, net</t>
  </si>
  <si>
    <t>Other assets</t>
  </si>
  <si>
    <t>Total assets</t>
  </si>
  <si>
    <t>Current liabilities:</t>
  </si>
  <si>
    <t>Accounts payable</t>
  </si>
  <si>
    <t>Accrued liabilities</t>
  </si>
  <si>
    <t>Accrued compensation</t>
  </si>
  <si>
    <t>Current portion of long-term debt</t>
  </si>
  <si>
    <t>Total current liabilities</t>
  </si>
  <si>
    <t>Long-term debt, net of current portion</t>
  </si>
  <si>
    <t>Deferred taxes, net</t>
  </si>
  <si>
    <t>Other liabilities and deferred credits</t>
  </si>
  <si>
    <t>Total liabilities</t>
  </si>
  <si>
    <t>Commitments and contingencies</t>
  </si>
  <si>
    <t xml:space="preserve"> </t>
  </si>
  <si>
    <t>Stockholders’ equity:</t>
  </si>
  <si>
    <t>Preferred Stock - $0.01 par value, 5,000,000 shares authorized, no shares issued and outstanding at December 30, 2016 and December 25, 2015</t>
  </si>
  <si>
    <t>Common Stock - $0.01 par value, 100,000,000 shares authorized, 26,280,469 and 26,290,675 shares issued and outstanding at December 30, 2016 and December 25, 2015, respectively</t>
  </si>
  <si>
    <t>Additional paid in capital</t>
  </si>
  <si>
    <t>Accumulated other comprehensive loss</t>
  </si>
  <si>
    <t>Retained earnings</t>
  </si>
  <si>
    <t>Total stockholders’ equity</t>
  </si>
  <si>
    <t>Total liabilities and stockholders’ equity</t>
  </si>
  <si>
    <t>CONSOLIDATED BALANCE SHEETS (Parenthetical) - USD ($) $ in Thousands</t>
  </si>
  <si>
    <t>Statement of Financial Position [Abstract]</t>
  </si>
  <si>
    <t>Allowance for accounts receivable</t>
  </si>
  <si>
    <t>Preferred Stock, par value (in dollars per share)</t>
  </si>
  <si>
    <t>Preferred Stock, authorized (in shares)</t>
  </si>
  <si>
    <t>Preferred Stock, issued (in shares)</t>
  </si>
  <si>
    <t>Preferred Stock, outstanding (in shares)</t>
  </si>
  <si>
    <t>Common Stock, par value (in dollars per share)</t>
  </si>
  <si>
    <t>Common Stock, authorized (in shares)</t>
  </si>
  <si>
    <t>Common Stock, issued (in shares)</t>
  </si>
  <si>
    <t>Common Stock, outstanding (in shares)</t>
  </si>
  <si>
    <t>CONSOLIDATED STATEMENTS OF OPERATIONS AND COMPREHENSIVE INCOME - USD ($) $ in Thousands</t>
  </si>
  <si>
    <t>Dec. 26, 2014</t>
  </si>
  <si>
    <t>Income Statement [Abstract]</t>
  </si>
  <si>
    <t>Net sales</t>
  </si>
  <si>
    <t>Cost of sales</t>
  </si>
  <si>
    <t>Gross profit</t>
  </si>
  <si>
    <t>Operating expenses</t>
  </si>
  <si>
    <t>Operating income</t>
  </si>
  <si>
    <t>Interest expense</t>
  </si>
  <si>
    <t>Gain on sale of assets</t>
  </si>
  <si>
    <t>Income before income taxes</t>
  </si>
  <si>
    <t>Provision for income taxes</t>
  </si>
  <si>
    <t>Net income</t>
  </si>
  <si>
    <t>Other comprehensive income:</t>
  </si>
  <si>
    <t>Foreign currency translation adjustments</t>
  </si>
  <si>
    <t>Comprehensive income</t>
  </si>
  <si>
    <t>Net income per share:</t>
  </si>
  <si>
    <t>Basic (in shares)</t>
  </si>
  <si>
    <t>Diluted (in shares)</t>
  </si>
  <si>
    <t>Weighted average common shares outstanding:</t>
  </si>
  <si>
    <t>CONSOLIDATED STATEMENTS OF CHANGES IN STOCKHOLDERS' EQUITY - USD ($) $ in Thousands</t>
  </si>
  <si>
    <t>Total</t>
  </si>
  <si>
    <t>Common Stock [Member]</t>
  </si>
  <si>
    <t>Additional Paid-in Capital [Member]</t>
  </si>
  <si>
    <t>AOCI Attributable to Parent [Member]</t>
  </si>
  <si>
    <t>Retained Earnings [Member]</t>
  </si>
  <si>
    <t>Balance, beginning at Dec. 27, 2013</t>
  </si>
  <si>
    <t>Balance, beginning (in shares) at Dec. 27, 2013</t>
  </si>
  <si>
    <t>Increase (Decrease) in Stockholders' Equity [Roll Forward]</t>
  </si>
  <si>
    <t>Stock compensation</t>
  </si>
  <si>
    <t>Stock compensation (in shares)</t>
  </si>
  <si>
    <t>Excess tax benefits on stock compensation</t>
  </si>
  <si>
    <t>Cumulative translation adjustment</t>
  </si>
  <si>
    <t>Shares surrendered to pay withholding taxes</t>
  </si>
  <si>
    <t>Shares surrendered to pay withholding taxes (in shares)</t>
  </si>
  <si>
    <t>Balance, ending at Dec. 26, 2014</t>
  </si>
  <si>
    <t>Balance, ending (in shares) at Dec. 26, 2014</t>
  </si>
  <si>
    <t>Shares issued for Del Monte acquisition</t>
  </si>
  <si>
    <t>Shares issued for Del Monte acquisition (in shares)</t>
  </si>
  <si>
    <t>Balance, ending at Dec. 25, 2015</t>
  </si>
  <si>
    <t>Balance, ending (in shares) at Dec. 25, 2015</t>
  </si>
  <si>
    <t>Balance, ending at Dec. 30, 2016</t>
  </si>
  <si>
    <t>Balance, ending (in shares) at Dec. 30, 2016</t>
  </si>
  <si>
    <t>CONSOLIDATED STATEMENTS OF CASH FLOWS - USD ($) $ in Thousands</t>
  </si>
  <si>
    <t>Cash flows from operating activities:</t>
  </si>
  <si>
    <t>Adjustments to reconcile net income to net cash provided by operating activities:</t>
  </si>
  <si>
    <t>Depreciation and amortization</t>
  </si>
  <si>
    <t>Amortization of intangible assets</t>
  </si>
  <si>
    <t>Provision for allowance for doubtful accounts</t>
  </si>
  <si>
    <t>Deferred rent</t>
  </si>
  <si>
    <t>Deferred taxes</t>
  </si>
  <si>
    <t>Amortization of deferred financing fees</t>
  </si>
  <si>
    <t>Loss on debt extinguishment</t>
  </si>
  <si>
    <t>Change in fair value of earn-outs</t>
  </si>
  <si>
    <t>Gain on asset disposal</t>
  </si>
  <si>
    <t>Changes in assets and liabilities, net of acquisitions:</t>
  </si>
  <si>
    <t>Accounts receivable</t>
  </si>
  <si>
    <t>Inventories</t>
  </si>
  <si>
    <t>Accounts payable and accrued liabilities</t>
  </si>
  <si>
    <t>Other liabilities</t>
  </si>
  <si>
    <t>Net cash provided by operating activities</t>
  </si>
  <si>
    <t>Cash flows from investing activities:</t>
  </si>
  <si>
    <t>Capital expenditures</t>
  </si>
  <si>
    <t>Cash paid for acquisitions, net of cash received</t>
  </si>
  <si>
    <t>Proceeds from asset disposals</t>
  </si>
  <si>
    <t>Net cash used in investing activities</t>
  </si>
  <si>
    <t>Cash flows from financing activities:</t>
  </si>
  <si>
    <t>Change in restricted cash</t>
  </si>
  <si>
    <t>Proceeds from senior secured notes</t>
  </si>
  <si>
    <t>Payment of debt and capital lease obligations</t>
  </si>
  <si>
    <t>Payment for debt extinguishment</t>
  </si>
  <si>
    <t>Borrowing under revolving credit line</t>
  </si>
  <si>
    <t>Payments under revolving credit line</t>
  </si>
  <si>
    <t>Payment of deferred financing fees</t>
  </si>
  <si>
    <t>Cash paid for contingent earn-out obligation</t>
  </si>
  <si>
    <t>Surrender of shares to pay withholding taxes</t>
  </si>
  <si>
    <t>Net cash provided by/(used in) financing activities</t>
  </si>
  <si>
    <t>Effect of foreign currency on cash and cash equivalents</t>
  </si>
  <si>
    <t>Net change in cash and cash equivalents</t>
  </si>
  <si>
    <t>Cash and cash equivalents at beginning of year</t>
  </si>
  <si>
    <t>Cash and cash equivalents at end of year</t>
  </si>
  <si>
    <t>Operations and Basis of Presentation</t>
  </si>
  <si>
    <t>Organization, Consolidation and Presentation of Financial Statements [Abstract]</t>
  </si>
  <si>
    <t>Operations and Basis of Presentation Description of Business and Basis of Presentation The financial statements include the consolidated accounts of The Chefs’ Warehouse, Inc. (the “Company”), and its wholly-owned subsidiaries. The Company’s quarterly periods end on the thirteenth Friday of each quarter. Every six to seven years the Company will add a fourteenth week to its fourth quarter to more closely align its year end to the calendar year. The fiscal year ended December 30, 2016 consisted of 53 weeks, and the fiscal years ended December 25, 2015 and December 26, 2014 consisted of 52 weeks. The Company operates in one reportable segment, food product distribution, which is concentrated on the East and West Coasts of the United States. The Company’s customer base consists primarily of menu-driven independent restaurants, fine dining establishments, country clubs, hotels, caterers, culinary schools, bakeries, patisseries, chocolatiers, cruise lines, casinos and specialty food stores. Consolidation The consolidated financial statements include all the accounts of the Company and its direct and indirect wholly-owned subsidiaries. All significant intercompany accounts and transactions have been eliminated. Reclassification Changes have been made to the prior period presentation in the consolidated statements of operations and comprehensive income to conform to the current period presentation. Amounts previously included in operating expenses are now included in sales and cost of sales and amounts previously included in sales have been netted against cost of sales. The impact of these reclassifications is included below: Fiscal Year Ended December 25, 2015 Net Sales Cost of Sales Gross Profit Operating Expenses Previously Reported $ 1,058,996 $ 789,462 $ 269,534 $ 229,134 Income statement reclassifications 12,118 11,295 823 823 Current Presentation $ 1,046,878 $ 778,167 $ 268,711 $ 228,311 Fiscal Year Ended December 26, 2014 Net Sales Cost of Sales Gross Profit Operating Expenses Previously Reported $ 836,625 $ 630,573 $ 206,052 $ 173,042 Income statement reclassifications 3,916 3,022 894 894 Current Presentation $ 832,709 $ 627,551 $ 205,158 $ 172,148 Guidance Adopted in 2016 Classification of Certain Cash Receipts and Payments. In August 2016, the FASB issued guidance to clarify how companies present and classify certain cash receipts and cash payments in the statement of cash flows, including contingent consideration payments made after a business acquisition and debt extinguishment costs. Specifically, cash payments to settle a contingent consideration liability which are not made soon after the acquisition date should be classified as cash used in financing activities up to the initial amount of contingent consideration recognized inclusive of measurement period adjustments with the remaining amount classified as cash flows from operating activities. The Company adopted this guidance retrospectively. Simplifying the Presentation of Debt Issuance Costs. In April 2015, the Financial Accounting Standards Board (FASB) issued guidance on the presentation of debt issuance costs. This guidance requires that debt issuance costs related to a recognized debt liability be presented in the balance sheet as a direct deduction from the carrying amount of that debt liability. In August 2015, the FASB provided additional guidance that states that an entity may defer and present debt issuance costs associated with line-of-credit arrangements as an asset and subsequently amortize the deferred debt issuance costs ratably over the term of the line-of-credit arrangement, regardless of whether there are any outstanding borrowings on the line-of-credit arrangement. The Company adopted this guidance retrospectively. Balance Sheet Classification of Deferred Taxes. In November 2015, the FASB issued guidance on the classification of deferred taxes. This guidance requires that all deferred tax assets and liabilities be classified as non-current. The Company adopted this guidance retrospectively during the fourth quarter of 2016. As a result of adopting this guidance, total assets and total liabilities as of December 25, 2015 were adjusted as follows: Other assets Total current assets Total assets Long-term debt Total liabilities Total liabilities and stockholders' equity Previously Reported $ 5,626 $ 233,771 $ 586,218 $ 268,508 $ 398,254 $ 586,218 Simplifying the Presentation of Debt Issuance Costs (1,159 ) — (1,159 ) (1,159 ) (1,159 ) (1,159 ) Balance Sheet Classification of Deferred Taxes — (5,256 ) (5,256 ) — (5,256 ) (5,256 ) Current Presentation $ 4,467 $ 228,515 $ 579,803 $ 267,349 $ 391,839 $ 579,803 Use of Estimates The preparation of the Company’s consolidated financial statements in conformity with generally accepted accounting principles requires it to make estimates and assumptions that affect reported amounts of assets, liabilities, revenues, expenses and disclosure of contingent assets and liabilities. Estimates are used in determining, among other items, the allowance for doubtful accounts, reserves for inventories, self-insurance reserves for group medical insurance, workers’ compensation insurance and automobile liability insurance, future cash flows associated with impairment testing for intangible assets (including goodwill) and long-lived assets, useful lives for intangible assets, stock-based compensation, contingent earn-out obligations and tax reserves. Actual results could differ from estimates.</t>
  </si>
  <si>
    <t>Summary of Significant Accounting Policies</t>
  </si>
  <si>
    <t>Accounting Policies [Abstract]</t>
  </si>
  <si>
    <t>Summary of Significant Accounting Policies Revenue Recognition Revenue from the sale of a product is recognized at the point at which the product is delivered to the customer. The Company grants certain customers sales incentives, such as rebates or discounts and treats these as a reduction of sales at the time the sale is recognized. Sales tax billed to customers is not included in revenue but rather recorded as a liability owed to the respective taxing authorities at the time the sale is recognized. Cost of Sales The Company records cost of sales based upon the net purchase price paid for a product, including applicable freight charges incurred to deliver the product to the Company’s warehouse. Operating Expenses Operating expenses include the costs of facilities, product shipping and handling costs, warehousing costs, protein processing costs, selling and general administrative activities. Shipping and handling costs included in operating expenses were $62,062 , $54,172 and $47,321 for fiscal 2016 , 2015 and 2014 , respectively. Protein processing costs included in operating expenses were $17,320 , $14,626 and $6,829 for fiscal 2016 , 2015 and 2014 , respectively. Cash and Cash Equivalents The Company considers all highly liquid investments with an original maturity of less than three months to be cash equivalents. The Company periodically maintains balances at financial institutions which may exceed Federal Deposit Insurance Corporation insured limits. The Company has not experienced any losses in such accounts and believes it is not exposed to any significant risks on its cash in bank accounts. Accounts Receivable Accounts receivable consist of trade receivables from customers and are recorded net of an allowance for doubtful accounts. The allowance for doubtful accounts is determined based upon a number of specific criteria, such as whether a customer has filed for or been placed into bankruptcy, has had accounts referred to outside parties for collections or has had accounts significantly past due. The allowance also covers short paid invoices the Company deems to be uncollectable as well as a portion of trade accounts receivable balances projected to become uncollectable based upon historic patterns. Inventories Inventories consist primarily of finished goods, food and related food products held for resale and are valued at the lower of cost or market. Our different entities record inventory using a mixture of first-in, first-out and average cost, which we believe approximates first-in, first-out. The Company maintains reserves for slow-moving and obsolete inventories. Purchase Incentives The Company receives consideration and product purchase credits from certain vendors that the Company accounts for as a reduction of cost of sales. There are several types of cash consideration received from vendors. The purchase incentive is primarily in the form of a specified amount per pound or per case, or an amount for year-over-year growth. For the years ended December 30, 2016 , December 25, 2015 and December 26, 2014 , the recorded purchase incentives totaled approximately $13,670 , $11,109 and $8,175 , respectively. Concentrations of Credit Risks Financial instruments that subject the Company to concentrations of credit risk consist of cash, temporary cash investments and trade receivables. The Company’s policy is to deposit its cash and temporary cash investments with major financial institutions. The Company distributes its food and related products to a customer base that consists primarily of leading menu-driven independent restaurants, fine dining establishments, country clubs, hotels, caterers, culinary schools, bakeries, patisseries, chocolatiers, cruise lines, casinos and specialty food stores. To reduce credit risk, the Company performs ongoing credit evaluations of its customers’ financial conditions. The Company generally does not require collateral. However, the Company, in certain instances, has obtained personal guarantees from certain customers. There is no significant balance with any individual customer. Equipment and Leasehold Improvements The Company records equipment and leasehold improvements at cost. Equipment that has been financed through capital leases is recorded at the present value of the minimum lease payments, which approximates cost. Equipment and leasehold improvements, including capital lease assets, are depreciated on a straight-line basis based upon estimated useful life. Software Costs The Company capitalizes certain computer software licenses and software implementation costs that are included in software costs in its consolidated balance sheets. These costs were incurred in connection with developing or obtaining computer software for internal use if it has a useful life in excess of one year, in accordance with Accounting Standards Codification (ASC) 350-40 “Internal-Use Software.” Subsequent additions, modifications or upgrades to internal-use software are capitalized only to the extent that they allow the software to perform a task that it previously did not perform. Internal use software is amortized on a straight-line basis over a three to seven year period. Capitalized costs include direct acquisitions as well as software and software development acquired under capitalized leases and internal labor where appropriate. Capitalized software purchases and related development costs, net of accumulated amortization, were $5,927 at December 30, 2016 and $4,511 at December 25, 2015 . Impairment of Long-Lived Assets Long-lived assets, other than goodwill, are reviewed for impairment in accordance with ASC 360-10-35-15, “Impairment or Disposal of Long-Lived Assets ” which only requires testing whenever events or changes in circumstances indicate that the carrying amount of the assets may not be recoverable. If any indicators are present, a recoverability test is performed by comparing the carrying amount of the asset to the net undiscounted cash flows expected to be generated from the asset. If the net undiscounted cash flows do not exceed the carrying amount (i.e., the asset is not recoverable), an additional step is performed that determines the fair value of the asset and the Company records an impairment, if any. The Company has not recorded any impairment of long-lived assets in fiscal 2016 , 2015 or 2014 . Debt Issuance Costs Certain up-front costs associated with the Company's revolving credit facilities are capitalized and included in other non-current assets in the consolidated balance sheets. The Company had $1,632 and $1,378 of such unamortized costs as of December 30, 2016 and December 25, 2015 , respectively. Costs associated with the issuance of other debt instruments are capitalized and presented as a direct deduction from the carrying amount of the underlying debt liability. The Company had $8,979 and $1,159 of such unamortized costs as of December 30, 2016 and December 25, 2015 , respectively. These costs are amortized over the terms of the related debt instruments by the effective interest rate method. Amortization of debt issuance costs was $1,807 for the fiscal year ended December 30, 2016 , $1,228 for the fiscal year ended December 25, 2015 and $876 for the fiscal year ended December 26, 2014 . Intangible Assets The intangible assets recorded by the Company consist of customer relationships, covenants not to compete and trademarks which are amortized over their useful lives on a schedule that approximates the pattern in which economic benefits of the intangible assets are consumed. Intangible assets with finite lives are tested for impairment whenever events or changes in circumstances indicate that the carrying value may not be recoverable. If any indicators are present, a recoverability test is performed by comparing the carrying amount of the asset to the net undiscounted cash flows expected to be generated from the asset. Undiscounted cash flows expected to be generated by the related assets are estimated over the assets’ useful lives based on updated projections. If the evaluation indicates that the carrying amount of the asset may not be recoverable, the potential impairment is measured based on a projected discounted cash flow model. There have been no events or changes in circumstances during fiscal 2016 , 2015 or 2014 indicating that the carrying value of our finite-lived intangible assets are not recoverable. Goodwill Goodwill is the excess of the acquisition cost of businesses over the fair value of identifiable net assets acquired in accordance with ASC 350, “Intangibles-Goodwill and Other.” The Company has two reporting units – Protein and Specialty. For the fiscal years ended December 30, 2016 and December 25, 2015 , the Company tested goodwill for impairment using a quantitative analysis consisting of a two-step approach. The first step of the quantitative analysis consists of a comparison of the carrying value of the Company’s reporting units, including goodwill, to the estimated fair value of the reporting units that was determined using a discounted cash flow methodology. If step one results in the carrying value of the reporting unit exceeding the fair value of such reporting unit, the Company would then proceed to step two which would require it to calculate the amount of impairment loss, if any, that it would record for such reporting unit. The calculation of the impairment loss in step two would be equivalent to the reporting unit’s carrying value of goodwill less the implied fair value of such goodwill. There have been no events or changes in circumstances during fiscal 2016 , 2015 or 2014 indicating that goodwill may be impaired. The Company’s use of a discounted cash flow methodology includes estimates of future revenue based upon budget projections and growth rates which take into account estimated inflation rates. The Company also develops estimates for future levels of gross and operating profits and projected capital expenditures. This methodology also includes the use of estimated discount rates based upon industry and competitor analysis as well as other factors. The estimates that the Company uses in its discounted cash flow methodology involve many assumptions by management that are based upon future growth projections. Employee Benefit Programs The Company sponsors a defined contribution plan covering substantially all full-time employees (the “401(k) Plan”). The Company recognized expense related to the 401(k) Plan totaling $1,049 , $858 and $717 , respectively, for fiscal 2016 , 2015 and 2014 . Income Taxes The Company accounts for income taxes in accordance with ASC 740, “Income Taxes.” Deferred tax assets or liabilities are recorded to reflect the future tax consequences of temporary differences between the financial reporting basis of assets and liabilities and their tax basis at each year-end. These amounts are adjusted, as appropriate, to reflect enacted changes in tax rates expected to be in effect when the temporary differences reverse. The Company follows certain provisions of ASC 740, “Income Taxes” (previously reported as Interpretation No. 48, “Accounting for Uncertainty in Income Taxes – an interpretation of FASB Statement No. 109”) which established a single model to address accounting for uncertain tax positions and clarifies the accounting for income taxes by prescribing a minimum recognition threshold that a tax position is required to meet before being recognized in the financial statements. The Company evaluates uncertain tax positions, if any, by determining if it is more likely than not to be sustained upon examination by the tax authorities. The Company records uncertain tax positions when it is estimable and probable that such liabilities have been incurred. The Company, when required, will accrue interest and penalties related to income tax matters in income tax expense. Commitments and Contingencies The Company is subject to various claims and contingencies related to lawsuits, taxes and environmental matters, as well as commitments under contractual and other commercial obligations. The Company recognizes liabilities for contingencies and commitments when a loss is probable and can be reasonably estimated. Contingent Earn-out Liabilities The Company accounts for contingent consideration relating to business combinations as a liability and an increase to goodwill at the date of the acquisition and continually re-measures the liability at each balance sheet date by recording changes in the fair value through the Consolidated Statements of Operations. The Company determines the fair value of contingent consideration based on future operating projections under various potential scenarios and weigh the probability of these outcomes. The ultimate settlement of contingent earn-out liabilities relating to business combinations may be for amounts which are materially different from the amounts initially recorded and may cause volatility in the Company’s results of operations. Stock-Based Compensation The Company measures stock-based compensation at the grant date based on the fair value of the award. Restricted stock awards and performance share units are valued based on the fair value of the stock on the grant date. The related compensation expense is recognized over the service period on a straight-line basis. Compensation expense on performance share units reflects the estimated probable outcome at the end of the performance period. The fair value of stock options with market conditions is determined based on a Monte-Carlo simulation in order to simulate a range of possible future stock prices for the Company's s stock. For awards subject to graded vesting, the Company ensures that the compensation expense recognized is at least equal to the vested portion of the award. Self-Insurance Reserves The Company maintains a self-insured group medical program. The program contains stop loss thresholds of $125 per incident and aggregate stop loss thresholds based upon the average number of employees enrolled in the program during the year. The amount in excess of the self-insured levels is fully insured by third party insurers. Liabilities associated with this program are estimated in part by considering historical claims experience and medical cost trends. Projections of future loss expenses are inherently uncertain because of the random nature of insurance claims occurrences and could be significantly affected if future occurrences and claims differ from these assumptions and historical trends. The Company is self-insured for workers’ compensation and automobile liability to deductibles or self-insured retentions of $350 for workers compensation and $250 for automobile liability per occurrence. The amounts in excess of the Company’s deductibles are fully insured by third party insurers. Liabilities associated with this program are estimated in part by considering historical claims experience and cost trends. Projections of future loss expenses are inherently uncertain because of the random nature of insurance claims occurrences and could be significantly affected if future occurrences and claims differ from these assumptions and historical trends. Assets and Liabilities Measured at Fair Value The Company accounts for certain assets and liabilities at fair value. The Company categorizes each of its fair value measurements in one of the following three levels based on the lowest level input that is significant to the fair value measurement in its entirety: Level 1 - Inputs to the valuation methodology are unadjusted quoted prices in active markets for identical assets. Level 2 - Observable inputs other than quoted prices in active markets for identical assets and liabilities include the following: a) quoted prices for similar assets in active markets; b) quoted prices for identical or similar assets in inactive markets; c) inputs other than quoted prices that are observable for the asset; and d) inputs that are derived principally from or corroborated by observable market data by correlation or other means. If the asset has a specified (contractual) term, the Level 2 input must be observable for substantially the full term of the asset. Level 3 - Inputs to the valuation methodology are unobservable (i.e., supported by little or no market activity) and significant to the fair value measure. Recent Accounting Pronouncements In May 2014, the FASB issued guidance to clarify the principles for recognizing revenue. This guidance includes the required steps to achieve the core principle that an entity should recognize revenue to depict the transfer of promised goods or services to customers in an amount that reflects the consideration to which the entity expects to be entitled in exchange for those goods or services. On August 12, 2015, the FASB voted to defer the effective date by one year to December 15, 2017 for interim and annual reporting periods beginning after that date. Early adoption is permitted but not before the original effective date (annual periods beginning after December 15, 2016). The Company expects to adopt this guidance when effective using the modified retrospective approach. Under this approach, prior financial statements would not be restated. The Company has evaluated the impact of this guidance on its customer contracts, sales incentive programs, gift card programs, information systems, business processes, and financial statement disclosures. The new revenue recognition model provides guidance on the identification of multiple performance obligations embedded within customer contracts. The Company's customer contracts include one performance obligation which is satisfied once product is delivered to the customer. The new standard includes the concept of variable consideration and requires companies to include variable consideration in the transaction price to the extent it is probable that there will not be a significant reversal in the amount of cumulative revenue recognized when the uncertainty is resolved. Although the Company's sales incentive programs fall under the scope of this new guidance it is not expected to have a material impact on the amount or timing of revenue recognition. The new standard addresses current diversity in practice in regards to the derecognition of unredeemed gift card liabilities that are not subject to unclaimed property laws. The new guidance requires companies to recognize revenue on such liabilities when the likelihood of customer redemption becomes remote which approximates the Company's existing method of recognizing breakage revenue on these liabilities. The Company expects to adopt this guidance when effective and adoption is not expected to have a material effect on its financial statements. In July 2015, the FASB issued guidance to simplify the subsequent measurement of inventory. This guidance provides that inventory should be measured at lower of cost or net realizable value. This guidance is effective for fiscal years beginning after December 15, 2016 and interim periods within those fiscal years and is requi red to be applied on a prospective basis. Early adoption is permitted at the beginning of an interim or annual reporting period. The Company expects to adopt this guidance when effective and adoption is not expected to have a material effect on its financial statements. In February 2016, the FASB issued guidance to increase the transparency and comparability among organizations by recognizing lease assets and lease liabilities on the balance sheet and disclosing key information about leasing arrangements. Current GAAP does not require lessees to recognize assets and liabilities arising from operating leases on the balance sheet. This guidance is effective for fiscal years beginning after December 15, 2018. Early adoption is permitted. The Company expects to adopt this guidance when effective. The Company is evaluating the impact of this standard on its financial statements and expects that upon adoption it will recognize right-of-use assets and lease liabilities that could be material. In March 2016, the FASB issued guidance to simplify the accounting for stock compensation. This guidance requires that all excess tax benefits and deficiencies be recognized as income tax expense in the period in which they occur and that they be reflected as an operating activity in the statement of cash flows. Current GAAP requires excess tax benefits to be recognized as additional paid in capital and presented as a financing activity in the statement of cash flows. In addition, the guidance gives companies the option of estimating the number of awards that will ultimately vest or accounting for forfeitures as they occur. The Company plans to account for forfeitures as they occur. This guidance is effective for fiscal years beginning after December 15, 2016. Early adoption is permitted. The Company expects to adopt this guidance when effective and adoption is not expected to have a material effect on its financial statements. I n November 2016, the FASB issued guidance which includes guidance to clarify how companies present and classify restricted cash or restricted cash equivalents in the statement of cash flows. The guidance requires that a statement of cash flows explain the change during the period in the total of cash, cash equivalents and amounts generally described as restricted cash or restricted cash equivalents. The guidance will be effective for the Company's annual and interim reporting periods beginning after December 15, 2018, and early adoption is permitted. The Company expects to adopt this guidance when effective and adoption is not expected to have a material effect on its financial statements as the Company does not have restricted cash. In January 2017, the FASB issued guidance which simplifies goodwill impairment testing by removing Step 2 from the goodwill impairment test which required companies to assign the fair value of a reporting unit to its underlying assets and liabilities. Instead, an entity should recognize an impairment charge for the amount by which the carry amount of a reporting unit exceeds its fair value. The guidance will be effective for the Company's annual and interim reporting periods beginning after December 15, 2019, and early adoption is permitted for interim or annual goodwill impairment tests performed on testing dates after January 1, 2017. The Company expects to adopt this guidance early and adoption is not expected to have a material effect on its financial statements.</t>
  </si>
  <si>
    <t>Net Income per Share</t>
  </si>
  <si>
    <t>Earnings Per Share [Abstract]</t>
  </si>
  <si>
    <t>Net Income per Share The following table sets forth the computation of basic and diluted earnings per share: Fiscal Year Ended December 30, 2016 December 25, 2015 December 26, 2014 Net income per share: Basic $ 0.12 $ 0.63 $ 0.58 Diluted $ 0.12 $ 0.63 $ 0.57 Weighted average common shares: Basic 25,919,480 25,532,172 24,638,135 Diluted 26,029,609 26,508,994 24,844,565 Reconciliation of net income per common share: Fiscal Year Ended December 30, 2016 December 25, 2015 December 26, 2014 Numerator: Net income $ 3,023 $ 16,209 $ 14,215 Add effect of dilutive securities Interest on convertible notes, net of tax — 403 — Adjusted net income $ 3,023 $ 16,612 $ 14,215 Denominator: Weighted average basic common shares outstanding 25,919,480 25,532,172 24,638,135 Dilutive effect of unvested common shares 110,129 79,385 206,430 Dilutive effect of convertible notes — 897,437 — Weighted average diluted common shares outstanding 26,029,609 26,508,994 24,844,565 We had unvested common shares of 92,812 , 34,526 and 8,903 that were anti-dilutive at December 30, 2016 , December 25, 2015 and December 26, 2014 , respectively. There were common shares of 1,237,374 related to our convertible notes that were anti-dilutive at December 30, 2016 .</t>
  </si>
  <si>
    <t>Fair Value Measurements</t>
  </si>
  <si>
    <t>Fair Value Disclosures [Abstract]</t>
  </si>
  <si>
    <t>Fair Value Measurements Assets and Liabilities Measured at Fair Value As of December 30, 2016 , the Company’s only assets or liabilities measured at fair value were the contingent earn-out liabilities for the Del Monte Capitol Meat Co. (Del Monte) and M.T. Food Service, Inc. (MT Food) acquisitions. These liabilities were estimated using Level 3 inputs and had fair values of $1,362 and $500 at December 30, 2016 , respectively. These liabilities are reflected as accrued liabilities and other liabilities and deferred credits on the balance sheet. The fair value of contingent consideration was determined based on a probability-based approach which includes projected results, percentage probability of occurrence and the application of a discount rate to present value the payments. A significant change in projected results, discount rate, or probabilities of occurrence could result in a significantly higher or lower fair value measurement. The following table presents the changes in Level 3 contingent consideration liability: Euro Allen Del Monte MT Food Total Balance December 26, 2014 $ 243 $ 5,696 $ — $ — $ 5,939 Opening liability — — 13,139 — 13,139 Payments — (1,500 ) — — (1,500 ) Changes in fair value (243 ) 148 653 — 558 Balance December 25, 2015 — 4,344 13,792 — 18,136 Opening liability — — — 500 500 Gain on settlement — (1,684 ) — — (1,684 ) Payments — (2,660 ) (4,083 ) — (6,743 ) Changes in fair value — — (8,347 ) — (8,347 ) Balance December 30, 2016 $ — $ — $ 1,362 $ 500 1,862 Changes in fair value and gain on settlement are included in operating expenses within our consolidated statements of operations. Fair Value of Financial Instruments The carrying amounts reported in the Company’s consolidated balance sheets for accounts receivable and accounts payable approximate fair value, due to the short-term nature of these financial instruments. The fair values of the current and former revolving credit facilities and term loans approximated their book values as of December 30, 2016 and December 25, 2015 , as these instruments had variable interest rates that reflected current market rates available to the Company. The carrying amount of the Company’s senior secured notes at December 30, 2016 approximates fair value, as the interest rate obtained by the Company approximates the prevailing interest rates available to the Company for similar instruments. The fair value of these debt instruments were estimated using Level 3 inputs. The following tables presents the carrying value and fair value of the Company’s convertible subordinated notes (more fully described in Note 9). In estimating the fair value of these convertible secured notes, the Company utilized Level 3 inputs including, prevailing market interest rates to estimate the debt portion of the instrument and a Black Scholes valuation model to estimate the fair value of the conversion option. The Black Scholes model utilizes the market price of the Company’s common stock, estimates of the stock’s volatility and the prevailing risk free interest rate in calculating the fair value estimate. December 30, 2016 December 25, 2015 Carrying Value Fair Value Carrying Value Fair Value Convertible Secured Notes $ 36,750 $ 35,557 $ 36,750 $ 34,300</t>
  </si>
  <si>
    <t>Acquisitions</t>
  </si>
  <si>
    <t>Business Combinations [Abstract]</t>
  </si>
  <si>
    <t>Acquisitions The Company accounts for acquisitions in accordance with ASC 805 “Business Combinations”. Assets acquired and liabilities assumed are recorded in the accompanying consolidated balance sheets at their estimated fair values, as of the acquisition date. Results of operations are included in the Company’s financial statements from the date of acquisition. For the acquisitions noted below, the Company used the income approach to determine the fair value of the customer relationships, the relief from royalty method to determine the fair value of trademarks and the comparison of economic income using the with/without approach to determine the fair value of non-compete agreements. The Company used Level 3 inputs to determine the fair value of all these intangible assets. MT Food On June 27, 2016, the Company acquired substantially all of the assets of MT Food, based in Chicago, Illinois. Founded in the mid 1990's, MT Food is a wholesale distributor of dairy, produce, specialty and grocery items in the metro Chicago area. The purchase price for the transaction was $21,500 , of which, $21,000 was paid in cash at closing with an additional $500 payable eighteen months after the closing date. The aggregate purchase price paid by the Company was paid through cash-on-hand and the proceeds from a draw down on its delayed draw term loan facility (see Note 9). The final purchase price is subject to a customary working capital true-up. The Company will also pay additional contingent consideration, if earned, in the form of an earn-out amount which totals $500 to MT Food; the payment of the earn-out liability is subject to certain conditions, including the successful achievement of gross profit targets for the MT Food entity during the period between the acquisition date and the date the MT Food operations are transferred to the Company’s existing Chicago facility, not to exceed one year. As of the acquisition date, the Company estimated that this contingent consideration would be fully met and established a $500 contingent consideration liability. This contingent liability will be adjusted to fair value on a quarterly basis and is estimated to be $500 at December 30, 2016 . The Company has not finalized a valuation of the tangible and intangible assets of MT Food as of the acquisition date. These assets are being valued at fair value using Level 3 inputs. Customer lists assets are expected to be amortized over 15 years . Goodwill for the MT Food acquisition will be amortized over 15 years for tax purposes. The goodwill recorded primarily reflects the value of acquiring an established distributor to leverage the Company’s existing products and distribution center in the markets served by MT Food, as well as any intangible assets that do not qualify for separate recognition. For the year ended ended December 30, 2016 , the Company reflected net revenues and income before taxes of $31,630 and $2,000 , respectively for MT Food in its consolidated statement of operations. Del Monte On April 6, 2015, the Company acquired substantially all the equity interests of Del Monte and substantially all the assets of certain of its affiliated companies. Del Monte supplies high quality USDA inspected beef, pork, lamb, veal, poultry and seafood products to Northern California. The aggregate purchase price paid by the Company at closing was approximately $185,332 , including the impact of an initial net working capital adjustment which was subject to a post-closing working capital adjustment true up. Approximately $123,893 was paid in cash through cash-on-hand, the proceeds from the issuance of additional senior secured notes and additional borrowings under the revolving portion of the Amended and Restated Credit Agreement (as defined below). The remaining approximately $61,439 consisted of (i) approximately 1.1 million shares of the Company’s common stock totaling approximately $24,689 and (ii) $36,750 in aggregate principal amounts of convertible subordinated notes with a six -year maturity bearing interest at 2.5% with a conversion price of $29.70 per share issued to certain of the Del Monte entities. The Company will also pay additional contingent consideration, if earned, in the form of an earn-out amount which could total approximately $24,500 to certain of the Del Monte entities; The payment of the earn out liability is subject to certain conditions, including the successful achievement of Adjusted EBITDA targets for the Del Monte entities and improvements in certain operating metrics for the Company's existing protein business and the business of any protein companies subsequently acquired by the Company over the six years following the closing of the Del Monte acquisition. At April 6, 2015, the Company estimated the fair value of this contingent earn-out liability to be $13,139 . The Company expensed $1,546 of professional fees and $3,000 of transaction bonuses in operating expenses related to the Del Monte acquisition during the fiscal year ended December 25, 2015. The Company has finalized a valuation of the tangible and intangible assets of Del Monte as of the acquisition date. These assets are being valued at fair value using Level 3 inputs. Customer lists are to be amortized over 15 years and trademarks are expected to be amortized over 20 years . Goodwill for the Del Monte acquisition is to be amortized over 15 years for tax purposes. The goodwill recorded primarily reflects the value of expected expansion in our center of the plate offerings, workforce and other intangible assets that do not qualify for separate recognition. In July 2016, the Company received $1,258 out of escrow, in final settlement of the net working capital true-up. As of December 30, 2016, the Company holds 155,158 shares of its common stock, initially escrowed, as collateral against a pre-acquisition liability of the Del Monte business . During the third quarter of fiscal 2016, the Company paid $ 4,083 to the former owners of Del Monte in consideration for Del Monte achieving its year-one EBITDA target. Based upon an updated assessment of the likelihood of achieving the escalating performance targets in year-two and beyond, the fair value of the remaining earn-out liability was re-evaluated and is estimated to be $1,362 at December 30, 2016 . The table below details the assets and liabilities acquired as part of the acquisitions of MT Foods which was effective as of June 27, 2016, and Del Monte, which was effective as of April 6, 2015, and the allocation of the purchase price paid in connection with these acquisitions. Del Monte MT Food Current assets (includes cash acquired) $ 31,509 $ 6,449 Customer relationships 62,246 10,300 Trademarks 29,261 — Goodwill 76,892 8,559 Fixed assets 5,652 261 Other assets 137 — Deferred tax liability (361 ) — Earn-out liability (13,139 ) (500 ) Convertible subordinated notes (36,750 ) — Issuance of common shares (24,689 ) — Current liabilities (8,123 ) (3,569 ) Other long-term liabilities — (500 ) Cash purchase price $ 122,635 $ 21,000</t>
  </si>
  <si>
    <t>Inventory</t>
  </si>
  <si>
    <t>Inventory Disclosure [Abstract]</t>
  </si>
  <si>
    <t>Inventory Inventory consists of finished product. Our different entities record inventory using a mixture of first-in, first-out and average cost, which we believe approximates first-in, first-out. Inventory is reflected net of reserves for shrinkage and obsolescence totaling $2,122 and $1,956 at December 30, 2016 and December 25, 2015 , respectively.</t>
  </si>
  <si>
    <t>Equipment and Leasehold Improvements</t>
  </si>
  <si>
    <t>Property, Plant and Equipment [Abstract]</t>
  </si>
  <si>
    <t>Equipment and Leasehold Improvements Equipment and leasehold improvements consisted of the following: As of Useful Lives December 30, 2016 December 25, 2015 Land Indefinite $ 1,170 $ 1,571 Buildings 20 years 1,292 2,740 Machinery and equipment 5-10 years 13,404 10,739 Computers, data processing and other equipment 3-7 years 9,367 7,598 Leasehold improvements 7-22 years 47,971 41,653 Furniture and fixtures 7 years 3,011 1,488 Vehicles 5-7 years 2,445 2,077 Other 7 years 95 95 Construction-in-process 11,359 8,884 90,114 76,845 Less: accumulated depreciation and amortization (27,931 ) (22,562 ) Equipment and leasehold improvements, net $ 62,183 $ 54,283 Construction-in-process at December 30, 2016 related primarily to the implementation of the Company’s Enterprise Resource Planning (“ERP”) system. The rollout of its ERP system will continue through fiscal 2017 and into fiscal 2018 and the Company expects the cost to complete to be approximately $5,000 . Construction-in-process at December 25, 2015 related primarily to the build out of the Company’s new distribution facility in San Francisco, CA and the implementation of its ERP system. At December 30, 2016 and December 25, 2015 , the Company had $506 of equipment and vehicles financed by capital leases. The Company recorded depreciation of $71 , $96 and $96 on these assets for the fiscal years ended December 30, 2016 , December 25, 2015 and December 26, 2014 , respectively. Depreciation expense, excluding capital leases, was $5,679 , $4,536 and $2,166 for the fiscal years ended December 30, 2016 , December 25, 2015 and December 26, 2014 , respectively. Amortization expense on software was $1,332 , $1,328 and $851 for the fiscal years ended December 30, 2016 , December 25, 2015 and December 26, 2014 , respectively. During the years ended December 30, 2016 , December 25, 2015 and December 26, 2014 , the Company incurred interest expense of $41,632 , $12,984 and $8,167 , respectively. The Company capitalized interest expense of $0 , $739 and $822 , respectively, during the same periods. Capitalized interest is related to the build outs of the new distribution facilities in Bronx, NY and Las Vegas, NV. On September 26, 2016, the Company sold a parcel of land it owned in Las Vegas, for total cash consideration of $550 . The Company recognized a pre-tax gain of $113 on the sale. On June 30, 2015, the Company closed on a sale-leaseback transaction of its new Las Vegas, NV distribution facility. The property was sold for $14,645 , which approximated its cost. The related ongoing lease will be accounted for as an operating lease by the Company.</t>
  </si>
  <si>
    <t>Goodwill and Other Intangible Assets</t>
  </si>
  <si>
    <t>Goodwill and Intangible Assets Disclosure [Abstract]</t>
  </si>
  <si>
    <t>Goodwill and Other Intangible Assets The changes in the carrying amount of goodwill are presented as follows: Carrying amount as of December 26, 2014 $ 78,508 Goodwill increases 77,448 Foreign currency translation (140 ) Carrying amount as of December 25, 2015 155,816 Goodwill adjustments (614 ) MT Food acquisition 8,559 Foreign currency translation 23 Carrying amount as of December 30, 2016 $ 163,784 Other intangible assets consist of customer relationships being amortized over a period ranging from four to twenty years, trademarks being amortized over a period of one to forty years, and non-compete agreements being amortized over a period of two to six years. Other intangible assets consisted of the following at December 30, 2016 and December 25, 2015 : Weighted-Average Remaining Amortization Period Gross Carrying Amount Accumulated Amortization Net Amount December 30, 2016 Customer relationships 151 months $ 104,381 $ (19,981 ) $ 84,400 Non-compete agreements 14 months 7,166 (5,587 ) 1,579 Trademarks 231 months 52,574 (7,422 ) 45,152 Total $ 164,121 $ (32,990 ) $ 131,131 December 25, 2015 Customer relationships 158 months $ 94,097 $ (12,755 ) $ 81,342 Non-compete agreements 26 months 7,166 (4,213 ) 2,953 Trademarks 243 months 52,549 (4,633 ) 47,916 Total 186 months $ 153,812 $ (21,601 ) $ 132,211 Amortization expense for other intangibles was $11,433 , $9,453 and $5,130 for the fiscal years ended December 30, 2016 , December 25, 2015 and December 26, 2014 , respectively. As of December 30, 2016 , estimated amortization expense for other intangible assets for each of the next five fiscal years and thereafter is as follows: 2017 $ 11,480 2018 10,304 2019 10,027 2020 9,754 2021 9,754 Thereafter 79,812 Total $ 131,131</t>
  </si>
  <si>
    <t>Debt Obligations</t>
  </si>
  <si>
    <t>Debt Disclosure [Abstract]</t>
  </si>
  <si>
    <t>Debt Obligations Debt obligations, net of issuance costs, as of December 30, 2016 and December 25, 2015 consisted of the following: December 30, 2016 December 25, 2015 Senior secured term loan $ 291,613 $ — Convertible notes 36,750 36,750 New Markets Tax Credit loan 11,000 11,000 Capital leases and financed software 2,136 3,961 Senior secured notes — 125,000 Revolving credit facility — 93,382 Term loan — 4,681 Deferred finance fees and original issue discount (8,979 ) (1,159 ) Total debt obligations 332,520 273,615 Less: current installments (14,795 ) (6,266 ) Total debt obligations excluding current installments $ 317,725 $ 267,349 Maturities of the Company’s debt for each of the next five years and thereafter at December 30, 2016 is as follows: 2017 $ 14,904 2018 3,796 2019 3,179 2020 3,179 2021 39,929 Thereafter 276,512 Total $ 341,499 Senior Secured Term Loan Credit Facility On June 22, 2016, the Company refinanced its debt structure by entering into a credit agreement (the “Term Loan Credit Agreement”) with a group of lenders for which Jefferies Finance LLC (“Jefferies”) acts as administrative agent and collateral agent. The Company used the proceeds to pay off its revolving credit facility, its previous term loan, and its senior secured notes. The Term Loan Credit Agreement provides for a senior secured term loan B facility (the “Term Loan Facility”) in an aggregate amount of $305,000 with a $50,000 six -month delayed draw term loan facility (the “DDTL”; the loans outstanding under the Term Loan Facility (including the DDTL), the “Term Loans”). Additionally, the Term Loan Facility includes an accordion which permits the Company to request that the lenders extend additional Term Loans in an aggregate principal amount of up to $50,000 (less the aggregate amount of certain indebtedness incurred to finance acquisitions) plus an unlimited amount subject to the Company’s Total Leverage Ratio not exceeding 4.90 :1.00 on a pro forma basis. Borrowings under the Term Loan Facility were used to repay the Company’s senior secured notes, as well as the prior term loan and revolving credit facility. Remaining funds will be used for capital expenditures, permitted acquisitions, working capital and general corporate purposes of the Company. On June 27, 2016 , the Company drew $14,000 from the DDTL to help pay for the MT Food acquisition. On September 14, 2016 , the Company entered into an amendment to the Term Loan Credit Agreement under which the remaining portion of the DDTL was terminated, the Company’s interest rate schedule was modified and the Company repaid $25,000 of the outstanding balance of the Term Loans. The interest rate on this facility at December 30, 2016 was 6.75% . The final maturity of the Term Loan Facility is June 22, 2022 . Subject to adjustment for prepayments, the Company is required to make quarterly amortization payments on the Term Loans in an amount equal to 0.25% of the aggregate principal amount of the Term Loans. The interest rates per annum applicable to Term Loans, will be, at the co-borrowers’ option, equal to either a base rate or an adjusted LIBO rate for one, two, three, six or (if consented to by the lenders) twelve-month interest periods chosen by the Company, in each case plus an applicable margin percentage. A commitment fee is payable in respect of the amount of the undrawn DDTL commitments during the period the DDTL is available, equal to a percentage equal to 50% of the interest rate with respect to Term Loans accruing interest based on the adjusted LIBO rate. The Term Loan Facility contains customary affirmative covenants, negative covenants (including restrictions, subject to customary exceptions, on incurring debt or liens, paying dividends, repaying payment subordinated and junior lien debt, disposing assets, and making investments and acquisitions), and events of default for a term loan B facility of this type, as more particularly described in the Term Loan Credit Agreement. As of December 30, 2016 , the Company was in compliance with all debt covenants under the Term Loan Facility. Asset Based Loan Facility On June 22, 2016 , the Company entered into a credit agreement (the “ABL Credit Agreement”) with a group of lenders for which JPMorgan Chase Bank, N.A., acts as administrative agent and collateral agent. The ABL Credit Agreement provides for an asset based loan facility (the “ABL Facility”) in the aggregate amount of up to $75,000 . Availability under the ABL Facility will be limited to a borrowing base consisting of the difference of (a) the lesser of: (i) the aggregate amount of commitments or (ii) the sum of specified percentages of eligible receivables and eligible inventory, minus certain availability reserves minus (b) outstanding borrowings. The co-borrowers under the ABL Facility are entitled on one or more occasions, subject to the satisfaction of certain conditions, to request an increase in the commitments under the ABL Facility in an aggregate principal amount of up to $25,000 . The ABL Facility matures on June 22, 2021 . The interest rates per annum applicable to loans, other than swingline loans, under the ABL Credit Facility will be, at the co-borrowers’ option, equal to either a base rate or an adjusted LIBO rate for one, two, three, six or (if consented to by the lenders) twelve-month, interest periods chosen by the Company, in each case plus an applicable margin percentage. The Company will pay certain recurring fees with respect to the ABL Facility, including fees on the unused commitments of the lenders. The ABL Facility contains customary affirmative covenants, negative covenants and events of default as more particularly described in the ABL Credit Agreement. The ABL Facility will require compliance with a minimum consolidated fixed charge coverage ratio of 1 :1 if the amount of availability under the ABL Facility falls below a specified dollar amount or percentage of the borrowing base. There were no outstanding balances under the ABL as of December 30, 2016 . Borrowings under the ABL Facility will be used, and are expected to be used, for capital expenditures, permitted acquisitions, working capital and general corporate purposes of the Company. As of December 30, 2016 , the Company was in compliance with all debt covenants and the Company had reserved $8,295 of the ABL facility for the issuance of letters of credit. As of December 30, 2016 , funds totaling $66,705 were available for borrowing under the ABL facility. New Markets Tax Credit Loan On April 26, 2012, Dairyland HP LLC (“DHP”), an indirectly wholly-owned subsidiary of the Company, entered into a financing arrangement under the New Markets Tax Credit (“NMTC”) program under the Internal Revenue Code of 1986, as amended, pursuant to which a subsidiary of Chase, provided to DHP an $11,000 construction loan (the “NMTC Loan”) to help fund DHPs expansion and build-out of the Bronx, New York facility and the rail shed located at that facility, which construction is required under the facility lease agreement. Borrowings under the NMTC Loan are secured by a first priority secured lien on DHPs leasehold interest in the Bronx, New York facility, including all improvements made on the premises, as well as, among other things, a lien on all fixtures incorporated into the project improvements. Under the NMTC Loan, DHP is obligated to pay (i) monthly interest payments on the principal balance then outstanding and (ii) the entire unpaid principal balance then due and owing on April 26, 2017. So long as DHP is not in default, interest accrues on borrowings at 1.00% per annum. The Company may prepay the NMTC Loan, in whole or in part, in $100 increments. As of December 30, 2016 , DHP was in compliance with all debt covenants under the NMTC Loan. Convertible Subordinated Notes On April 6, 2015, the Company issued $36,750 principal amount of convertible subordinated notes with a six -year maturity bearing interest at 2.5% and a conversion price of $29.70 per share (the “Convertible Subordinated Notes”) to certain of the Del Monte entities as partial consideration in the Del Monte acquisition. The holders of the Convertible Subordinated Notes may, in certain instances beginning one year after issuance, redeem the Convertible Subordinated Notes for cash or shares of the Company’s common stock. Moreover, the Company may pay the outstanding principal amount due and owing under the Convertible Subordinated Notes at maturity in either cash or shares of the Company’s common stock. The Convertible Subordinated Notes, which are subordinate to the Company’s and its subsidiaries’ senior debt, are convertible into shares of the Company’s common stock by the holders at any time at a conversion price of $29.70 . The Company incurred interest expense of $919 and $689 during the years ended December 30, 2016 and December 25, 2015 , respectively. Amended and Restated Credit Agreement On April 25, 2012, the Company and certain of its subsidiaries entered into a senior secured credit facility (the “Credit Agreement”) with the a group of lenders with JPMorgan Chase Bank, N.A. (“Chase”), as administrative agent. Subsequent to that date, the Credit Agreement has been amended and restated (the “Amended and Restated Credit Agreement”) to meet the changing requirements of the Company. During fiscal 2016 , the Company entered into amendments to the Amended and Restated Credit Agreement, that, among other things, (i) established limits on the amount of leverage and senior secured leverage that the Company may incur, which limits decreased through September 30, 2016, (ii) provided for an increased interest rate when the Company’s Total Leverage Ratio, defined therein, was equal to, or greater than, 4.25 to 1.00 , (iii) permitted the acquisition of Del Monte, (iv) created an expansion option whereby the Company could have increased the borrowings available in increments of at least $10,000 , provided that the aggregate increases did not exceed $60,000 , (v) upon the Company’s election by irrevocable written notice on each date on which the aggregate consideration paid during any two consecutive fiscal quarters for permitted acquisitions consummated on or after July 1, 2015, but not later than June 30, 2016, exceeded $25,000 , increased the maximum permitted Total Leverage Ratio and Senior Secured Leverage ratio (as defined therein) for a period of four consecutive fiscal quarters beginning with the fiscal quarter during which the relevant acquisition occurred by, in the case of the first two fiscal quarters, an additional 0.50 : 1.00 , and, in the case of the last two fiscal quarters, an additional 0.25 : 1.00 ; provided, however, that in no case shall the Total Leverage Ratio exceed 5.00 : 1.00 or the Senior Secured Leverage Ratio exceed 4.50 : 1.00 (collectively, the “Financial Covenants Adjustment”), (v) increased the capacity for Letter of Credit exposure from $ 5,000 to $10,000 , and (vi) allowed the Company to exclude current year capital expenditures related to its Las Vegas sale-leaseback transaction when calculating the aggregate amount of Capital Expenditures incurred during fiscal 2016 . The Amended and Restated Credit Agreement provided for a senior secured term loan facility (the “Term Loan Facility”) in the aggregate amount of up to $36,000 (the loans thereunder, the “Term Loans”) and a senior secured revolving loan facility (the “Revolving Credit Facility” and, together with the Term Loan Facility, the “Credit Facilities”) of up to an aggregate amount of $140,000 (the loans thereunder, the “Revolving Credit Loans”). Unutilized commitments under the Revolving Credit Facility portion of the Amended and Restated Credit Agreement were subject to a per annum fee of from 0.35% to 0.45% based on the Leverage Ratio, as defined therein. A fronting fee of 0.25% per annum was payable on the face amount of each letter of credit issued under the Revolving Credit Facility and the Term Loan Facility. The final maturity of the Term Loans was April 25, 2017. Subject to adjustment for prepayments, the Company was required to make quarterly principal payments of $1,500 on the Term Loans on June 30, September 30, December 31 and March 31, with the remaining balance due upon maturity. Borrowings under the Revolving Credit Facility portion of the Amended and Restated Credit Agreement were used for capital expenditures, permitted acquisitions, working capital and general corporate purposes of the Company. The commitments under the Revolving Credit Facility would have expired on April 25, 2017 and any Revolving Credit Loans then outstanding would have been payable in full at that time. Borrowings under the Amended and Restated Credit Agreement bore interest according to a pricing grid based upon our Total Leverage Ratio. The Amended and Restated Credit Agreement had covenants for Total Leverage Ratio, Senior Leverage Ratio and Fixed Charge Ratio, as defined therein. The Company was in compliance with all debt covenants under the Amended and Restated Credit Agreement during all periods presented. On June 22, 2016, the Company refinanced its debt structure, the proceeds of which were used to retire the Amended and Restated Credit Agreement. The Company wrote off deferred financing fees totaling $389 related to the Amended and Restated Credit Agreement. The refinancing met the requirements of a debt extinguishment for accounting purposes and the loss on extinguishment of debt is reflected in interest expense. Senior Secured Notes On April 17, 2013, the Company and certain of its subsidiaries issued $100,000 principal amount of 5.90% Guaranteed Senior Secured Notes due 2023 (the “Notes”). The Notes are guaranteed by the certain subsidiaries of the Company. The Notes, which ranked pari passu with the Company’s obligations under the Credit Facilities, were issued to The Prudential Insurance Company of America and certain of its affiliates (collectively, “Prudential”) pursuant to a note purchase and guarantee agreement dated as of April 17, 2013 (the “Note Purchase and Guarantee Agreement”) between the Company and Prudential. The net proceeds from the issuance of the Notes were used to repay then-outstanding borrowings under the Revolving Credit Facility. The Notes were to be repaid in two equal installments, the first $50,000 of which was due April 17, 2018 and the second $50,000 of which was due at maturity on April 17, 2023. Moreover, the Company could have prepaid the Notes in amounts not less than $1,000 at 100% of the principal amount of the Notes repaid plus the applicable Make-Whole Amount (as defined in the Note Purchase and Guarantee Agreement). On April 6, 2015, the Company issued $25,000 principal amount of 5.80% Series B Guaranteed Senior Secured Notes due October 17, 2020 to help fund the acquisition of Del Monte. The notes, which ranked pari passu with the Company’s obligations under the Credit Facilities, were issued to Prudential pursuant to a Supplemental Note Purchase and Guarantee Agreement and Amendment Agreement dated as of April 6, 2015. In connection with the issuance of these notes, the Company entered into an amendment to the Amended and Restated Credit Agreement to permit the issuance of the notes. On July 1, 2015, the Company entered into an amendment to the Note Purchase and Guarantee Agreement to permit an increase in the applicable rate of the Notes by 0.25% during the period of the Financial Covenants Adjustment. The Note Purchase and Guarantee Agreement contained financial covenants related to leverage and fixed charges that were substantially the same as the corresponding provisions in the Amended and Restated Credit Agreement, as amended. The Company was in compliance with all debt covenants under the Notes and the Note Purchase and Guarantee Agreement, as amended during all periods presented. On June 22, 2016, the Company refinanced its debt structure, the proceeds of which were used to retire the Notes. The Company was required to pay the senior note holders make-whole payments totaling $21,144 for the early retirement of these notes. In addition, the Company wrote off deferred financing fees totaling $702 relate to the Notes. The refinancing met the requirements of a debt extinguishment for accounting purposes and the loss on extinguishment of debt of $21,921 , inclusive of the make-whole payments and write-off of deferred financing fees, is reflected in interest expense.</t>
  </si>
  <si>
    <t>Stockholders' Equity</t>
  </si>
  <si>
    <t>Stockholders' Equity Attributable to Parent [Abstract]</t>
  </si>
  <si>
    <t>Stockholders’ Equity On April 6, 2015, the Company issued 1,113,636 shares of common stock as a portion of the consideration for the Del Monte acquisition. These shares were valued at $22.17 per share. Equity Incentive Plan The Company has adopted the 2011 Omnibus Equity Incentive Plan (the “Equity Plan”). The purpose of the Equity Plan is to promote the interests of the Company and its stockholders by (i) attracting and retaining key officers, employees and directors; (ii) motivating such individuals by means of performance related incentives to achieve long-range performance goals; (iii) enabling such individuals to participate in the long-term growth and financial success of the Company; (iv) encouraging ownership of stock in the Company by such individuals; and (v) linking their compensation to the long-term interests of the Company and its stockholders. The Equity Plan is administered by the Compensation Committee (the “Committee”) of the Board of Directors and allows for the issuance of stock options, stock appreciation rights (“SARs”), restricted share awards (“RSAs”), restricted share units, performance awards, or other stock-based awards. Stock option exercise prices are fixed by the Committee but shall not be less than the fair market value of a common share on the date of the grant of the option, except in the case of substitute awards. Similarly, the grant price of an SAR may not be less than the fair market value of a common share on the date of the grant. The Committee will determine the expiration date of each stock option and SAR, but in no case shall the stock option or SAR be exercisable after the expiration of ten years from the date of the grant. The Company plans to issue new shares upon exercise of any stock options. The Equity Plan provided 1,750,000 shares available for grant, of which no more than 1,000,000 could be for Incentive Stock Options. As of December 30, 2016 , there were 648,595 shares available for grant. Stock compensation expense was $2,579 , $3,539 and $1,374 for the fiscal years ended December 30, 2016 , December 25, 2015 and December 26, 2014 , respectively. The related tax benefit for stock-based compensation was $1,204 , $1,469 and $588 for the fiscal years ended December 30, 2016 , December 25, 2015 and December 26, 2014 , respectively. The following table reflects RSAs activity for the fiscal year ended December 30, 2016 : Shares Weighted Average Grant Date Fair Value Unvested at December 26, 2014 374,567 $ 17.52 Granted 220,885 21.17 Vested (152,913 ) 20.04 Forfeited (23,935 ) 17.46 Unvested at December 25, 2015 418,604 $ 18.54 Granted 214,274 17.75 Vested (108,400 ) 18.00 Forfeited (190,425 ) 16.82 Unvested at December 30, 2016 334,053 $ 18.69 The fair value of RSAs vested during the fiscal years ended December 30, 2016 , December 25, 2015 and December 26, 2014 , were $1,779 , $3,110 and $1,472 , respectively. At December 30, 2016 , the Company had 334,053 of unvested RSAs outstanding. At December 30, 2016 , the total unrecognized compensation cost for these unvested RSAs was $3,988 to be recognized over a weighted-average period of approximately 28 months . Of this total, $3,472 related to RSAs with time-based vesting provisions and $516 related to RSAs with performance-based vesting provisions. At December 30, 2016 , unrecognized compensation cost was to be recognized over a weighted-average period of approximately 29 months for time-based vesting RSAs and 27 months for the performance-based vesting RSAs. During March 2016, the Company granted 259,577 non-qualified stock options with market condition provisions to its employees at an exercise price of $20.23 and a weighted average grant date fair value of $9.44 using the following key assumptions: 2016 Market Stock Options Expected volatility of common stock (based on our historical stock price) 42.8 % Risk-free interest rate (based on U.S. Treasury yields on the date of grant) 1.91 % Expected term (median years until the simulated stock price exceeds target) 1.38 These awards vest over a period of three years and require the Company’s stock to trade at or above $30 per share for twenty consecutive days within four years of issuance to meet the market condition threshold. The Company recognized expense of $559 on these options during fiscal year ended December 30, 2016 . At December 30, 2016 , the total unrecognized compensation cost for these options was $1,455 to be recognized over a weighted-average period of approximately 26 months . The aggregate intrinsic value of stock options outstanding was $3,303 as of December 30, 2016 . The Company has not granted stock options prior to fiscal 2016 . No compensation expense related to the Company’s RSAs or stock options has been capitalized.</t>
  </si>
  <si>
    <t>Leases</t>
  </si>
  <si>
    <t>Leases [Abstract]</t>
  </si>
  <si>
    <t>Leases The Company leases various warehouse and office facilities and certain vehicles and equipment under long-term operating lease agreements that expire at various dates, with related parties and with others. See Note 15 for additional discussion of related party transactions. The Company records operating lease costs, including any determinable rent increases, on a straight-line basis over the lease term. As of December 30, 2016 , the Company is obligated under non-cancelable operating lease agreements to make future minimum lease payments as follows: Related Party Real Estate Third Party Real Estate Third Party Vehicles Third Party Other Total 2017 $ 953 $ 8,461 $ 6,404 $ 598 $ 16,416 2018 972 7,232 6,073 514 14,791 2019 992 6,516 5,623 470 13,601 2020 1,012 6,857 4,792 241 12,902 2021 1,032 6,440 3,432 94 10,998 Thereafter 3,206 41,591 3,566 — 48,363 Total minimum lease payments $ 8,167 $ 77,097 $ 29,890 $ 1,917 $ 117,071 Total rent expense for operating leases for the fiscal years ended December 30, 2016 , December 25, 2015 and December 26, 2014 was $24,202 , $20,199 and $16,381 , respectively. Until February 29, 2016, the Company sublet a distribution facility from TCW Leasing Co., LLC ("TCW"), an entity controlled by the Company’s founders. TCW leases the distribution center from the New York City Industrial Development Agency. In connection with this sublease arrangement and TCW's obligations under a related mortgage to its mortgage lender, the Company, Dairyland and another of the Company’s subsidiaries initially were required to act as guarantors of TCW’s mortgage obligation on the distribution center. Refer to Note 16 for additional discussion of this guarantee.</t>
  </si>
  <si>
    <t>Income Taxes</t>
  </si>
  <si>
    <t>Income Tax Disclosure [Abstract]</t>
  </si>
  <si>
    <t>Income Taxes The provision for income taxes consists of the following for the fiscal years ended December 30, 2016 , December 25, 2015 and December 26, 2014 : December 30, December 25, December 26, Current income tax expense (benefit): Federal $ (491 ) $ 9,538 $ 7,411 Foreign — — 114 State 153 2,773 2,935 Total current income tax expense (benefit) (338 ) 12,311 10,460 Deferred income tax expense (benefit): Federal 2,441 (725 ) 92 Foreign 49 19 30 State 501 (103 ) 51 Total deferred income tax expense (benefit) 2,991 (809 ) 173 Total income tax expense $ 2,653 $ 11,502 $ 10,633 The income tax expense differed from the total statutory income tax expense as computed by applying the statutory federal income tax rate to income before taxes. The reasons for the differences for the fiscal years ended December 30, 2016 , December 25, 2015 and December 26, 2014 are set forth and quantified in the following table: December 30, December 25, December 26, Statutory U.S. Federal tax $ 1,987 $ 9,700 $ 8,697 Differences due to: Other permanent differences 423 369 266 State and local taxes, net of federal benefit 470 1,728 1,499 Foreign tax rate differential (168 ) (63 ) 74 Change in prior year tax estimate 202 (109 ) 227 Other, net (261 ) (123 ) (130 ) $ 2,653 $ 11,502 $ 10,633 Deferred tax assets and liabilities at December 30, 2016 and December 25, 2015 consist of the following: December 30, December 25, Deferred tax assets: Receivables and inventory $ 5,230 $ 4,685 Paid time off accrual 119 69 Self-insurance reserves 2,515 2,213 Cumulative foreign exchange difference 792 603 Foreign tax credit payable 221 199 Federal net loss carryforwards 1,728 113 State net loss carryforwards 602 196 Rent accrual 1,622 1,013 Stock compensation 1,122 638 Deferred acquisition costs 370 357 Other 379 86 Total deferred tax assets 14,700 10,172 Deferred tax liabilities: Property &amp; equipment (1,759 ) (1,138 ) Intangible assets (12,962 ) (10,780 ) Contingent earn-out liabilities (5,020 ) (863 ) Deduction of prepaid expenses (1,882 ) (1,451 ) Other (35 ) — Total deferred tax liabilities (21,658 ) (14,232 ) Total net deferred tax liability $ (6,958 ) $ (4,060 ) The deferred tax provision results from the effects of net changes during the year in deferred tax assets and liabilities arising from temporary differences between the carrying amounts of assets and liabilities for financial reporting purposes and the amounts used for income tax purposes. The Company files income tax returns in the U.S. Federal and various state and local jurisdictions as well as the Canadian Federal and provincial districts. For Federal income tax purposes, the 2013 through 2016 tax years remain open for examination by the tax authorities under the normal three -year statute of limitations and the fact that we have not yet filed our tax return for 2016 . For state tax purposes, the 2012 through 2016 tax years remain open for examination by the tax authorities under a four -year statute of limitations. The Company records interest and penalties, if any, in income tax expense. The Company reported a taxable loss of $4,462 during fiscal year 2016 which has been carried forward and expires in 2031. At December 30, 2016 , the Company had a federal net loss carryforward of $323 which resulted from the Company’s acquisition of Qzina in 2013. Because of the change of ownership provisions of the Tax Reform Act of 1986, the $323 federal net loss carryforward will be limited. This federal net loss carryforward expires in fiscal 2033. The Company also acquired state net loss carryforwards totaling $87 upon completion of the Qzina acquisition in 2013. The state net loss carryforwards expire between 2031 and 2033. The foreign net loss carryforward represents the foreign deductions impact from the deferred tax assets and liabilities related to the Qzina acquisition. These net loss carryforwards are fully reserved for as the foreign tax credit is disallowed as a result of IRC Section 901(m), which does not allow use of foreign tax credits on the portion of the deductions to a step-up in basis of the assets. For financial reporting purposes, net loss from operations before income taxes for our foreign subsidiaries was $154 , $209 and $1,108 for the fiscal years ended December 30, 2016 , December 25, 2015 and December 26, 2014 , respectively. We had no foreign operations prior to fiscal 2013. It is our intention to indefinitely reinvest any earnings, therefore no U.S. taxes have been provided for these amounts. The amount of foreign accumulated earnings that have been permanently reinvested is immaterial. As of December 30, 2016 and December 25, 2015 , the Company did not have any uncertain tax positions.</t>
  </si>
  <si>
    <t>Supplemental Disclosures of Cash Flow Information</t>
  </si>
  <si>
    <t>Supplemental Cash Flow Elements [Abstract]</t>
  </si>
  <si>
    <t>Supplemental Disclosures of Cash Flow Information December 30, 2016 December 25, 2015 December 26, 2014 Cash paid for income taxes $ 6,368 $ 11,047 $ 10,652 Cash paid for interest, net of loss on debt extinguishment $ 17,790 $ 11,462 $ 8,161 Noncash investing activity: Software financing $ — $ — $ 2,869 Common stock issued for acquisitions $ — $ 24,689 $ — Convertible notes issued for acquisitions $ — $ 36,750 $ — Acquisition purchase price payable $ 500 $ — $ — Contingent earn-out liabilities for acquisitions $ 500 $ 13,139 $ 238</t>
  </si>
  <si>
    <t>Employee Benefit Plans</t>
  </si>
  <si>
    <t>Defined Contribution Pension and Other Postretirement Plans Disclosure [Abstract]</t>
  </si>
  <si>
    <t>Employee Benefit Plans Employee Tax-Deferred Savings Plan The Company offers a 401(k) Plan to all full-time employees that provides for tax-deferred salary deductions for eligible employees. Employees may choose to make voluntary contributions of their annual compensation to the 401(k) Plan, limited to an annual maximum amount as set periodically by the Internal Revenue Service. Beginning in 2012 , the Company provided discretionary matching contributions equal to 50 percent of the employee’s contribution amount, up to a maximum of six percent of the employee’s annual salary, capped at $2.5 per associate per year. Matching contributions begin vesting after two years and are fully vested after six . Employee contributions are fully vested when made. Under the 401(k) Plan there is no option available to the employee to receive or purchase the Company’s common stock. Matching contributions under the 401(k) Plan were $1,049 for fiscal 2016 , $858 for fiscal 2015 and $717 for fiscal 2014 .</t>
  </si>
  <si>
    <t>Related Parties</t>
  </si>
  <si>
    <t>Related Party Transactions [Abstract]</t>
  </si>
  <si>
    <t>Related Parties The Company previously leased two warehouse facilities from related parties. These facilities are 100% owned by entities controlled by Christopher Pappas, the Company’s chairman, president and chief executive officer, John Pappas, the Company’s vice chairman and one of its directors, and Dean Facatselis, a former non-employee director of the Company and the brother-in-law of Messrs. Pappas, and are deemed to be affiliates of these individuals. Expense related to the above facilities was $616 , $1,406 and $1,564 for the fiscal years ended December 30, 2016 , December 25, 2015 and December 26, 2014 , respectively. One of the facilities is a distribution facility leased by Chefs’ Warehouse Mid-Atlantic, LLC for which the Company recently extended the lease expiration date to September 30, 2019. The other facility is a distribution facility which one of the Company’s subsidiaries, Dairyland, sublet from TCW. The Company exited this facility on February 29, 2016 and is no longer required to pay rent. Each of Christopher Pappas, John Pappas and Dean Facatselis owns 8.33% of a New York City-based restaurant customer of the Company and its subsidiaries that purchased an aggregate of approximately $109 , $117 and $144 of products from the Company during fiscal 2016 , fiscal 2015 and fiscal 2014 , respectively. Messrs. Pappas and Facatselis have no other interest in the restaurant other than these equal interests and are not involved in the day-to-day operation or management of this restaurant. The Company paid $315 , $827 and $168 to Architexture Studios, Inc. for interior decorating and design including the purchase of furniture and leasehold improvements primarily for our Las Vegas, San Francisco and Chicago facilities during fiscal years 2016 , 2015 and 2014 , respectively. This entity is owned by Julie Hardridge, the sister-in-law of Christopher Pappas. The Company purchases products from ConAgra Foods, Inc. of which Steve Goldstone, a Director of the Company, is the Chairman. Mr. Goldstone became a director of the Company on March 7, 2016. The Company purchased approximately $722 worth of products from ConAgra Foods, Inc. for the year ended December 30, 2016 . With the acquisition of Del Monte, the Company leased two warehouse facilities that the Company leases from certain prior owners of Del Monte. Two of the owners are current employees, one of whom, John DeBenedetti, serves on the Company’s board of directors. The first property is located in American Canyon, CA and is owned by TJ Management Co. LLC, an entity owned 50% by John DeBenedetti. The Company paid rent on this facility totaling $210 and $156 for the years ended December 30, 2016 and December 25, 2015 , respectively. The second property is located in West Sacramento, CA and is owned by David DeBenedetti and Victoria DeBenedetti, the parents of John DeBenedetti. The Company paid rent on this facility totaling $225 and $167 for the fiscal years ended December 30, 2016 and December 25, 2015 . John DeBenedetti and Victoria DeBenedetti are employees of a subsidiary of the Company. John DeBenedetti, indirectly through TJ Investments, LLC, owns an 8.33% ownership interest in Old World Provisions, which supplies products to the Company following the Del Monte acquisition. The Company purchased approximately $568 and $900 of products from Old World Provisions during the fiscal years ended December 30, 2016 and December 25, 2015 . Mr. J. DeBenedetti is not involved in the day-to-day management of Old World Provisions. John Pappas’s brother-in-law, Constantine Papataros, is one of the Company’s employees. The Company paid him approximately $194 , $169 and $185 in total compensation during fiscal 2016 , fiscal 2015 and fiscal 2014 , respectively. Christopher Pappas’s brother, John Pappas, is one of the Company’s employees and a member of the Company’s Board of Directors. The Company paid John Pappas approximately $597 , $882 and $447 in total compensation for fiscal 2016 , fiscal 2015 and fiscal 2014 , respectively. John Pappas did not receive any compensation in fiscal 2016 , fiscal 2015 or fiscal 2014 for his service on the Company’s Board of Directors. Tara Brennan, the domestic partner of John DeBennedetti, is an employee of the Company and was paid approximately $184 in fiscal 2016. An entity owned 50% by John Couri, a director of the Company, and of which Messrs. C. Pappas and S. Hanson (also directors of the Company) previously held ownership interests owns an interest in an aircraft that the Company uses for business purposes in the course of its operations. Mr. Couri paid for his ownership interest in the aircraft himself and bears his share of all operating, personnel and maintenance costs associated with the operation of this aircraft. The Company made payments of $21 , $182 and $280 , respectively for the years ended December 30, 2016 , December 25, 2015 and December 26, 2014 for use of such aircraft. All payments except $16 in the year ended December 26, 2014 were paid directly to an entity that manages the aircraft in which Mr. Couri has a de minimis indirect ownership interest. This related party relationship ended during the fourth quarter of fiscal 2016 .</t>
  </si>
  <si>
    <t>Commitments and Contingencies</t>
  </si>
  <si>
    <t>Commitments and Contingencies Disclosure [Abstract]</t>
  </si>
  <si>
    <t>Commitments and Contingencies Guarantees Until February 29, 2016, the Company sublet a distribution facility from TCW (an entity controlled by the Company’s founders). TCW leases the distribution center from the New York City Industrial Development Agency. In connection with this sublease arrangement and TCW's obligations under a related mortgage to its mortgage lender, the Company, Dairyland and another of the Company’s subsidiaries initially were required to act as guarantors of TCW’s mortgage obligation on the distribution center. The mortgage payoff date is December 2029 and the potential obligation under this guarantee totaled $5,316 at December 30, 2016 . By agreement dated July 1, 2005, the lender released the Company and its subsidiaries from their guaranty obligations, provided the sublease between Dairyland and TCW remained in full force and effect. As of February 29, 2016, Dairyland exited the sublease arrangement with TCW, triggering the guarantee obligation. The Company believes that the fair value of the building securing the mortgage more than offsets any potential obligation. In addition, TCW is actively pursuing business strategies that upon completion will unconditionally and fully release the Company from any guaranty of TCW’s mortgage loan. Legal Contingencies The Company is involved in various legal proceedings. The Company establishes reserves for specific legal proceedings when it determines that the likelihood of an unfavorable outcome is probable and the amount of loss can be reasonably estimated. Management has also identified certain other legal matters where the Company believes an unfavorable outcome is reasonably possible and/or for which no estimate of possible losses can be made. The Company does not believe that there is a reasonable possibility of material loss or loss in excess of the amount that the Company has accrued. Tax Audits The Company is involved in various tax matters, with respect to some of which the outcome is uncertain. These audits may result in the assessment of additional taxes that are subsequently resolved with authorities or potentially through the courts. Risk Management Programs The Company maintains a self-insured group medical program. The program contains individual stop loss thresholds of $125 per incident and aggregate stop loss thresholds based upon the average number of employees enrolled in the program throughout the year. The amount in excess of the self-insured levels is fully insured by third party insurers. Liabilities associated with this program are estimated in part by considering historical claims experience and medical cost trends. Projections of future loss expenses are inherently uncertain because of the random nature of insurance claims occurrences and could be significantly affected if future occurrences and claims differ from these assumptions and historical trends. The Company’s self-insurance reserves for its medical program totaled $773 and $657 at December 30, 2016 and December 25, 2015 , respectively. The Company maintains an insurance program for its automobile liability and workers compensation insurance subject to deductibles or self-insured retentions of $350 for workers compensation and $250 for automobile liability per occurrence. The amounts in excess of our deductibles are fully insured by third party insurers. Liabilities associated with this program are estimated in part by considering historical claims experience and cost trends. Projections of future loss expenses are inherently uncertain because of the random nature of insurance claims occurrences and could be significantly affected if future occurrences and claims differ from these assumptions and historical trends. The Company’s self-insurance reserves for its automobile liability program totaled $1,068 and $1,067 at December 30, 2016 and December 25, 2015 , respectively. Self-insurance reserves for workers compensation totaled $7,280 and $5,185 at December 30, 2016 and December 25, 2015 , respectively. Workforce (unaudited) As of December 30, 2016 , approximately 10.8% of the Company’s employees are represented by unions, all of whom are operating under a collective bargaining agreement which expires in August of 2017.</t>
  </si>
  <si>
    <t>Valuation Reserves</t>
  </si>
  <si>
    <t>Valuation and Qualifying Accounts [Abstract]</t>
  </si>
  <si>
    <t>Valuation Reserves A summary of the activity in the accounts receivable allowance for doubtful accounts appears below: December 30, December 25, December 26, Balance at beginning of period $ 5,803 $ 4,675 $ 3,642 Charged to costs and expenses 3,224 2,909 1,195 Customer accounts written off, net of recoveries (2,179 ) (1,781 ) (162 ) Balance at end of period $ 6,848 $ 5,803 $ 4,675 A summary of activity in the inventory valuation reserve appears below: December 30, December 25, December 26, Balance at beginning of period $ 1,956 $ 1,130 $ 683 Charged to costs and expenses 3,043 3,288 3,422 Inventory written off (2,877 ) (2,462 ) (2,975 ) Balance at end of period $ 2,122 $ 1,956 $ 1,130</t>
  </si>
  <si>
    <t>Quarterly Results (unaudited)</t>
  </si>
  <si>
    <t>Quarterly Financial Information Disclosure [Abstract]</t>
  </si>
  <si>
    <t>Quarterly Results (unaudited) The quarterly results of the Company for the fiscal years ended December 30, 2016 and December 25, 2015 are as follows: March 25, 2016 June 24, 2016 (1) Sept. 23, 2016 (2) Dec. 30, 2016 (3) Net sales $ 260,836 $ 291,209 $ 297,917 $ 342,904 Gross profit 65,958 71,803 74,392 89,064 Operating profit 5,360 11,188 8,286 22,404 Income before income taxes 1,701 (14,479 ) 2,299 16,155 Net income 993 (8,455 ) 1,343 9,142 Basic net income per share 0.04 (0.33 ) 0.05 0.35 Diluted net income per share 0.04 (0.33 ) 0.05 0.34 March 27, June 26, Sept. 25, Dec. 25, Net sales $ 196,772 $ 280,851 $ 276,166 $ 293,089 Gross profit 49,756 71,715 70,172 77,068 Operating profit 3,140 9,334 12,853 15,073 Income before income taxes 1,653 5,759 8,943 11,356 Net income 967 3,363 5,224 6,655 Basic net income per share 0.04 0.13 0.20 0.26 Diluted net income per share 0.04 0.13 0.20 0.25 (1) The Company refinanced its debt structure by entering into a new senior secured term loan. Proceeds were used to pay off its revolving credit facility and previous term loan resulting in a loss on extinguishment of debt of $22,310 . (2) Beginning in the third quarter of 2016 the Company began to reflect the results of the MT Food acquisition. (3) The Company recorded income of $8,347 related to the revaluation of earn-out obligations for Del Monte. (4) Beginning in the second quarter of 2015 the Company began to reflect the results of the Del Monte acquisition.</t>
  </si>
  <si>
    <t>Summary of Significant Accounting Policies (Policies)</t>
  </si>
  <si>
    <t>Consolidation</t>
  </si>
  <si>
    <t>Consolidation The consolidated financial statements include all the accounts of the Company and its direct and indirect wholly-owned subsidiaries. All significant intercompany accounts and transactions have been eliminated.</t>
  </si>
  <si>
    <t>Reclassification</t>
  </si>
  <si>
    <t xml:space="preserve">Reclassification Changes have been made to the prior period presentation in the consolidated statements of operations and comprehensive income to conform to the current period presentation. Amounts previously included in operating expenses are now included in sales and cost of sales and amounts previously included in sales have been netted against cost of sales. </t>
  </si>
  <si>
    <t>Guidance Adopted in 2016 and Recent accounting pronouncements</t>
  </si>
  <si>
    <t>Guidance Adopted in 2016 Classification of Certain Cash Receipts and Payments. In August 2016, the FASB issued guidance to clarify how companies present and classify certain cash receipts and cash payments in the statement of cash flows, including contingent consideration payments made after a business acquisition and debt extinguishment costs. Specifically, cash payments to settle a contingent consideration liability which are not made soon after the acquisition date should be classified as cash used in financing activities up to the initial amount of contingent consideration recognized inclusive of measurement period adjustments with the remaining amount classified as cash flows from operating activities. The Company adopted this guidance retrospectively. Simplifying the Presentation of Debt Issuance Costs. In April 2015, the Financial Accounting Standards Board (FASB) issued guidance on the presentation of debt issuance costs. This guidance requires that debt issuance costs related to a recognized debt liability be presented in the balance sheet as a direct deduction from the carrying amount of that debt liability. In August 2015, the FASB provided additional guidance that states that an entity may defer and present debt issuance costs associated with line-of-credit arrangements as an asset and subsequently amortize the deferred debt issuance costs ratably over the term of the line-of-credit arrangement, regardless of whether there are any outstanding borrowings on the line-of-credit arrangement. The Company adopted this guidance retrospectively. Balance Sheet Classification of Deferred Taxes. In November 2015, the FASB issued guidance on the classification of deferred taxes. This guidance requires that all deferred tax assets and liabilities be classified as non-current. The Company adopted this guidance retrospectively during the fourth quarter of 2016. Recent Accounting Pronouncements In May 2014, the FASB issued guidance to clarify the principles for recognizing revenue. This guidance includes the required steps to achieve the core principle that an entity should recognize revenue to depict the transfer of promised goods or services to customers in an amount that reflects the consideration to which the entity expects to be entitled in exchange for those goods or services. On August 12, 2015, the FASB voted to defer the effective date by one year to December 15, 2017 for interim and annual reporting periods beginning after that date. Early adoption is permitted but not before the original effective date (annual periods beginning after December 15, 2016). The Company expects to adopt this guidance when effective using the modified retrospective approach. Under this approach, prior financial statements would not be restated. The Company has evaluated the impact of this guidance on its customer contracts, sales incentive programs, gift card programs, information systems, business processes, and financial statement disclosures. The new revenue recognition model provides guidance on the identification of multiple performance obligations embedded within customer contracts. The Company's customer contracts include one performance obligation which is satisfied once product is delivered to the customer. The new standard includes the concept of variable consideration and requires companies to include variable consideration in the transaction price to the extent it is probable that there will not be a significant reversal in the amount of cumulative revenue recognized when the uncertainty is resolved. Although the Company's sales incentive programs fall under the scope of this new guidance it is not expected to have a material impact on the amount or timing of revenue recognition. The new standard addresses current diversity in practice in regards to the derecognition of unredeemed gift card liabilities that are not subject to unclaimed property laws. The new guidance requires companies to recognize revenue on such liabilities when the likelihood of customer redemption becomes remote which approximates the Company's existing method of recognizing breakage revenue on these liabilities. The Company expects to adopt this guidance when effective and adoption is not expected to have a material effect on its financial statements. In July 2015, the FASB issued guidance to simplify the subsequent measurement of inventory. This guidance provides that inventory should be measured at lower of cost or net realizable value. This guidance is effective for fiscal years beginning after December 15, 2016 and interim periods within those fiscal years and is requi red to be applied on a prospective basis. Early adoption is permitted at the beginning of an interim or annual reporting period. The Company expects to adopt this guidance when effective and adoption is not expected to have a material effect on its financial statements. In February 2016, the FASB issued guidance to increase the transparency and comparability among organizations by recognizing lease assets and lease liabilities on the balance sheet and disclosing key information about leasing arrangements. Current GAAP does not require lessees to recognize assets and liabilities arising from operating leases on the balance sheet. This guidance is effective for fiscal years beginning after December 15, 2018. Early adoption is permitted. The Company expects to adopt this guidance when effective. The Company is evaluating the impact of this standard on its financial statements and expects that upon adoption it will recognize right-of-use assets and lease liabilities that could be material. In March 2016, the FASB issued guidance to simplify the accounting for stock compensation. This guidance requires that all excess tax benefits and deficiencies be recognized as income tax expense in the period in which they occur and that they be reflected as an operating activity in the statement of cash flows. Current GAAP requires excess tax benefits to be recognized as additional paid in capital and presented as a financing activity in the statement of cash flows. In addition, the guidance gives companies the option of estimating the number of awards that will ultimately vest or accounting for forfeitures as they occur. The Company plans to account for forfeitures as they occur. This guidance is effective for fiscal years beginning after December 15, 2016. Early adoption is permitted. The Company expects to adopt this guidance when effective and adoption is not expected to have a material effect on its financial statements. I n November 2016, the FASB issued guidance which includes guidance to clarify how companies present and classify restricted cash or restricted cash equivalents in the statement of cash flows. The guidance requires that a statement of cash flows explain the change during the period in the total of cash, cash equivalents and amounts generally described as restricted cash or restricted cash equivalents. The guidance will be effective for the Company's annual and interim reporting periods beginning after December 15, 2018, and early adoption is permitted. The Company expects to adopt this guidance when effective and adoption is not expected to have a material effect on its financial statements as the Company does not have restricted cash. In January 2017, the FASB issued guidance which simplifies goodwill impairment testing by removing Step 2 from the goodwill impairment test which required companies to assign the fair value of a reporting unit to its underlying assets and liabilities. Instead, an entity should recognize an impairment charge for the amount by which the carry amount of a reporting unit exceeds its fair value. The guidance will be effective for the Company's annual and interim reporting periods beginning after December 15, 2019, and early adoption is permitted for interim or annual goodwill impairment tests performed on testing dates after January 1, 2017. The Company expects to adopt this guidance early and adoption is not expected to have a material effect on its financial statements.</t>
  </si>
  <si>
    <t>Use of estimates</t>
  </si>
  <si>
    <t>Use of Estimates The preparation of the Company’s consolidated financial statements in conformity with generally accepted accounting principles requires it to make estimates and assumptions that affect reported amounts of assets, liabilities, revenues, expenses and disclosure of contingent assets and liabilities. Estimates are used in determining, among other items, the allowance for doubtful accounts, reserves for inventories, self-insurance reserves for group medical insurance, workers’ compensation insurance and automobile liability insurance, future cash flows associated with impairment testing for intangible assets (including goodwill) and long-lived assets, useful lives for intangible assets, stock-based compensation, contingent earn-out obligations and tax reserves. Actual results could differ from estimates.</t>
  </si>
  <si>
    <t>Revenue recognition</t>
  </si>
  <si>
    <t>Revenue Recognition Revenue from the sale of a product is recognized at the point at which the product is delivered to the customer. The Company grants certain customers sales incentives, such as rebates or discounts and treats these as a reduction of sales at the time the sale is recognized. Sales tax billed to customers is not included in revenue but rather recorded as a liability owed to the respective taxing authorities at the time the sale is recognized.</t>
  </si>
  <si>
    <t>Cost of Sales The Company records cost of sales based upon the net purchase price paid for a product, including applicable freight charges incurred to deliver the product to the Company’s warehouse.</t>
  </si>
  <si>
    <t>Operating Expenses Operating expenses include the costs of facilities, product shipping and handling costs, warehousing costs, protein processing costs, selling and general administrative activities. Shipping and handling costs included in operating expenses were $62,062 , $54,172 and $47,321 for fiscal 2016 , 2015 and 2014 , respectively. Protein processing costs included in operating expenses were $17,320 , $14,626 and $6,829 for fiscal 2016 , 2015 and 2014 , respectively.</t>
  </si>
  <si>
    <t>Cash and Cash Equivalents The Company considers all highly liquid investments with an original maturity of less than three months to be cash equivalents. The Company periodically maintains balances at financial institutions which may exceed Federal Deposit Insurance Corporation insured limits. The Company has not experienced any losses in such accounts and believes it is not exposed to any significant risks on its cash in bank accounts.</t>
  </si>
  <si>
    <t>Accounts Receivable Accounts receivable consist of trade receivables from customers and are recorded net of an allowance for doubtful accounts. The allowance for doubtful accounts is determined based upon a number of specific criteria, such as whether a customer has filed for or been placed into bankruptcy, has had accounts referred to outside parties for collections or has had accounts significantly past due. The allowance also covers short paid invoices the Company deems to be uncollectable as well as a portion of trade accounts receivable balances projected to become uncollectable based upon historic patterns.</t>
  </si>
  <si>
    <t>Inventories Inventories consist primarily of finished goods, food and related food products held for resale and are valued at the lower of cost or market. Our different entities record inventory using a mixture of first-in, first-out and average cost, which we believe approximates first-in, first-out. The Company maintains reserves for slow-moving and obsolete inventories.</t>
  </si>
  <si>
    <t>Purchase incentives</t>
  </si>
  <si>
    <t>Purchase Incentives The Company receives consideration and product purchase credits from certain vendors that the Company accounts for as a reduction of cost of sales. There are several types of cash consideration received from vendors. The purchase incentive is primarily in the form of a specified amount per pound or per case, or an amount for year-over-year growth. For the years ended December 30, 2016 , December 25, 2015 and December 26, 2014 , the recorded purchase incentives totaled approximately $13,670 , $11,109 and $8,175 , respectively.</t>
  </si>
  <si>
    <t>Concentrations of credit risks</t>
  </si>
  <si>
    <t>Concentrations of Credit Risks Financial instruments that subject the Company to concentrations of credit risk consist of cash, temporary cash investments and trade receivables. The Company’s policy is to deposit its cash and temporary cash investments with major financial institutions. The Company distributes its food and related products to a customer base that consists primarily of leading menu-driven independent restaurants, fine dining establishments, country clubs, hotels, caterers, culinary schools, bakeries, patisseries, chocolatiers, cruise lines, casinos and specialty food stores. To reduce credit risk, the Company performs ongoing credit evaluations of its customers’ financial conditions. The Company generally does not require collateral. However, the Company, in certain instances, has obtained personal guarantees from certain customers. There is no significant balance with any individual customer.</t>
  </si>
  <si>
    <t>Equipment and leasehold improvements</t>
  </si>
  <si>
    <t>Equipment and Leasehold Improvements The Company records equipment and leasehold improvements at cost. Equipment that has been financed through capital leases is recorded at the present value of the minimum lease payments, which approximates cost. Equipment and leasehold improvements, including capital lease assets, are depreciated on a straight-line basis based upon estimated useful life.</t>
  </si>
  <si>
    <t>Software costs</t>
  </si>
  <si>
    <t>Software Costs The Company capitalizes certain computer software licenses and software implementation costs that are included in software costs in its consolidated balance sheets. These costs were incurred in connection with developing or obtaining computer software for internal use if it has a useful life in excess of one year, in accordance with Accounting Standards Codification (ASC) 350-40 “Internal-Use Software.” Subsequent additions, modifications or upgrades to internal-use software are capitalized only to the extent that they allow the software to perform a task that it previously did not perform. Internal use software is amortized on a straight-line basis over a three to seven year period. Capitalized costs include direct acquisitions as well as software and software development acquired under capitalized leases and internal labor where appropriate. Capitalized software purchases and related development costs, net of accumulated amortization, were $5,927 at December 30, 2016 and $4,511 at December 25, 2015 .</t>
  </si>
  <si>
    <t>Impairment of long-lived assets</t>
  </si>
  <si>
    <t>Impairment of Long-Lived Assets Long-lived assets, other than goodwill, are reviewed for impairment in accordance with ASC 360-10-35-15, “Impairment or Disposal of Long-Lived Assets ” which only requires testing whenever events or changes in circumstances indicate that the carrying amount of the assets may not be recoverable. If any indicators are present, a recoverability test is performed by comparing the carrying amount of the asset to the net undiscounted cash flows expected to be generated from the asset. If the net undiscounted cash flows do not exceed the carrying amount (i.e., the asset is not recoverable), an additional step is performed that determines the fair value of the asset and the Company records an impairment, if any. The Company has not recorded any impairment of long-lived assets in fiscal 2016 , 2015 or 2014 .</t>
  </si>
  <si>
    <t>Debt issuance costs</t>
  </si>
  <si>
    <t>Debt Issuance Costs Certain up-front costs associated with the Company's revolving credit facilities are capitalized and included in other non-current assets in the consolidated balance sheets. The Company had $1,632 and $1,378 of such unamortized costs as of December 30, 2016 and December 25, 2015 , respectively. Costs associated with the issuance of other debt instruments are capitalized and presented as a direct deduction from the carrying amount of the underlying debt liability. The Company had $8,979 and $1,159 of such unamortized costs as of December 30, 2016 and December 25, 2015 , respectively. These costs are amortized over the terms of the related debt instruments by the effective interest rate method. Amortization of debt issuance costs was $1,807 for the fiscal year ended December 30, 2016 , $1,228 for the fiscal year ended December 25, 2015 and $876 for the fiscal year ended December 26, 2014 .</t>
  </si>
  <si>
    <t>Intangible assets</t>
  </si>
  <si>
    <t>Intangible Assets The intangible assets recorded by the Company consist of customer relationships, covenants not to compete and trademarks which are amortized over their useful lives on a schedule that approximates the pattern in which economic benefits of the intangible assets are consumed. Intangible assets with finite lives are tested for impairment whenever events or changes in circumstances indicate that the carrying value may not be recoverable. If any indicators are present, a recoverability test is performed by comparing the carrying amount of the asset to the net undiscounted cash flows expected to be generated from the asset. Undiscounted cash flows expected to be generated by the related assets are estimated over the assets’ useful lives based on updated projections. If the evaluation indicates that the carrying amount of the asset may not be recoverable, the potential impairment is measured based on a projected discounted cash flow model. There have been no events or changes in circumstances during fiscal 2016 , 2015 or 2014 indicating that the carrying value of our finite-lived intangible assets are not recoverable.</t>
  </si>
  <si>
    <t>Goodwill Goodwill is the excess of the acquisition cost of businesses over the fair value of identifiable net assets acquired in accordance with ASC 350, “Intangibles-Goodwill and Other.” The Company has two reporting units – Protein and Specialty. For the fiscal years ended December 30, 2016 and December 25, 2015 , the Company tested goodwill for impairment using a quantitative analysis consisting of a two-step approach. The first step of the quantitative analysis consists of a comparison of the carrying value of the Company’s reporting units, including goodwill, to the estimated fair value of the reporting units that was determined using a discounted cash flow methodology. If step one results in the carrying value of the reporting unit exceeding the fair value of such reporting unit, the Company would then proceed to step two which would require it to calculate the amount of impairment loss, if any, that it would record for such reporting unit. The calculation of the impairment loss in step two would be equivalent to the reporting unit’s carrying value of goodwill less the implied fair value of such goodwill. There have been no events or changes in circumstances during fiscal 2016 , 2015 or 2014 indicating that goodwill may be impaired. The Company’s use of a discounted cash flow methodology includes estimates of future revenue based upon budget projections and growth rates which take into account estimated inflation rates. The Company also develops estimates for future levels of gross and operating profits and projected capital expenditures. This methodology also includes the use of estimated discount rates based upon industry and competitor analysis as well as other factors. The estimates that the Company uses in its discounted cash flow methodology involve many assumptions by management that are based upon future growth projections.</t>
  </si>
  <si>
    <t>Employee benefit programs</t>
  </si>
  <si>
    <t>Employee Benefit Programs The Company sponsors a defined contribution plan covering substantially all full-time employees (the “401(k) Plan”).</t>
  </si>
  <si>
    <t>Income taxes</t>
  </si>
  <si>
    <t>Income Taxes The Company accounts for income taxes in accordance with ASC 740, “Income Taxes.” Deferred tax assets or liabilities are recorded to reflect the future tax consequences of temporary differences between the financial reporting basis of assets and liabilities and their tax basis at each year-end. These amounts are adjusted, as appropriate, to reflect enacted changes in tax rates expected to be in effect when the temporary differences reverse. The Company follows certain provisions of ASC 740, “Income Taxes” (previously reported as Interpretation No. 48, “Accounting for Uncertainty in Income Taxes – an interpretation of FASB Statement No. 109”) which established a single model to address accounting for uncertain tax positions and clarifies the accounting for income taxes by prescribing a minimum recognition threshold that a tax position is required to meet before being recognized in the financial statements. The Company evaluates uncertain tax positions, if any, by determining if it is more likely than not to be sustained upon examination by the tax authorities. The Company records uncertain tax positions when it is estimable and probable that such liabilities have been incurred. The Company, when required, will accrue interest and penalties related to income tax matters in income tax expense.</t>
  </si>
  <si>
    <t>Commitments and Contingencies The Company is subject to various claims and contingencies related to lawsuits, taxes and environmental matters, as well as commitments under contractual and other commercial obligations. The Company recognizes liabilities for contingencies and commitments when a loss is probable and can be reasonably estimated.</t>
  </si>
  <si>
    <t>Contingent earn-out liabilities</t>
  </si>
  <si>
    <t>Contingent Earn-out Liabilities The Company accounts for contingent consideration relating to business combinations as a liability and an increase to goodwill at the date of the acquisition and continually re-measures the liability at each balance sheet date by recording changes in the fair value through the Consolidated Statements of Operations. The Company determines the fair value of contingent consideration based on future operating projections under various potential scenarios and weigh the probability of these outcomes. The ultimate settlement of contingent earn-out liabilities relating to business combinations may be for amounts which are materially different from the amounts initially recorded and may cause volatility in the Company’s results of operations.</t>
  </si>
  <si>
    <t>Stock-based compensation</t>
  </si>
  <si>
    <t>Stock-Based Compensation The Company measures stock-based compensation at the grant date based on the fair value of the award. Restricted stock awards and performance share units are valued based on the fair value of the stock on the grant date. The related compensation expense is recognized over the service period on a straight-line basis. Compensation expense on performance share units reflects the estimated probable outcome at the end of the performance period. The fair value of stock options with market conditions is determined based on a Monte-Carlo simulation in order to simulate a range of possible future stock prices for the Company's s stock. For awards subject to graded vesting, the Company ensures that the compensation expense recognized is at least equal to the vested portion of the award.</t>
  </si>
  <si>
    <t>Self-insurance reserves</t>
  </si>
  <si>
    <t>Self-Insurance Reserves The Company maintains a self-insured group medical program. The program contains stop loss thresholds of $125 per incident and aggregate stop loss thresholds based upon the average number of employees enrolled in the program during the year. The amount in excess of the self-insured levels is fully insured by third party insurers. Liabilities associated with this program are estimated in part by considering historical claims experience and medical cost trends. Projections of future loss expenses are inherently uncertain because of the random nature of insurance claims occurrences and could be significantly affected if future occurrences and claims differ from these assumptions and historical trends. The Company is self-insured for workers’ compensation and automobile liability to deductibles or self-insured retentions of $350 for workers compensation and $250 for automobile liability per occurrence. The amounts in excess of the Company’s deductibles are fully insured by third party insurers. Liabilities associated with this program are estimated in part by considering historical claims experience and cost trends. Projections of future loss expenses are inherently uncertain because of the random nature of insurance claims occurrences and could be significantly affected if future occurrences and claims differ from these assumptions and historical trends.</t>
  </si>
  <si>
    <t>Assets and liabilities measured at fair value</t>
  </si>
  <si>
    <t xml:space="preserve">Assets and Liabilities Measured at Fair Value The Company accounts for certain assets and liabilities at fair value. The Company categorizes each of its fair value measurements in one of the following three levels based on the lowest level input that is significant to the fair value measurement in its entirety: Level 1 - Inputs to the valuation methodology are unadjusted quoted prices in active markets for identical assets. Level 2 - Observable inputs other than quoted prices in active markets for identical assets and liabilities include the following: a) quoted prices for similar assets in active markets; b) quoted prices for identical or similar assets in inactive markets; c) inputs other than quoted prices that are observable for the asset; and d) inputs that are derived principally from or corroborated by observable market data by correlation or other means. If the asset has a specified (contractual) term, the Level 2 input must be observable for substantially the full term of the asset. Level 3 - Inputs to the valuation methodology are unobservable (i.e., supported by little or no market activity) and significant to the fair value measure. </t>
  </si>
  <si>
    <t>Operations and Basis of Presentation (Tables)</t>
  </si>
  <si>
    <t>Schedule of prior period adjustments</t>
  </si>
  <si>
    <t xml:space="preserve"> Amounts previously included in operating expenses are now included in sales and cost of sales and amounts previously included in sales have been netted against cost of sales. The impact of these reclassifications is included below: Fiscal Year Ended December 25, 2015 Net Sales Cost of Sales Gross Profit Operating Expenses Previously Reported $ 1,058,996 $ 789,462 $ 269,534 $ 229,134 Income statement reclassifications 12,118 11,295 823 823 Current Presentation $ 1,046,878 $ 778,167 $ 268,711 $ 228,311 Fiscal Year Ended December 26, 2014 Net Sales Cost of Sales Gross Profit Operating Expenses Previously Reported $ 836,625 $ 630,573 $ 206,052 $ 173,042 Income statement reclassifications 3,916 3,022 894 894 Current Presentation $ 832,709 $ 627,551 $ 205,158 $ 172,148</t>
  </si>
  <si>
    <t>Schedule of new accounting pronouncements and changes in accounting principles</t>
  </si>
  <si>
    <t>As a result of adopting this guidance, total assets and total liabilities as of December 25, 2015 were adjusted as follows: Other assets Total current assets Total assets Long-term debt Total liabilities Total liabilities and stockholders' equity Previously Reported $ 5,626 $ 233,771 $ 586,218 $ 268,508 $ 398,254 $ 586,218 Simplifying the Presentation of Debt Issuance Costs (1,159 ) — (1,159 ) (1,159 ) (1,159 ) (1,159 ) Balance Sheet Classification of Deferred Taxes — (5,256 ) (5,256 ) — (5,256 ) (5,256 ) Current Presentation $ 4,467 $ 228,515 $ 579,803 $ 267,349 $ 391,839 $ 579,803</t>
  </si>
  <si>
    <t>Net Income per Share (Tables)</t>
  </si>
  <si>
    <t>Schedule of earnings per share</t>
  </si>
  <si>
    <t>The following table sets forth the computation of basic and diluted earnings per share: Fiscal Year Ended December 30, 2016 December 25, 2015 December 26, 2014 Net income per share: Basic $ 0.12 $ 0.63 $ 0.58 Diluted $ 0.12 $ 0.63 $ 0.57 Weighted average common shares: Basic 25,919,480 25,532,172 24,638,135 Diluted 26,029,609 26,508,994 24,844,565</t>
  </si>
  <si>
    <t>Schedule of reconciliation of earnings per share</t>
  </si>
  <si>
    <t>Reconciliation of net income per common share: Fiscal Year Ended December 30, 2016 December 25, 2015 December 26, 2014 Numerator: Net income $ 3,023 $ 16,209 $ 14,215 Add effect of dilutive securities Interest on convertible notes, net of tax — 403 — Adjusted net income $ 3,023 $ 16,612 $ 14,215 Denominator: Weighted average basic common shares outstanding 25,919,480 25,532,172 24,638,135 Dilutive effect of unvested common shares 110,129 79,385 206,430 Dilutive effect of convertible notes — 897,437 — Weighted average diluted common shares outstanding 26,029,609 26,508,994 24,844,565</t>
  </si>
  <si>
    <t>Fair Value Measurements (Tables)</t>
  </si>
  <si>
    <t>Schedule of changes in Level 3 contingent consideration liability</t>
  </si>
  <si>
    <t>The following table presents the changes in Level 3 contingent consideration liability: Euro Allen Del Monte MT Food Total Balance December 26, 2014 $ 243 $ 5,696 $ — $ — $ 5,939 Opening liability — — 13,139 — 13,139 Payments — (1,500 ) — — (1,500 ) Changes in fair value (243 ) 148 653 — 558 Balance December 25, 2015 — 4,344 13,792 — 18,136 Opening liability — — — 500 500 Gain on settlement — (1,684 ) — — (1,684 ) Payments — (2,660 ) (4,083 ) — (6,743 ) Changes in fair value — — (8,347 ) — (8,347 ) Balance December 30, 2016 $ — $ — $ 1,362 $ 500 1,862</t>
  </si>
  <si>
    <t>Schedule of carrying value and fair value of the Company's convertible subordinated notes</t>
  </si>
  <si>
    <t xml:space="preserve"> December 30, 2016 December 25, 2015 Carrying Value Fair Value Carrying Value Fair Value Convertible Secured Notes $ 36,750 $ 35,557 $ 36,750 $ 34,300 The following tables presents the carrying value and fair value of the Company’s convertible subordinated notes (more fully described in Note 9).</t>
  </si>
  <si>
    <t>Acquisitions (Tables)</t>
  </si>
  <si>
    <t>Schedule of assets and liabilities acquired</t>
  </si>
  <si>
    <t>The table below details the assets and liabilities acquired as part of the acquisitions of MT Foods which was effective as of June 27, 2016, and Del Monte, which was effective as of April 6, 2015, and the allocation of the purchase price paid in connection with these acquisitions. Del Monte MT Food Current assets (includes cash acquired) $ 31,509 $ 6,449 Customer relationships 62,246 10,300 Trademarks 29,261 — Goodwill 76,892 8,559 Fixed assets 5,652 261 Other assets 137 — Deferred tax liability (361 ) — Earn-out liability (13,139 ) (500 ) Convertible subordinated notes (36,750 ) — Issuance of common shares (24,689 ) — Current liabilities (8,123 ) (3,569 ) Other long-term liabilities — (500 ) Cash purchase price $ 122,635 $ 21,000</t>
  </si>
  <si>
    <t>Equipment and Leasehold Improvements (Tables)</t>
  </si>
  <si>
    <t>Schedule of plant, equipment and leasehold improvements</t>
  </si>
  <si>
    <t>Equipment and leasehold improvements consisted of the following: As of Useful Lives December 30, 2016 December 25, 2015 Land Indefinite $ 1,170 $ 1,571 Buildings 20 years 1,292 2,740 Machinery and equipment 5-10 years 13,404 10,739 Computers, data processing and other equipment 3-7 years 9,367 7,598 Leasehold improvements 7-22 years 47,971 41,653 Furniture and fixtures 7 years 3,011 1,488 Vehicles 5-7 years 2,445 2,077 Other 7 years 95 95 Construction-in-process 11,359 8,884 90,114 76,845 Less: accumulated depreciation and amortization (27,931 ) (22,562 ) Equipment and leasehold improvements, net $ 62,183 $ 54,283</t>
  </si>
  <si>
    <t>Goodwill and Other Intangible Assets (Tables)</t>
  </si>
  <si>
    <t>Schedule of goodwill</t>
  </si>
  <si>
    <t>The changes in the carrying amount of goodwill are presented as follows: Carrying amount as of December 26, 2014 $ 78,508 Goodwill increases 77,448 Foreign currency translation (140 ) Carrying amount as of December 25, 2015 155,816 Goodwill adjustments (614 ) MT Food acquisition 8,559 Foreign currency translation 23 Carrying amount as of December 30, 2016 $ 163,784</t>
  </si>
  <si>
    <t>Schedule of other intangible assets</t>
  </si>
  <si>
    <t xml:space="preserve">Other intangible assets consisted of the following at December 30, 2016 and December 25, 2015 : Weighted-Average Remaining Amortization Period Gross Carrying Amount Accumulated Amortization Net Amount December 30, 2016 Customer relationships 151 months $ 104,381 $ (19,981 ) $ 84,400 Non-compete agreements 14 months 7,166 (5,587 ) 1,579 Trademarks 231 months 52,574 (7,422 ) 45,152 Total $ 164,121 $ (32,990 ) $ 131,131 December 25, 2015 Customer relationships 158 months $ 94,097 $ (12,755 ) $ 81,342 Non-compete agreements 26 months 7,166 (4,213 ) 2,953 Trademarks 243 months 52,549 (4,633 ) 47,916 Total 186 months $ 153,812 $ (21,601 ) $ 132,211 </t>
  </si>
  <si>
    <t>Schedule of estimated future amortization expense</t>
  </si>
  <si>
    <t>As of December 30, 2016 , estimated amortization expense for other intangible assets for each of the next five fiscal years and thereafter is as follows: 2017 $ 11,480 2018 10,304 2019 10,027 2020 9,754 2021 9,754 Thereafter 79,812 Total $ 131,131</t>
  </si>
  <si>
    <t>Debt Obligations (Tables)</t>
  </si>
  <si>
    <t>Schedule of debt obligations</t>
  </si>
  <si>
    <t>Debt obligations, net of issuance costs, as of December 30, 2016 and December 25, 2015 consisted of the following: December 30, 2016 December 25, 2015 Senior secured term loan $ 291,613 $ — Convertible notes 36,750 36,750 New Markets Tax Credit loan 11,000 11,000 Capital leases and financed software 2,136 3,961 Senior secured notes — 125,000 Revolving credit facility — 93,382 Term loan — 4,681 Deferred finance fees and original issue discount (8,979 ) (1,159 ) Total debt obligations 332,520 273,615 Less: current installments (14,795 ) (6,266 ) Total debt obligations excluding current installments $ 317,725 $ 267,349</t>
  </si>
  <si>
    <t>Schedule of maturities of the company's debt</t>
  </si>
  <si>
    <t>Maturities of the Company’s debt for each of the next five years and thereafter at December 30, 2016 is as follows: 2017 $ 14,904 2018 3,796 2019 3,179 2020 3,179 2021 39,929 Thereafter 276,512 Total $ 341,499</t>
  </si>
  <si>
    <t>Stockholders' Equity (Tables)</t>
  </si>
  <si>
    <t>Key assumptions for weighted average grant date fair value of options</t>
  </si>
  <si>
    <t>During March 2016, the Company granted 259,577 non-qualified stock options with market condition provisions to its employees at an exercise price of $20.23 and a weighted average grant date fair value of $9.44 using the following key assumptions: 2016 Market Stock Options Expected volatility of common stock (based on our historical stock price) 42.8 % Risk-free interest rate (based on U.S. Treasury yields on the date of grant) 1.91 % Expected term (median years until the simulated stock price exceeds target) 1.38</t>
  </si>
  <si>
    <t>Schedule of restricted stock activity</t>
  </si>
  <si>
    <t>The following table reflects RSAs activity for the fiscal year ended December 30, 2016 : Shares Weighted Average Grant Date Fair Value Unvested at December 26, 2014 374,567 $ 17.52 Granted 220,885 21.17 Vested (152,913 ) 20.04 Forfeited (23,935 ) 17.46 Unvested at December 25, 2015 418,604 $ 18.54 Granted 214,274 17.75 Vested (108,400 ) 18.00 Forfeited (190,425 ) 16.82 Unvested at December 30, 2016 334,053 $ 18.69</t>
  </si>
  <si>
    <t>Leases (Tables)</t>
  </si>
  <si>
    <t>Schedule of future minimum lease payments</t>
  </si>
  <si>
    <t>As of December 30, 2016 , the Company is obligated under non-cancelable operating lease agreements to make future minimum lease payments as follows: Related Party Real Estate Third Party Real Estate Third Party Vehicles Third Party Other Total 2017 $ 953 $ 8,461 $ 6,404 $ 598 $ 16,416 2018 972 7,232 6,073 514 14,791 2019 992 6,516 5,623 470 13,601 2020 1,012 6,857 4,792 241 12,902 2021 1,032 6,440 3,432 94 10,998 Thereafter 3,206 41,591 3,566 — 48,363 Total minimum lease payments $ 8,167 $ 77,097 $ 29,890 $ 1,917 $ 117,071</t>
  </si>
  <si>
    <t>Income Taxes (Tables)</t>
  </si>
  <si>
    <t>Schedule of provision of income taxes</t>
  </si>
  <si>
    <t>The provision for income taxes consists of the following for the fiscal years ended December 30, 2016 , December 25, 2015 and December 26, 2014 : December 30, December 25, December 26, Current income tax expense (benefit): Federal $ (491 ) $ 9,538 $ 7,411 Foreign — — 114 State 153 2,773 2,935 Total current income tax expense (benefit) (338 ) 12,311 10,460 Deferred income tax expense (benefit): Federal 2,441 (725 ) 92 Foreign 49 19 30 State 501 (103 ) 51 Total deferred income tax expense (benefit) 2,991 (809 ) 173 Total income tax expense $ 2,653 $ 11,502 $ 10,633</t>
  </si>
  <si>
    <t>Schedule of income tax reconciliation</t>
  </si>
  <si>
    <t>The reasons for the differences for the fiscal years ended December 30, 2016 , December 25, 2015 and December 26, 2014 are set forth and quantified in the following table: December 30, December 25, December 26, Statutory U.S. Federal tax $ 1,987 $ 9,700 $ 8,697 Differences due to: Other permanent differences 423 369 266 State and local taxes, net of federal benefit 470 1,728 1,499 Foreign tax rate differential (168 ) (63 ) 74 Change in prior year tax estimate 202 (109 ) 227 Other, net (261 ) (123 ) (130 ) $ 2,653 $ 11,502 $ 10,633</t>
  </si>
  <si>
    <t>Schedule of deferred tax assets and liabilities</t>
  </si>
  <si>
    <t>Deferred tax assets and liabilities at December 30, 2016 and December 25, 2015 consist of the following: December 30, December 25, Deferred tax assets: Receivables and inventory $ 5,230 $ 4,685 Paid time off accrual 119 69 Self-insurance reserves 2,515 2,213 Cumulative foreign exchange difference 792 603 Foreign tax credit payable 221 199 Federal net loss carryforwards 1,728 113 State net loss carryforwards 602 196 Rent accrual 1,622 1,013 Stock compensation 1,122 638 Deferred acquisition costs 370 357 Other 379 86 Total deferred tax assets 14,700 10,172 Deferred tax liabilities: Property &amp; equipment (1,759 ) (1,138 ) Intangible assets (12,962 ) (10,780 ) Contingent earn-out liabilities (5,020 ) (863 ) Deduction of prepaid expenses (1,882 ) (1,451 ) Other (35 ) — Total deferred tax liabilities (21,658 ) (14,232 ) Total net deferred tax liability $ (6,958 ) $ (4,060 )</t>
  </si>
  <si>
    <t>Supplemental Disclosures of Cash Flow Information (Tables)</t>
  </si>
  <si>
    <t>Schedule of supplemental disclosures of cash flow information</t>
  </si>
  <si>
    <t xml:space="preserve"> December 30, 2016 December 25, 2015 December 26, 2014 Cash paid for income taxes $ 6,368 $ 11,047 $ 10,652 Cash paid for interest, net of loss on debt extinguishment $ 17,790 $ 11,462 $ 8,161 Noncash investing activity: Software financing $ — $ — $ 2,869 Common stock issued for acquisitions $ — $ 24,689 $ — Convertible notes issued for acquisitions $ — $ 36,750 $ — Acquisition purchase price payable $ 500 $ — $ — Contingent earn-out liabilities for acquisitions $ 500 $ 13,139 $ 238</t>
  </si>
  <si>
    <t>Valuation Reserves (Tables)</t>
  </si>
  <si>
    <t>Schedule of allowance for doubtful accounts</t>
  </si>
  <si>
    <t>A summary of the activity in the accounts receivable allowance for doubtful accounts appears below: December 30, December 25, December 26, Balance at beginning of period $ 5,803 $ 4,675 $ 3,642 Charged to costs and expenses 3,224 2,909 1,195 Customer accounts written off, net of recoveries (2,179 ) (1,781 ) (162 ) Balance at end of period $ 6,848 $ 5,803 $ 4,675</t>
  </si>
  <si>
    <t>Schedule of inventory valuation reserve</t>
  </si>
  <si>
    <t>A summary of activity in the inventory valuation reserve appears below: December 30, December 25, December 26, Balance at beginning of period $ 1,956 $ 1,130 $ 683 Charged to costs and expenses 3,043 3,288 3,422 Inventory written off (2,877 ) (2,462 ) (2,975 ) Balance at end of period $ 2,122 $ 1,956 $ 1,130</t>
  </si>
  <si>
    <t>Quarterly Results (unaudited) (Tables)</t>
  </si>
  <si>
    <t>Schedule of quarterly results</t>
  </si>
  <si>
    <t>The quarterly results of the Company for the fiscal years ended December 30, 2016 and December 25, 2015 are as follows: March 25, 2016 June 24, 2016 (1) Sept. 23, 2016 (2) Dec. 30, 2016 (3) Net sales $ 260,836 $ 291,209 $ 297,917 $ 342,904 Gross profit 65,958 71,803 74,392 89,064 Operating profit 5,360 11,188 8,286 22,404 Income before income taxes 1,701 (14,479 ) 2,299 16,155 Net income 993 (8,455 ) 1,343 9,142 Basic net income per share 0.04 (0.33 ) 0.05 0.35 Diluted net income per share 0.04 (0.33 ) 0.05 0.34 March 27, June 26, Sept. 25, Dec. 25, Net sales $ 196,772 $ 280,851 $ 276,166 $ 293,089 Gross profit 49,756 71,715 70,172 77,068 Operating profit 3,140 9,334 12,853 15,073 Income before income taxes 1,653 5,759 8,943 11,356 Net income 967 3,363 5,224 6,655 Basic net income per share 0.04 0.13 0.20 0.26 Diluted net income per share 0.04 0.13 0.20 0.25 (1) The Company refinanced its debt structure by entering into a new senior secured term loan. Proceeds were used to pay off its revolving credit facility and previous term loan resulting in a loss on extinguishment of debt of $22,310 . (2) Beginning in the third quarter of 2016 the Company began to reflect the results of the MT Food acquisition. (3) The Company recorded income of $8,347 related to the revaluation of earn-out obligations for Del Monte. (4) Beginning in the second quarter of 2015 the Company began to reflect the results of the Del Monte acquisition.</t>
  </si>
  <si>
    <t>Operations and Basis of Presentation (Details) $ in Thousands</t>
  </si>
  <si>
    <t>3 Months Ended</t>
  </si>
  <si>
    <t>Dec. 30, 2016USD ($)</t>
  </si>
  <si>
    <t>Sep. 23, 2016USD ($)</t>
  </si>
  <si>
    <t>Jun. 24, 2016USD ($)</t>
  </si>
  <si>
    <t>Mar. 25, 2016USD ($)</t>
  </si>
  <si>
    <t>Dec. 25, 2015USD ($)</t>
  </si>
  <si>
    <t>Sep. 25, 2015USD ($)</t>
  </si>
  <si>
    <t>Jun. 26, 2015USD ($)</t>
  </si>
  <si>
    <t>Mar. 27, 2015USD ($)</t>
  </si>
  <si>
    <t>Dec. 30, 2016USD ($)segment</t>
  </si>
  <si>
    <t>Dec. 26, 2014USD ($)</t>
  </si>
  <si>
    <t>Number of reportable segments | segment</t>
  </si>
  <si>
    <t>Error Corrections and Prior Period Adjustments Restatement [Line Items]</t>
  </si>
  <si>
    <t>Net Sales</t>
  </si>
  <si>
    <t>Cost of Sales</t>
  </si>
  <si>
    <t>Gross Profit</t>
  </si>
  <si>
    <t>Operating Expenses</t>
  </si>
  <si>
    <t>Total liabilities and stockholders' equity</t>
  </si>
  <si>
    <t>Restatement Adjustment [Member]</t>
  </si>
  <si>
    <t>Restatement Adjustment [Member] | Simplifying the Presentation of Debt Issuance Costs [Member]</t>
  </si>
  <si>
    <t>Restatement Adjustment [Member] | Classification of Deferred Taxes [Member]</t>
  </si>
  <si>
    <t>Previously Reported [Member]</t>
  </si>
  <si>
    <t>Summary of Significant Accounting Policies (Details Narrative) $ in Thousands</t>
  </si>
  <si>
    <t>Aug. 01, 2012USD ($)</t>
  </si>
  <si>
    <t>Dec. 30, 2016USD ($)reporting_unit</t>
  </si>
  <si>
    <t>Shipping and handling costs</t>
  </si>
  <si>
    <t>Protein processing costs</t>
  </si>
  <si>
    <t>Total purchase incentives</t>
  </si>
  <si>
    <t>Property, Plant and Equipment [Line Items]</t>
  </si>
  <si>
    <t>Capitalized software costs, net of accumulated amortization</t>
  </si>
  <si>
    <t>Other Commitments [Line Items]</t>
  </si>
  <si>
    <t>Self-insurance stoploss threshold</t>
  </si>
  <si>
    <t>Unamortized costs of certain up-front costs</t>
  </si>
  <si>
    <t>Unamortized costs if issuance of other debt instruments</t>
  </si>
  <si>
    <t>Amortization of debt issuance costs</t>
  </si>
  <si>
    <t>Number of reporting units | reporting_unit</t>
  </si>
  <si>
    <t>Matching contribution under 401k plan</t>
  </si>
  <si>
    <t>Workers Compensation [Member]</t>
  </si>
  <si>
    <t>Self insured retention amount per claim</t>
  </si>
  <si>
    <t>Automobiles [Member]</t>
  </si>
  <si>
    <t>Software and Software Development Costs [Member] | Minimum [Member]</t>
  </si>
  <si>
    <t>Useful life of computer software</t>
  </si>
  <si>
    <t>3 years</t>
  </si>
  <si>
    <t>Software and Software Development Costs [Member] | Maximum [Member]</t>
  </si>
  <si>
    <t>7 years</t>
  </si>
  <si>
    <t>Net Income per Share (Details) - USD ($) $ / shares in Units, $ in Thousands</t>
  </si>
  <si>
    <t>Sep. 23, 2016</t>
  </si>
  <si>
    <t>Mar. 25, 2016</t>
  </si>
  <si>
    <t>Sep. 25, 2015</t>
  </si>
  <si>
    <t>Jun. 26, 2015</t>
  </si>
  <si>
    <t>Mar. 27, 2015</t>
  </si>
  <si>
    <t>Weighted average common shares:</t>
  </si>
  <si>
    <t>Weighted average basic common shares outstanding (in shares)</t>
  </si>
  <si>
    <t>Weighted average diluted common shares outstanding (in shares)</t>
  </si>
  <si>
    <t>Net Income (Loss) Available to Common Stockholders, Basic [Abstract]</t>
  </si>
  <si>
    <t>Net Income (Loss) Available to Common Stockholders, Diluted [Abstract]</t>
  </si>
  <si>
    <t>Interest on convertible notes, net of tax</t>
  </si>
  <si>
    <t>Adjusted net income</t>
  </si>
  <si>
    <t>Earnings Per Share, Basic and Diluted, Other Disclosures [Abstract]</t>
  </si>
  <si>
    <t>Dilutive effect of unvested common shares (in shares)</t>
  </si>
  <si>
    <t>Dilutive effect of convertible notes (in shares)</t>
  </si>
  <si>
    <t>Net Income per Share (Details Narrative) - shares</t>
  </si>
  <si>
    <t>Restricted Stock Units (RSUs) [Member]</t>
  </si>
  <si>
    <t>Antidilutive Securities Excluded from Computation of Earnings Per Share [Line Items]</t>
  </si>
  <si>
    <t>Anti-dilutive shares</t>
  </si>
  <si>
    <t>Convertible Debt Securities [Member]</t>
  </si>
  <si>
    <t>Fair Value Measurements (Details Narrative) - USD ($) $ in Thousands</t>
  </si>
  <si>
    <t>Jun. 27, 2016</t>
  </si>
  <si>
    <t>Del Monte [Member]</t>
  </si>
  <si>
    <t>Fair Value, Liabilities Measured on Recurring Basis, Unobservable Input Reconciliation [Line Items]</t>
  </si>
  <si>
    <t>Del Monte [Member] | Fair Value Inputs Level 3 [Member]</t>
  </si>
  <si>
    <t>MT Food [Member]</t>
  </si>
  <si>
    <t>MT Food [Member] | Fair Value Inputs Level 3 [Member]</t>
  </si>
  <si>
    <t>Fair Value Measurements (Details) - Fair Value Inputs Level 3 [Member] - USD ($) $ in Thousands</t>
  </si>
  <si>
    <t>Fair Value, Liabilities Measured on Recurring Basis, Unobservable Input Reconciliation, Calculation [Roll Forward]</t>
  </si>
  <si>
    <t>Balance at beginning</t>
  </si>
  <si>
    <t>Opening liability</t>
  </si>
  <si>
    <t>Payments</t>
  </si>
  <si>
    <t>Gain on settlement</t>
  </si>
  <si>
    <t>Changes in fair value</t>
  </si>
  <si>
    <t>Balance at ending</t>
  </si>
  <si>
    <t>Euro Gourmet [Member]</t>
  </si>
  <si>
    <t>Allen Brothers, Inc And Subsidiaries [Member]</t>
  </si>
  <si>
    <t>Fair Value Measurements (Details 1) - USD ($) $ in Thousands</t>
  </si>
  <si>
    <t>Fair Value, Balance Sheet Grouping, Financial Statement Captions [Line Items]</t>
  </si>
  <si>
    <t>Long-term debt</t>
  </si>
  <si>
    <t>Fair Value Inputs Level 3 [Member] | Reported Value Measurement [Member]</t>
  </si>
  <si>
    <t>Convertible secured notes</t>
  </si>
  <si>
    <t>Convertible Subordinated Debt [Member]</t>
  </si>
  <si>
    <t>Acquisitions (Details Narrative) - USD ($)</t>
  </si>
  <si>
    <t>Apr. 06, 2015</t>
  </si>
  <si>
    <t>Jul. 31, 2016</t>
  </si>
  <si>
    <t>Business Acquisition [Line Items]</t>
  </si>
  <si>
    <t>Liabilities incurred as part of total consideration of MT food</t>
  </si>
  <si>
    <t>Total purchase price</t>
  </si>
  <si>
    <t>Payments to acquire business</t>
  </si>
  <si>
    <t>Business combination, long term liability maturity period</t>
  </si>
  <si>
    <t>18 months</t>
  </si>
  <si>
    <t>Earn-out obligations</t>
  </si>
  <si>
    <t>Contingent consideration, liability</t>
  </si>
  <si>
    <t>Issuance of common shares</t>
  </si>
  <si>
    <t>Earn-out liability</t>
  </si>
  <si>
    <t>Income before taxes</t>
  </si>
  <si>
    <t>MT Food [Member] | Customer Lists [Member]</t>
  </si>
  <si>
    <t>Weighted average useful life</t>
  </si>
  <si>
    <t>15 years</t>
  </si>
  <si>
    <t>MT Food [Member] | Goodwill [Member]</t>
  </si>
  <si>
    <t>Total purchase price including cash debt issued and borrowings</t>
  </si>
  <si>
    <t>Earn-out term</t>
  </si>
  <si>
    <t>6 years</t>
  </si>
  <si>
    <t>Cash amount paid to former owners</t>
  </si>
  <si>
    <t>Number of common stock issued for acquisition (in shares)</t>
  </si>
  <si>
    <t>Convertible subordinated notes</t>
  </si>
  <si>
    <t>Professional fees</t>
  </si>
  <si>
    <t>Preacquisition contingency, amount of settlement</t>
  </si>
  <si>
    <t>Preacquisition contingency, shares in escrow (in shares)</t>
  </si>
  <si>
    <t>Del Monte [Member] | Other Intangible Assets [Member] | Maximum [Member]</t>
  </si>
  <si>
    <t>20 years</t>
  </si>
  <si>
    <t>Del Monte [Member] | Other Intangible Assets [Member] | Minimum [Member]</t>
  </si>
  <si>
    <t>Del Monte [Member] | Goodwill [Member]</t>
  </si>
  <si>
    <t>Convertible Subordinated Debt [Member] | Del Monte [Member]</t>
  </si>
  <si>
    <t>Maturity period</t>
  </si>
  <si>
    <t>Interest rate (as a percent)</t>
  </si>
  <si>
    <t>2.50%</t>
  </si>
  <si>
    <t>Conversion price (in dollars per share)</t>
  </si>
  <si>
    <t>Acquisitions (Details) - USD ($) $ in Thousands</t>
  </si>
  <si>
    <t>Current assets (includes cash acquired)</t>
  </si>
  <si>
    <t>Fixed assets</t>
  </si>
  <si>
    <t>Deferred tax liability</t>
  </si>
  <si>
    <t>Current liabilities</t>
  </si>
  <si>
    <t>Other long-term liabilities</t>
  </si>
  <si>
    <t>Cash purchase price</t>
  </si>
  <si>
    <t>Del Monte [Member] | Customer Relationships [Member]</t>
  </si>
  <si>
    <t>Del Monte [Member] | Trademarks [Member]</t>
  </si>
  <si>
    <t>MT Food [Member] | Customer Relationships [Member]</t>
  </si>
  <si>
    <t>MT Food [Member] | Trademarks [Member]</t>
  </si>
  <si>
    <t>Inventory (Details Narrative) - USD ($) $ in Thousands</t>
  </si>
  <si>
    <t>Reserves for shrinkage and obsolescence</t>
  </si>
  <si>
    <t>Equipment and Leasehold Improvements (Details Narrative) - USD ($) $ in Thousands</t>
  </si>
  <si>
    <t>Sep. 26, 2016</t>
  </si>
  <si>
    <t>Jun. 30, 2015</t>
  </si>
  <si>
    <t>Depreciation expense, various assets</t>
  </si>
  <si>
    <t>Depreciation expense, excluding capital leases</t>
  </si>
  <si>
    <t>Less: accumulated depreciation and amortization</t>
  </si>
  <si>
    <t>Capitalized interest expense</t>
  </si>
  <si>
    <t>Cash consideration for parcel of land sold</t>
  </si>
  <si>
    <t>Pre-tax gain on sale of parcel of land</t>
  </si>
  <si>
    <t>Sale-leaseback transaction</t>
  </si>
  <si>
    <t>Construction-in-process [Member]</t>
  </si>
  <si>
    <t>ERP, expected cost remaining</t>
  </si>
  <si>
    <t>Assets Held Under Capital Leases [Member]</t>
  </si>
  <si>
    <t>Assets financed by capital lease</t>
  </si>
  <si>
    <t>Computer Software Intangible Asset [Member]</t>
  </si>
  <si>
    <t>Equipment and Leasehold Improvements (Details) - USD ($) $ in Thousands</t>
  </si>
  <si>
    <t>Equipment and leasehold improvements, gross</t>
  </si>
  <si>
    <t>Land [Member]</t>
  </si>
  <si>
    <t>Buildings [Member]</t>
  </si>
  <si>
    <t>Useful lives</t>
  </si>
  <si>
    <t>Machinery and equipment [Member]</t>
  </si>
  <si>
    <t>Computers, data processing and other equipment [Member]</t>
  </si>
  <si>
    <t>Leasehold improvements [Member]</t>
  </si>
  <si>
    <t>Furniture and fixtures [Member]</t>
  </si>
  <si>
    <t>Vehicles [Member]</t>
  </si>
  <si>
    <t>Other [Member]</t>
  </si>
  <si>
    <t>Minimum [Member] | Machinery and equipment [Member]</t>
  </si>
  <si>
    <t>5 years</t>
  </si>
  <si>
    <t>Minimum [Member] | Computers, data processing and other equipment [Member]</t>
  </si>
  <si>
    <t>Minimum [Member] | Leasehold improvements [Member]</t>
  </si>
  <si>
    <t>Minimum [Member] | Vehicles [Member]</t>
  </si>
  <si>
    <t>Maximum [Member] | Machinery and equipment [Member]</t>
  </si>
  <si>
    <t>10 years</t>
  </si>
  <si>
    <t>Maximum [Member] | Computers, data processing and other equipment [Member]</t>
  </si>
  <si>
    <t>Maximum [Member] | Leasehold improvements [Member]</t>
  </si>
  <si>
    <t>22 years</t>
  </si>
  <si>
    <t>Maximum [Member] | Vehicles [Member]</t>
  </si>
  <si>
    <t>Goodwill and Other Intangible Assets (Details) - USD ($) $ in Thousands</t>
  </si>
  <si>
    <t>Goodwill [Roll Forward]</t>
  </si>
  <si>
    <t>Beginning balance</t>
  </si>
  <si>
    <t>Goodwill increases</t>
  </si>
  <si>
    <t>Goodwill adjustments</t>
  </si>
  <si>
    <t>Foreign currency translation</t>
  </si>
  <si>
    <t>Ending balance</t>
  </si>
  <si>
    <t>Goodwill and Other Intangible Assets (Details Narrative) - USD ($) $ in Thousands</t>
  </si>
  <si>
    <t>Finite-Lived Intangible Assets [Line Items]</t>
  </si>
  <si>
    <t>Amortization expense</t>
  </si>
  <si>
    <t>Customer Relationships [Member] | Minimum [Member]</t>
  </si>
  <si>
    <t>Useful life of intangible assets</t>
  </si>
  <si>
    <t>4 years</t>
  </si>
  <si>
    <t>Customer Relationships [Member] | Maximum [Member]</t>
  </si>
  <si>
    <t>Trademarks [Member] | Minimum [Member]</t>
  </si>
  <si>
    <t>1 year</t>
  </si>
  <si>
    <t>Trademarks [Member] | Maximum [Member]</t>
  </si>
  <si>
    <t>40 years</t>
  </si>
  <si>
    <t>Covenants Not To Compete [Member] | Minimum [Member]</t>
  </si>
  <si>
    <t>2 years</t>
  </si>
  <si>
    <t>Covenants Not To Compete [Member] | Maximum [Member]</t>
  </si>
  <si>
    <t>Goodwill and Other Intangible Assets (Details 1) - USD ($) $ in Thousands</t>
  </si>
  <si>
    <t>Weighted-average remaining amortization period</t>
  </si>
  <si>
    <t>186 months</t>
  </si>
  <si>
    <t>Gross carrying amount</t>
  </si>
  <si>
    <t>Accumulated amortization</t>
  </si>
  <si>
    <t>Net amount</t>
  </si>
  <si>
    <t>Customer Relationships [Member]</t>
  </si>
  <si>
    <t>151 months</t>
  </si>
  <si>
    <t>158 months</t>
  </si>
  <si>
    <t>Covenants Not To Compete [Member]</t>
  </si>
  <si>
    <t>14 months</t>
  </si>
  <si>
    <t>26 months</t>
  </si>
  <si>
    <t>Trademarks [Member]</t>
  </si>
  <si>
    <t>231 months</t>
  </si>
  <si>
    <t>243 months</t>
  </si>
  <si>
    <t>Goodwill and Other Intangible Assets (Details 2) $ in Thousands</t>
  </si>
  <si>
    <t>Estimated amortization in fiscal year:</t>
  </si>
  <si>
    <t>Thereafter</t>
  </si>
  <si>
    <t>Debt Obligations (Details) - USD ($) $ in Thousands</t>
  </si>
  <si>
    <t>Debt Instrument [Line Items]</t>
  </si>
  <si>
    <t>Total debt obligations</t>
  </si>
  <si>
    <t>Deferred finance fees and original issue discount</t>
  </si>
  <si>
    <t>Less: current installments</t>
  </si>
  <si>
    <t>Total debt obligations excluding current installments</t>
  </si>
  <si>
    <t>Senior Secured Term Loan [Member]</t>
  </si>
  <si>
    <t>New Markets Tax Credit Loan [Member]</t>
  </si>
  <si>
    <t>Capital Leases And Financed Software [Member]</t>
  </si>
  <si>
    <t>Senior Secured Notes [Member]</t>
  </si>
  <si>
    <t>Revolving Credit Facility [Member]</t>
  </si>
  <si>
    <t>Term Loan [Member]</t>
  </si>
  <si>
    <t>Debt Obligations (Details 1) $ in Thousands</t>
  </si>
  <si>
    <t>Long-term Debt and Capital Lease Obligations, Including Current Maturities [Abstract]</t>
  </si>
  <si>
    <t>Debt Obligations (Details Narrative)</t>
  </si>
  <si>
    <t>Sep. 14, 2016USD ($)</t>
  </si>
  <si>
    <t>Jun. 27, 2016USD ($)</t>
  </si>
  <si>
    <t>Jun. 22, 2016USD ($)</t>
  </si>
  <si>
    <t>Jul. 01, 2015</t>
  </si>
  <si>
    <t>Apr. 06, 2015USD ($)$ / shares</t>
  </si>
  <si>
    <t>Apr. 13, 2013USD ($)</t>
  </si>
  <si>
    <t>Apr. 17, 2013USD ($)</t>
  </si>
  <si>
    <t>Apr. 26, 2012USD ($)</t>
  </si>
  <si>
    <t>Maximum aggregate amount</t>
  </si>
  <si>
    <t>Conversion price (in dollars per share) | $ / shares</t>
  </si>
  <si>
    <t>Maximum debt borrowing capacity</t>
  </si>
  <si>
    <t>Quarterly amortization payments due</t>
  </si>
  <si>
    <t>0.25%</t>
  </si>
  <si>
    <t>Senior Secured Term Loan [Member] | Delayed Draw Term Loan [Member]</t>
  </si>
  <si>
    <t>Line of credit, deferral period</t>
  </si>
  <si>
    <t>6 months</t>
  </si>
  <si>
    <t>DDTL [Member]</t>
  </si>
  <si>
    <t>Budgeted leverage ratio</t>
  </si>
  <si>
    <t>Repayments of debt</t>
  </si>
  <si>
    <t>Debt instrument, interest rate, effective percentage (as a percent)</t>
  </si>
  <si>
    <t>6.75%</t>
  </si>
  <si>
    <t>Commitment fee percentage (as a percent)</t>
  </si>
  <si>
    <t>50.00%</t>
  </si>
  <si>
    <t>DDTL [Member] | MT Food [Member]</t>
  </si>
  <si>
    <t>ABL Credit Agreement [Member]</t>
  </si>
  <si>
    <t>Minimum consolidated fixed charge coverage ratio</t>
  </si>
  <si>
    <t>Long-term line of credit outstanding balance</t>
  </si>
  <si>
    <t>Amounts reserved for issuance of letters of credit</t>
  </si>
  <si>
    <t>Line of credit facility, current borrowing capacity</t>
  </si>
  <si>
    <t>ABL Credit Agreement [Member] | Letters Of Credit [Member]</t>
  </si>
  <si>
    <t>Deferred financing fees written off</t>
  </si>
  <si>
    <t>Periodic payment, principal</t>
  </si>
  <si>
    <t>Construction loan</t>
  </si>
  <si>
    <t>1.00%</t>
  </si>
  <si>
    <t>Payment increments to repay debt</t>
  </si>
  <si>
    <t>5.90%</t>
  </si>
  <si>
    <t>Principal amount (as a percent)</t>
  </si>
  <si>
    <t>100.00%</t>
  </si>
  <si>
    <t>Interest rate increase (decrease)</t>
  </si>
  <si>
    <t>First Senior Secured Notes Due April 17, 2018 [Member]</t>
  </si>
  <si>
    <t>Second Senior Secured Notes Due April 17, 2023 [Member]</t>
  </si>
  <si>
    <t>Series B Guaranteed Senior Secured [Member]</t>
  </si>
  <si>
    <t>5.80%</t>
  </si>
  <si>
    <t>Amended and Restated Credit Agreement Amendment [Member] | Revolving Credit Facility [Member]</t>
  </si>
  <si>
    <t>Ratio of indebtedness to net capital</t>
  </si>
  <si>
    <t>Amended and Restated Credit Agreement Amendment [Member] | Revolving Credit Facility [Member] | Letters Of Credit [Member]</t>
  </si>
  <si>
    <t>Line of credit facility, minimum borrowing increments</t>
  </si>
  <si>
    <t>Amended and Restated Credit Agreement Amendment [Member] | Revolving Credit Facility [Member] | Minimum [Member]</t>
  </si>
  <si>
    <t>Leverage ratio for increase interest rate</t>
  </si>
  <si>
    <t>Amended and Restated Credit Agreement Amendment [Member] | Revolving Credit Facility [Member] | Maximum [Member]</t>
  </si>
  <si>
    <t>Budgeted senior secured leverage ratio</t>
  </si>
  <si>
    <t>Amended And Restated Credit Agreement [Member] | Term Loan [Member]</t>
  </si>
  <si>
    <t>Amended And Restated Credit Agreement [Member] | Term Loan [Member] | Minimum [Member]</t>
  </si>
  <si>
    <t>Percentage of unutilized commitments fee</t>
  </si>
  <si>
    <t>0.35%</t>
  </si>
  <si>
    <t>Amended And Restated Credit Agreement [Member] | Term Loan [Member] | Maximum [Member]</t>
  </si>
  <si>
    <t>0.45%</t>
  </si>
  <si>
    <t>Amended And Restated Credit Agreement [Member] | Credit Facilities [Member]</t>
  </si>
  <si>
    <t>Percentage of fronting fee</t>
  </si>
  <si>
    <t>Letters Of Credit [Member] | Amended and Restated Credit Agreement Amendment [Member] | Revolving Credit Facility [Member]</t>
  </si>
  <si>
    <t>Stockholders' Equity (Details Narrative) - USD ($)</t>
  </si>
  <si>
    <t>Mar. 31, 2016</t>
  </si>
  <si>
    <t>Dec. 30, 2011</t>
  </si>
  <si>
    <t>Share-based Compensation Arrangement by Share-based Payment Award [Line Items]</t>
  </si>
  <si>
    <t>Stock compensation expense</t>
  </si>
  <si>
    <t>Tax benefit for stock compensation</t>
  </si>
  <si>
    <t>Stock options grants (per option)</t>
  </si>
  <si>
    <t>Exercise price (in dollars per share)</t>
  </si>
  <si>
    <t>Weighted average grant date fair value (in dollars per option)</t>
  </si>
  <si>
    <t>Unrecognized compensation cost for options</t>
  </si>
  <si>
    <t>Aggregate intrinsic value of stock options</t>
  </si>
  <si>
    <t>Omnibus Equity Incentive Plan 2011 [Member]</t>
  </si>
  <si>
    <t>Number of shares authorized for grant (in shares)</t>
  </si>
  <si>
    <t>Number of shares available for grant (in shares)</t>
  </si>
  <si>
    <t>Del Monte Capitol Meat Co [Member]</t>
  </si>
  <si>
    <t>Numbers of common shares issued (in shares)</t>
  </si>
  <si>
    <t>Share price (in dollars per share)</t>
  </si>
  <si>
    <t>Incentive Stock Options [Member]</t>
  </si>
  <si>
    <t>Restricted Stock [Member]</t>
  </si>
  <si>
    <t>Unvested RSAs outstanding (in shares)</t>
  </si>
  <si>
    <t>Fair value of RSAs vested</t>
  </si>
  <si>
    <t>Compensation expense capitalized</t>
  </si>
  <si>
    <t>Restricted Stock [Member] | Omnibus Equity Incentive Plan 2011 [Member]</t>
  </si>
  <si>
    <t>Weighted average remaining term (in years)</t>
  </si>
  <si>
    <t>Total unrecognized compensation cost</t>
  </si>
  <si>
    <t>Weighted-average remaining useful life (in months)</t>
  </si>
  <si>
    <t>28 months</t>
  </si>
  <si>
    <t>Time-Based Restricted Share [Member] | Omnibus Equity Incentive Plan 2011 [Member]</t>
  </si>
  <si>
    <t>29 months</t>
  </si>
  <si>
    <t>Performance-Based Restricted Share [Member] | Omnibus Equity Incentive Plan 2011 [Member]</t>
  </si>
  <si>
    <t>27 months</t>
  </si>
  <si>
    <t>Employee Stock Option [Member]</t>
  </si>
  <si>
    <t>Stock or unit option plan expense</t>
  </si>
  <si>
    <t>Stock option vesting period (in years)</t>
  </si>
  <si>
    <t>Trade at or above to vest (per share)</t>
  </si>
  <si>
    <t>Consecutive days (in days)</t>
  </si>
  <si>
    <t>20 days</t>
  </si>
  <si>
    <t>Years of issuance (in years)</t>
  </si>
  <si>
    <t>Stockholders' Equity (Details) - Restricted Share Awards [Member] - $ / shares</t>
  </si>
  <si>
    <t>Number of Shares</t>
  </si>
  <si>
    <t>Unvested at beginning (in shares)</t>
  </si>
  <si>
    <t>Granted shares (in shares)</t>
  </si>
  <si>
    <t>Vested shares (in shares)</t>
  </si>
  <si>
    <t>Forfeited shares (in shares)</t>
  </si>
  <si>
    <t>Unvested at ending (in shares)</t>
  </si>
  <si>
    <t>Weighted Average Grant Date Fair Value</t>
  </si>
  <si>
    <t>Unvested at beginning (in dollars per share)</t>
  </si>
  <si>
    <t>Granted shares (in dollars per share)</t>
  </si>
  <si>
    <t>Vested shares (in dollars per share)</t>
  </si>
  <si>
    <t>Forfeited shares (in dollars per share)</t>
  </si>
  <si>
    <t>Unvested at ending (in dollars per share)</t>
  </si>
  <si>
    <t>Stockholders' Equity (Details 1) - Employee Stock Option [Member]</t>
  </si>
  <si>
    <t>Expected volatility of common stock (as a percent)</t>
  </si>
  <si>
    <t>42.80%</t>
  </si>
  <si>
    <t>Risk-free interest rate (as a percent)</t>
  </si>
  <si>
    <t>1.91%</t>
  </si>
  <si>
    <t>Expected term (in years)</t>
  </si>
  <si>
    <t>1 year 4 months 17 days</t>
  </si>
  <si>
    <t>Leases (Details) $ in Thousands</t>
  </si>
  <si>
    <t>Total minimum lease payments</t>
  </si>
  <si>
    <t>Related Party [Member] | Real Estate [Member]</t>
  </si>
  <si>
    <t>Third Party [Member] | Real Estate [Member]</t>
  </si>
  <si>
    <t>Third Party [Member] | Vehicles [Member]</t>
  </si>
  <si>
    <t>Third Party [Member] | Other Assets [Member]</t>
  </si>
  <si>
    <t>Leases (Details Narrative) - USD ($) $ in Thousands</t>
  </si>
  <si>
    <t>Related Party Transaction [Line Items]</t>
  </si>
  <si>
    <t>Rent expense operating leases</t>
  </si>
  <si>
    <t>Income Taxes (Details Narrative) - USD ($) $ in Thousands</t>
  </si>
  <si>
    <t>Operating Loss Carryforwards [Line Items]</t>
  </si>
  <si>
    <t>Reportable taxable losses</t>
  </si>
  <si>
    <t>Foreign loss from continuing operations before income tax</t>
  </si>
  <si>
    <t>Internal Revenue Service (IRS) [Member] | Qzina Specialty Foods North America Inc [Member]</t>
  </si>
  <si>
    <t>Net loss carryforwards</t>
  </si>
  <si>
    <t>State and Local Jurisdiction [Member] | Qzina Specialty Foods North America Inc [Member]</t>
  </si>
  <si>
    <t>Income Taxes (Details) - USD ($) $ in Thousands</t>
  </si>
  <si>
    <t>Current income tax expense:</t>
  </si>
  <si>
    <t>Federal</t>
  </si>
  <si>
    <t>Foreign</t>
  </si>
  <si>
    <t>State</t>
  </si>
  <si>
    <t>Total current income tax expense</t>
  </si>
  <si>
    <t>Deferred income tax expense (benefit):</t>
  </si>
  <si>
    <t>Total deferred income tax expense (benefit)</t>
  </si>
  <si>
    <t>Total income tax expense</t>
  </si>
  <si>
    <t>Income Taxes (Details 1) - USD ($) $ in Thousands</t>
  </si>
  <si>
    <t>Statutory U.S. Federal tax</t>
  </si>
  <si>
    <t>Differences due to:</t>
  </si>
  <si>
    <t>Other permanent differences</t>
  </si>
  <si>
    <t>State and local taxes, net of federal benefit</t>
  </si>
  <si>
    <t>Foreign tax rate differential</t>
  </si>
  <si>
    <t>Change in prior year tax estimate</t>
  </si>
  <si>
    <t>Other, net</t>
  </si>
  <si>
    <t>Income Taxes (Details 2) - USD ($) $ in Thousands</t>
  </si>
  <si>
    <t>Deferred tax assets:</t>
  </si>
  <si>
    <t>Receivables and inventory</t>
  </si>
  <si>
    <t>Paid time off accrual</t>
  </si>
  <si>
    <t>Cumulative foreign exchange difference</t>
  </si>
  <si>
    <t>Foreign tax credit payable</t>
  </si>
  <si>
    <t>Federal net loss carryforwards</t>
  </si>
  <si>
    <t>State net loss carryforwards</t>
  </si>
  <si>
    <t>Rent accrual</t>
  </si>
  <si>
    <t>Deferred acquisition costs</t>
  </si>
  <si>
    <t>Other</t>
  </si>
  <si>
    <t>Total deferred tax assets</t>
  </si>
  <si>
    <t>Deferred tax liabilities:</t>
  </si>
  <si>
    <t>Property &amp; equipment</t>
  </si>
  <si>
    <t>Deduction of prepaid expenses</t>
  </si>
  <si>
    <t>Total deferred tax liabilities</t>
  </si>
  <si>
    <t>Total net deferred tax liability</t>
  </si>
  <si>
    <t>Supplemental Disclosures of Cash Flow Information (Details) - USD ($) $ in Thousands</t>
  </si>
  <si>
    <t>Cash paid for income taxes</t>
  </si>
  <si>
    <t>Cash paid for interest, net of loss on debt extinguishment</t>
  </si>
  <si>
    <t>Noncash investing activity:</t>
  </si>
  <si>
    <t>Software financing</t>
  </si>
  <si>
    <t>Common stock issued for acquisitions</t>
  </si>
  <si>
    <t>Convertible notes issued for acquisitions</t>
  </si>
  <si>
    <t>Acquisition purchase price payable</t>
  </si>
  <si>
    <t>Contingent earn-out liabilities for acquisitions</t>
  </si>
  <si>
    <t>Employee Benefit Plans (Details Narrative) - USD ($)</t>
  </si>
  <si>
    <t>Employers contribution to employees under 401k plan</t>
  </si>
  <si>
    <t>Maximum employees contribution under 401k plan</t>
  </si>
  <si>
    <t>6.00%</t>
  </si>
  <si>
    <t>Employers contribution, per associate</t>
  </si>
  <si>
    <t>Matching contribution under 401k plan begin vesting period</t>
  </si>
  <si>
    <t>Matching contribution under 401k plan fully vested period</t>
  </si>
  <si>
    <t>Related Parties (Details Narrative) $ in Thousands</t>
  </si>
  <si>
    <t>Dec. 30, 2016USD ($)warehouse</t>
  </si>
  <si>
    <t>Number of warehouses previously leased | warehouse</t>
  </si>
  <si>
    <t>Ownership interest in facilities owned by entities controlled by company's stockholders</t>
  </si>
  <si>
    <t>Tara Brennan expenses</t>
  </si>
  <si>
    <t>Aircraft management expenses</t>
  </si>
  <si>
    <t>Architexture Studios, Inc. [Member]</t>
  </si>
  <si>
    <t>Purchase of products</t>
  </si>
  <si>
    <t>TJ Management Co. LLC [Member]</t>
  </si>
  <si>
    <t>Equity interest in related parties</t>
  </si>
  <si>
    <t>8.33%</t>
  </si>
  <si>
    <t>Old World Provisions [Member]</t>
  </si>
  <si>
    <t>Directors [Member]</t>
  </si>
  <si>
    <t>Number of warehouse facilities leased from prior owners of newly acquired company | warehouse</t>
  </si>
  <si>
    <t>Christopher Pappas [Member]</t>
  </si>
  <si>
    <t>Revenue from related parties</t>
  </si>
  <si>
    <t>Constantine Papataros [Member]</t>
  </si>
  <si>
    <t>Compensation paid</t>
  </si>
  <si>
    <t>John Pappas [Member]</t>
  </si>
  <si>
    <t>C. Pappas, J. Couri and S. Hanson [Member] | Interest in Aircraft [Member]</t>
  </si>
  <si>
    <t>Aircraft rental expenses</t>
  </si>
  <si>
    <t>John DeBenedetti [Member] | TJ Management Co. LLC [Member]</t>
  </si>
  <si>
    <t>Theresa Lincoln [Member] | TJ Management Co. LLC [Member]</t>
  </si>
  <si>
    <t>ConAgra Foods, Inc [Member] | TJ Management Co. LLC [Member]</t>
  </si>
  <si>
    <t>Tara Brennan [Member] | Theresa Lincoln [Member]</t>
  </si>
  <si>
    <t>Commitments and Contingencies (Details Narrative) - USD ($) $ in Thousands</t>
  </si>
  <si>
    <t>Aug. 01, 2012</t>
  </si>
  <si>
    <t>Self insurance reserve</t>
  </si>
  <si>
    <t>Percentage of employees represented by unions</t>
  </si>
  <si>
    <t>10.80%</t>
  </si>
  <si>
    <t>TCW Leasing Co LLC [Member]</t>
  </si>
  <si>
    <t>Potential obligation</t>
  </si>
  <si>
    <t>Valuation Reserves (Details) - Allowance for Doubtful Accounts [Member] - USD ($) $ in Thousands</t>
  </si>
  <si>
    <t>Valuation and Qualifying Accounts Disclosure [Line Items]</t>
  </si>
  <si>
    <t>Balance at beginning of period</t>
  </si>
  <si>
    <t>Charged to costs and expenses</t>
  </si>
  <si>
    <t>Customer accounts written off, net of recoveries</t>
  </si>
  <si>
    <t>Balance at end of period</t>
  </si>
  <si>
    <t>Valuation Reserves (Details 1) - Inventory Valuation Reserve [Member] - USD ($) $ in Thousands</t>
  </si>
  <si>
    <t>Inventory written off</t>
  </si>
  <si>
    <t>Quarterly Results (unaudited) (Details) - USD ($) $ / shares in Units, $ in Thousands</t>
  </si>
  <si>
    <t>Jun. 22, 2016</t>
  </si>
  <si>
    <t>Operating profit</t>
  </si>
  <si>
    <t>Basic net income per share (in dollars per share)</t>
  </si>
  <si>
    <t>Diluted net income per share (in dollars per share)</t>
  </si>
  <si>
    <t>Increase (decrease) in contingent consideration</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sharedStrings.xml" Type="http://schemas.openxmlformats.org/officeDocument/2006/relationships/sharedStrings"/><Relationship Id="rId75" Target="styles.xml" Type="http://schemas.openxmlformats.org/officeDocument/2006/relationships/styles"/><Relationship Id="rId7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3"/>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17175</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B14" s="4" t="s">
        <v>25</v>
      </c>
    </row>
    <row r="15" spans="1:4">
      <c r="A15" s="4" t="s">
        <v>26</v>
      </c>
      <c r="C15" s="5" t="n">
        <v>26277049</v>
      </c>
    </row>
    <row r="16" spans="1:4">
      <c r="A16" s="4" t="s">
        <v>27</v>
      </c>
      <c r="D16" s="6" t="n">
        <v>316397827</v>
      </c>
    </row>
    <row r="17" spans="1:4">
      <c r="A17" s="4" t="s">
        <v>28</v>
      </c>
      <c r="B17" s="4" t="s">
        <v>29</v>
      </c>
    </row>
    <row r="18" spans="1:4">
      <c r="A18" s="4" t="s">
        <v>30</v>
      </c>
      <c r="B18" s="5"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32862</v>
      </c>
      <c r="C3" s="6" t="n">
        <v>2454</v>
      </c>
    </row>
    <row r="4" spans="1:3">
      <c r="A4" s="4" t="s">
        <v>35</v>
      </c>
      <c r="B4" s="5" t="n">
        <v>128030</v>
      </c>
      <c r="C4" s="5" t="n">
        <v>124139</v>
      </c>
    </row>
    <row r="5" spans="1:3">
      <c r="A5" s="4" t="s">
        <v>36</v>
      </c>
      <c r="B5" s="5" t="n">
        <v>87498</v>
      </c>
      <c r="C5" s="5" t="n">
        <v>92758</v>
      </c>
    </row>
    <row r="6" spans="1:3">
      <c r="A6" s="4" t="s">
        <v>37</v>
      </c>
      <c r="B6" s="5" t="n">
        <v>16101</v>
      </c>
      <c r="C6" s="5" t="n">
        <v>9164</v>
      </c>
    </row>
    <row r="7" spans="1:3">
      <c r="A7" s="4" t="s">
        <v>38</v>
      </c>
      <c r="B7" s="5" t="n">
        <v>264491</v>
      </c>
      <c r="C7" s="5" t="n">
        <v>228515</v>
      </c>
    </row>
    <row r="8" spans="1:3">
      <c r="A8" s="4" t="s">
        <v>39</v>
      </c>
      <c r="B8" s="5" t="n">
        <v>62183</v>
      </c>
      <c r="C8" s="5" t="n">
        <v>54283</v>
      </c>
    </row>
    <row r="9" spans="1:3">
      <c r="A9" s="4" t="s">
        <v>40</v>
      </c>
      <c r="B9" s="5" t="n">
        <v>5927</v>
      </c>
      <c r="C9" s="5" t="n">
        <v>4511</v>
      </c>
    </row>
    <row r="10" spans="1:3">
      <c r="A10" s="4" t="s">
        <v>41</v>
      </c>
      <c r="B10" s="5" t="n">
        <v>163784</v>
      </c>
      <c r="C10" s="5" t="n">
        <v>155816</v>
      </c>
    </row>
    <row r="11" spans="1:3">
      <c r="A11" s="4" t="s">
        <v>42</v>
      </c>
      <c r="B11" s="5" t="n">
        <v>131131</v>
      </c>
      <c r="C11" s="5" t="n">
        <v>132211</v>
      </c>
    </row>
    <row r="12" spans="1:3">
      <c r="A12" s="4" t="s">
        <v>43</v>
      </c>
      <c r="B12" s="5" t="n">
        <v>6022</v>
      </c>
      <c r="C12" s="5" t="n">
        <v>4467</v>
      </c>
    </row>
    <row r="13" spans="1:3">
      <c r="A13" s="4" t="s">
        <v>44</v>
      </c>
      <c r="B13" s="5" t="n">
        <v>633538</v>
      </c>
      <c r="C13" s="5" t="n">
        <v>579803</v>
      </c>
    </row>
    <row r="14" spans="1:3">
      <c r="A14" s="3" t="s">
        <v>45</v>
      </c>
    </row>
    <row r="15" spans="1:3">
      <c r="A15" s="4" t="s">
        <v>46</v>
      </c>
      <c r="B15" s="5" t="n">
        <v>65514</v>
      </c>
      <c r="C15" s="5" t="n">
        <v>64888</v>
      </c>
    </row>
    <row r="16" spans="1:3">
      <c r="A16" s="4" t="s">
        <v>47</v>
      </c>
      <c r="B16" s="5" t="n">
        <v>17546</v>
      </c>
      <c r="C16" s="5" t="n">
        <v>24258</v>
      </c>
    </row>
    <row r="17" spans="1:3">
      <c r="A17" s="4" t="s">
        <v>48</v>
      </c>
      <c r="B17" s="5" t="n">
        <v>9519</v>
      </c>
      <c r="C17" s="5" t="n">
        <v>7732</v>
      </c>
    </row>
    <row r="18" spans="1:3">
      <c r="A18" s="4" t="s">
        <v>49</v>
      </c>
      <c r="B18" s="5" t="n">
        <v>14795</v>
      </c>
      <c r="C18" s="5" t="n">
        <v>6266</v>
      </c>
    </row>
    <row r="19" spans="1:3">
      <c r="A19" s="4" t="s">
        <v>50</v>
      </c>
      <c r="B19" s="5" t="n">
        <v>107374</v>
      </c>
      <c r="C19" s="5" t="n">
        <v>103144</v>
      </c>
    </row>
    <row r="20" spans="1:3">
      <c r="A20" s="4" t="s">
        <v>51</v>
      </c>
      <c r="B20" s="5" t="n">
        <v>317725</v>
      </c>
      <c r="C20" s="5" t="n">
        <v>267349</v>
      </c>
    </row>
    <row r="21" spans="1:3">
      <c r="A21" s="4" t="s">
        <v>52</v>
      </c>
      <c r="B21" s="5" t="n">
        <v>6958</v>
      </c>
      <c r="C21" s="5" t="n">
        <v>4060</v>
      </c>
    </row>
    <row r="22" spans="1:3">
      <c r="A22" s="4" t="s">
        <v>53</v>
      </c>
      <c r="B22" s="5" t="n">
        <v>7721</v>
      </c>
      <c r="C22" s="5" t="n">
        <v>17286</v>
      </c>
    </row>
    <row r="23" spans="1:3">
      <c r="A23" s="4" t="s">
        <v>54</v>
      </c>
      <c r="B23" s="5" t="n">
        <v>439778</v>
      </c>
      <c r="C23" s="5" t="n">
        <v>391839</v>
      </c>
    </row>
    <row r="24" spans="1:3">
      <c r="A24" s="4" t="s">
        <v>55</v>
      </c>
      <c r="B24" s="4" t="s">
        <v>56</v>
      </c>
      <c r="C24" s="4" t="s">
        <v>56</v>
      </c>
    </row>
    <row r="25" spans="1:3">
      <c r="A25" s="3" t="s">
        <v>57</v>
      </c>
    </row>
    <row r="26" spans="1:3">
      <c r="A26" s="4" t="s">
        <v>58</v>
      </c>
      <c r="B26" s="5" t="n">
        <v>0</v>
      </c>
      <c r="C26" s="5" t="n">
        <v>0</v>
      </c>
    </row>
    <row r="27" spans="1:3">
      <c r="A27" s="4" t="s">
        <v>59</v>
      </c>
      <c r="B27" s="5" t="n">
        <v>263</v>
      </c>
      <c r="C27" s="5" t="n">
        <v>263</v>
      </c>
    </row>
    <row r="28" spans="1:3">
      <c r="A28" s="4" t="s">
        <v>60</v>
      </c>
      <c r="B28" s="5" t="n">
        <v>127180</v>
      </c>
      <c r="C28" s="5" t="n">
        <v>125170</v>
      </c>
    </row>
    <row r="29" spans="1:3">
      <c r="A29" s="4" t="s">
        <v>61</v>
      </c>
      <c r="B29" s="5" t="n">
        <v>-2186</v>
      </c>
      <c r="C29" s="5" t="n">
        <v>-2949</v>
      </c>
    </row>
    <row r="30" spans="1:3">
      <c r="A30" s="4" t="s">
        <v>62</v>
      </c>
      <c r="B30" s="5" t="n">
        <v>68503</v>
      </c>
      <c r="C30" s="5" t="n">
        <v>65480</v>
      </c>
    </row>
    <row r="31" spans="1:3">
      <c r="A31" s="4" t="s">
        <v>63</v>
      </c>
      <c r="B31" s="5" t="n">
        <v>193760</v>
      </c>
      <c r="C31" s="5" t="n">
        <v>187964</v>
      </c>
    </row>
    <row r="32" spans="1:3">
      <c r="A32" s="4" t="s">
        <v>64</v>
      </c>
      <c r="B32" s="6" t="n">
        <v>633538</v>
      </c>
      <c r="C32" s="6" t="n">
        <v>57980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62"/>
    <col customWidth="1" max="2" min="2" width="80"/>
  </cols>
  <sheetData>
    <row r="1" spans="1:2">
      <c r="A1" s="1" t="s">
        <v>211</v>
      </c>
      <c r="B1" s="2" t="s">
        <v>1</v>
      </c>
    </row>
    <row r="2" spans="1:2">
      <c r="B2" s="2" t="s">
        <v>2</v>
      </c>
    </row>
    <row r="3" spans="1:2">
      <c r="A3" s="3" t="s">
        <v>161</v>
      </c>
    </row>
    <row r="4" spans="1:2">
      <c r="A4" s="4" t="s">
        <v>212</v>
      </c>
      <c r="B4" s="4" t="s">
        <v>213</v>
      </c>
    </row>
    <row r="5" spans="1:2">
      <c r="A5" s="4" t="s">
        <v>214</v>
      </c>
      <c r="B5" s="4" t="s">
        <v>215</v>
      </c>
    </row>
    <row r="6" spans="1:2">
      <c r="A6" s="4" t="s">
        <v>216</v>
      </c>
      <c r="B6" s="4" t="s">
        <v>217</v>
      </c>
    </row>
    <row r="7" spans="1:2">
      <c r="A7" s="4" t="s">
        <v>218</v>
      </c>
      <c r="B7" s="4" t="s">
        <v>219</v>
      </c>
    </row>
    <row r="8" spans="1:2">
      <c r="A8" s="4" t="s">
        <v>220</v>
      </c>
      <c r="B8" s="4" t="s">
        <v>221</v>
      </c>
    </row>
    <row r="9" spans="1:2">
      <c r="A9" s="4" t="s">
        <v>80</v>
      </c>
      <c r="B9" s="4" t="s">
        <v>222</v>
      </c>
    </row>
    <row r="10" spans="1:2">
      <c r="A10" s="4" t="s">
        <v>82</v>
      </c>
      <c r="B10" s="4" t="s">
        <v>223</v>
      </c>
    </row>
    <row r="11" spans="1:2">
      <c r="A11" s="4" t="s">
        <v>34</v>
      </c>
      <c r="B11" s="4" t="s">
        <v>224</v>
      </c>
    </row>
    <row r="12" spans="1:2">
      <c r="A12" s="4" t="s">
        <v>132</v>
      </c>
      <c r="B12" s="4" t="s">
        <v>225</v>
      </c>
    </row>
    <row r="13" spans="1:2">
      <c r="A13" s="4" t="s">
        <v>133</v>
      </c>
      <c r="B13" s="4" t="s">
        <v>226</v>
      </c>
    </row>
    <row r="14" spans="1:2">
      <c r="A14" s="4" t="s">
        <v>227</v>
      </c>
      <c r="B14" s="4" t="s">
        <v>228</v>
      </c>
    </row>
    <row r="15" spans="1:2">
      <c r="A15" s="4" t="s">
        <v>229</v>
      </c>
      <c r="B15" s="4" t="s">
        <v>230</v>
      </c>
    </row>
    <row r="16" spans="1:2">
      <c r="A16" s="4" t="s">
        <v>231</v>
      </c>
      <c r="B16" s="4" t="s">
        <v>232</v>
      </c>
    </row>
    <row r="17" spans="1:2">
      <c r="A17" s="4" t="s">
        <v>233</v>
      </c>
      <c r="B17" s="4" t="s">
        <v>234</v>
      </c>
    </row>
    <row r="18" spans="1:2">
      <c r="A18" s="4" t="s">
        <v>235</v>
      </c>
      <c r="B18" s="4" t="s">
        <v>236</v>
      </c>
    </row>
    <row r="19" spans="1:2">
      <c r="A19" s="4" t="s">
        <v>237</v>
      </c>
      <c r="B19" s="4" t="s">
        <v>238</v>
      </c>
    </row>
    <row r="20" spans="1:2">
      <c r="A20" s="4" t="s">
        <v>239</v>
      </c>
      <c r="B20" s="4" t="s">
        <v>240</v>
      </c>
    </row>
    <row r="21" spans="1:2">
      <c r="A21" s="4" t="s">
        <v>41</v>
      </c>
      <c r="B21" s="4" t="s">
        <v>241</v>
      </c>
    </row>
    <row r="22" spans="1:2">
      <c r="A22" s="4" t="s">
        <v>242</v>
      </c>
      <c r="B22" s="4" t="s">
        <v>243</v>
      </c>
    </row>
    <row r="23" spans="1:2">
      <c r="A23" s="4" t="s">
        <v>244</v>
      </c>
      <c r="B23" s="4" t="s">
        <v>245</v>
      </c>
    </row>
    <row r="24" spans="1:2">
      <c r="A24" s="4" t="s">
        <v>55</v>
      </c>
      <c r="B24" s="4" t="s">
        <v>246</v>
      </c>
    </row>
    <row r="25" spans="1:2">
      <c r="A25" s="4" t="s">
        <v>247</v>
      </c>
      <c r="B25" s="4" t="s">
        <v>248</v>
      </c>
    </row>
    <row r="26" spans="1:2">
      <c r="A26" s="4" t="s">
        <v>249</v>
      </c>
      <c r="B26" s="4" t="s">
        <v>250</v>
      </c>
    </row>
    <row r="27" spans="1:2">
      <c r="A27" s="4" t="s">
        <v>251</v>
      </c>
      <c r="B27" s="4" t="s">
        <v>252</v>
      </c>
    </row>
    <row r="28" spans="1:2">
      <c r="A28" s="4" t="s">
        <v>253</v>
      </c>
      <c r="B28" s="4" t="s">
        <v>25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158</v>
      </c>
    </row>
    <row r="4" spans="1:2">
      <c r="A4" s="4" t="s">
        <v>256</v>
      </c>
      <c r="B4" s="4" t="s">
        <v>257</v>
      </c>
    </row>
    <row r="5" spans="1:2">
      <c r="A5" s="4" t="s">
        <v>258</v>
      </c>
      <c r="B5" s="4" t="s">
        <v>25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60</v>
      </c>
      <c r="B1" s="2" t="s">
        <v>1</v>
      </c>
    </row>
    <row r="2" spans="1:2">
      <c r="B2" s="2" t="s">
        <v>2</v>
      </c>
    </row>
    <row r="3" spans="1:2">
      <c r="A3" s="3" t="s">
        <v>164</v>
      </c>
    </row>
    <row r="4" spans="1:2">
      <c r="A4" s="4" t="s">
        <v>261</v>
      </c>
      <c r="B4" s="4" t="s">
        <v>262</v>
      </c>
    </row>
    <row r="5" spans="1:2">
      <c r="A5" s="4" t="s">
        <v>263</v>
      </c>
      <c r="B5" s="4" t="s">
        <v>26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v>
      </c>
    </row>
    <row r="3" spans="1:2">
      <c r="A3" s="3" t="s">
        <v>167</v>
      </c>
    </row>
    <row r="4" spans="1:2">
      <c r="A4" s="4" t="s">
        <v>266</v>
      </c>
      <c r="B4" s="4" t="s">
        <v>267</v>
      </c>
    </row>
    <row r="5" spans="1:2">
      <c r="A5" s="4" t="s">
        <v>268</v>
      </c>
      <c r="B5" s="4" t="s">
        <v>26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70</v>
      </c>
      <c r="B1" s="2" t="s">
        <v>1</v>
      </c>
    </row>
    <row r="2" spans="1:2">
      <c r="B2" s="2" t="s">
        <v>2</v>
      </c>
    </row>
    <row r="3" spans="1:2">
      <c r="A3" s="3" t="s">
        <v>170</v>
      </c>
    </row>
    <row r="4" spans="1:2">
      <c r="A4" s="4" t="s">
        <v>271</v>
      </c>
      <c r="B4" s="4" t="s">
        <v>27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5</v>
      </c>
      <c r="B1" s="2" t="s">
        <v>2</v>
      </c>
      <c r="C1" s="2" t="s">
        <v>32</v>
      </c>
    </row>
    <row r="2" spans="1:3">
      <c r="A2" s="3" t="s">
        <v>66</v>
      </c>
    </row>
    <row r="3" spans="1:3">
      <c r="A3" s="4" t="s">
        <v>67</v>
      </c>
      <c r="B3" s="6" t="n">
        <v>6848</v>
      </c>
      <c r="C3" s="6" t="n">
        <v>5803</v>
      </c>
    </row>
    <row r="4" spans="1:3">
      <c r="A4" s="4" t="s">
        <v>68</v>
      </c>
      <c r="B4" s="7" t="n">
        <v>0.01</v>
      </c>
      <c r="C4" s="7" t="n">
        <v>0.01</v>
      </c>
    </row>
    <row r="5" spans="1:3">
      <c r="A5" s="4" t="s">
        <v>69</v>
      </c>
      <c r="B5" s="5" t="n">
        <v>5000000</v>
      </c>
      <c r="C5" s="5" t="n">
        <v>5000000</v>
      </c>
    </row>
    <row r="6" spans="1:3">
      <c r="A6" s="4" t="s">
        <v>70</v>
      </c>
      <c r="B6" s="5" t="n">
        <v>0</v>
      </c>
      <c r="C6" s="5" t="n">
        <v>0</v>
      </c>
    </row>
    <row r="7" spans="1:3">
      <c r="A7" s="4" t="s">
        <v>71</v>
      </c>
      <c r="B7" s="5" t="n">
        <v>0</v>
      </c>
      <c r="C7" s="5" t="n">
        <v>0</v>
      </c>
    </row>
    <row r="8" spans="1:3">
      <c r="A8" s="4" t="s">
        <v>72</v>
      </c>
      <c r="B8" s="7" t="n">
        <v>0.01</v>
      </c>
      <c r="C8" s="7" t="n">
        <v>0.01</v>
      </c>
    </row>
    <row r="9" spans="1:3">
      <c r="A9" s="4" t="s">
        <v>73</v>
      </c>
      <c r="B9" s="5" t="n">
        <v>100000000</v>
      </c>
      <c r="C9" s="5" t="n">
        <v>100000000</v>
      </c>
    </row>
    <row r="10" spans="1:3">
      <c r="A10" s="4" t="s">
        <v>74</v>
      </c>
      <c r="B10" s="5" t="n">
        <v>26280469</v>
      </c>
      <c r="C10" s="5" t="n">
        <v>26290675</v>
      </c>
    </row>
    <row r="11" spans="1:3">
      <c r="A11" s="4" t="s">
        <v>75</v>
      </c>
      <c r="B11" s="5" t="n">
        <v>26280469</v>
      </c>
      <c r="C11" s="5" t="n">
        <v>2629067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73</v>
      </c>
      <c r="B1" s="2" t="s">
        <v>1</v>
      </c>
    </row>
    <row r="2" spans="1:2">
      <c r="B2" s="2" t="s">
        <v>2</v>
      </c>
    </row>
    <row r="3" spans="1:2">
      <c r="A3" s="3" t="s">
        <v>176</v>
      </c>
    </row>
    <row r="4" spans="1:2">
      <c r="A4" s="4" t="s">
        <v>274</v>
      </c>
      <c r="B4" s="4" t="s">
        <v>27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76</v>
      </c>
      <c r="B1" s="2" t="s">
        <v>1</v>
      </c>
    </row>
    <row r="2" spans="1:2">
      <c r="B2" s="2" t="s">
        <v>2</v>
      </c>
    </row>
    <row r="3" spans="1:2">
      <c r="A3" s="3" t="s">
        <v>179</v>
      </c>
    </row>
    <row r="4" spans="1:2">
      <c r="A4" s="4" t="s">
        <v>277</v>
      </c>
      <c r="B4" s="4" t="s">
        <v>278</v>
      </c>
    </row>
    <row r="5" spans="1:2">
      <c r="A5" s="4" t="s">
        <v>279</v>
      </c>
      <c r="B5" s="4" t="s">
        <v>280</v>
      </c>
    </row>
    <row r="6" spans="1:2">
      <c r="A6" s="4" t="s">
        <v>281</v>
      </c>
      <c r="B6" s="4" t="s">
        <v>28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283</v>
      </c>
      <c r="B1" s="2" t="s">
        <v>1</v>
      </c>
    </row>
    <row r="2" spans="1:2">
      <c r="B2" s="2" t="s">
        <v>2</v>
      </c>
    </row>
    <row r="3" spans="1:2">
      <c r="A3" s="3" t="s">
        <v>182</v>
      </c>
    </row>
    <row r="4" spans="1:2">
      <c r="A4" s="4" t="s">
        <v>284</v>
      </c>
      <c r="B4" s="4" t="s">
        <v>285</v>
      </c>
    </row>
    <row r="5" spans="1:2">
      <c r="A5" s="4" t="s">
        <v>286</v>
      </c>
      <c r="B5" s="4" t="s">
        <v>28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288</v>
      </c>
      <c r="B1" s="2" t="s">
        <v>1</v>
      </c>
    </row>
    <row r="2" spans="1:2">
      <c r="B2" s="2" t="s">
        <v>2</v>
      </c>
    </row>
    <row r="3" spans="1:2">
      <c r="A3" s="3" t="s">
        <v>185</v>
      </c>
    </row>
    <row r="4" spans="1:2">
      <c r="A4" s="4" t="s">
        <v>289</v>
      </c>
      <c r="B4" s="4" t="s">
        <v>290</v>
      </c>
    </row>
    <row r="5" spans="1:2">
      <c r="A5" s="4" t="s">
        <v>291</v>
      </c>
      <c r="B5" s="4" t="s">
        <v>29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93</v>
      </c>
      <c r="B1" s="2" t="s">
        <v>1</v>
      </c>
    </row>
    <row r="2" spans="1:2">
      <c r="B2" s="2" t="s">
        <v>2</v>
      </c>
    </row>
    <row r="3" spans="1:2">
      <c r="A3" s="3" t="s">
        <v>188</v>
      </c>
    </row>
    <row r="4" spans="1:2">
      <c r="A4" s="4" t="s">
        <v>294</v>
      </c>
      <c r="B4" s="4" t="s">
        <v>29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296</v>
      </c>
      <c r="B1" s="2" t="s">
        <v>1</v>
      </c>
    </row>
    <row r="2" spans="1:2">
      <c r="B2" s="2" t="s">
        <v>2</v>
      </c>
    </row>
    <row r="3" spans="1:2">
      <c r="A3" s="3" t="s">
        <v>191</v>
      </c>
    </row>
    <row r="4" spans="1:2">
      <c r="A4" s="4" t="s">
        <v>297</v>
      </c>
      <c r="B4" s="4" t="s">
        <v>298</v>
      </c>
    </row>
    <row r="5" spans="1:2">
      <c r="A5" s="4" t="s">
        <v>299</v>
      </c>
      <c r="B5" s="4" t="s">
        <v>300</v>
      </c>
    </row>
    <row r="6" spans="1:2">
      <c r="A6" s="4" t="s">
        <v>301</v>
      </c>
      <c r="B6" s="4" t="s">
        <v>30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03</v>
      </c>
      <c r="B1" s="2" t="s">
        <v>1</v>
      </c>
    </row>
    <row r="2" spans="1:2">
      <c r="B2" s="2" t="s">
        <v>2</v>
      </c>
    </row>
    <row r="3" spans="1:2">
      <c r="A3" s="3" t="s">
        <v>194</v>
      </c>
    </row>
    <row r="4" spans="1:2">
      <c r="A4" s="4" t="s">
        <v>304</v>
      </c>
      <c r="B4" s="4" t="s">
        <v>30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306</v>
      </c>
      <c r="B1" s="2" t="s">
        <v>1</v>
      </c>
    </row>
    <row r="2" spans="1:2">
      <c r="B2" s="2" t="s">
        <v>2</v>
      </c>
    </row>
    <row r="3" spans="1:2">
      <c r="A3" s="3" t="s">
        <v>206</v>
      </c>
    </row>
    <row r="4" spans="1:2">
      <c r="A4" s="4" t="s">
        <v>307</v>
      </c>
      <c r="B4" s="4" t="s">
        <v>308</v>
      </c>
    </row>
    <row r="5" spans="1:2">
      <c r="A5" s="4" t="s">
        <v>309</v>
      </c>
      <c r="B5" s="4" t="s">
        <v>31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11</v>
      </c>
      <c r="B1" s="2" t="s">
        <v>1</v>
      </c>
    </row>
    <row r="2" spans="1:2">
      <c r="B2" s="2" t="s">
        <v>2</v>
      </c>
    </row>
    <row r="3" spans="1:2">
      <c r="A3" s="3" t="s">
        <v>209</v>
      </c>
    </row>
    <row r="4" spans="1:2">
      <c r="A4" s="4" t="s">
        <v>312</v>
      </c>
      <c r="B4" s="4" t="s">
        <v>31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L4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314</v>
      </c>
      <c r="B1" s="2" t="s">
        <v>315</v>
      </c>
      <c r="J1" s="2" t="s">
        <v>1</v>
      </c>
    </row>
    <row r="2" spans="1:12">
      <c r="B2" s="2" t="s">
        <v>316</v>
      </c>
      <c r="C2" s="2" t="s">
        <v>317</v>
      </c>
      <c r="D2" s="2" t="s">
        <v>318</v>
      </c>
      <c r="E2" s="2" t="s">
        <v>319</v>
      </c>
      <c r="F2" s="2" t="s">
        <v>320</v>
      </c>
      <c r="G2" s="2" t="s">
        <v>321</v>
      </c>
      <c r="H2" s="2" t="s">
        <v>322</v>
      </c>
      <c r="I2" s="2" t="s">
        <v>323</v>
      </c>
      <c r="J2" s="2" t="s">
        <v>324</v>
      </c>
      <c r="K2" s="2" t="s">
        <v>320</v>
      </c>
      <c r="L2" s="2" t="s">
        <v>325</v>
      </c>
    </row>
    <row r="3" spans="1:12">
      <c r="A3" s="3" t="s">
        <v>158</v>
      </c>
    </row>
    <row r="4" spans="1:12">
      <c r="A4" s="4" t="s">
        <v>326</v>
      </c>
      <c r="J4" s="5" t="n">
        <v>1</v>
      </c>
    </row>
    <row r="5" spans="1:12">
      <c r="A5" s="3" t="s">
        <v>327</v>
      </c>
    </row>
    <row r="6" spans="1:12">
      <c r="A6" s="4" t="s">
        <v>328</v>
      </c>
      <c r="J6" s="6" t="n">
        <v>-1192866</v>
      </c>
      <c r="K6" s="6" t="n">
        <v>-1046878</v>
      </c>
      <c r="L6" s="6" t="n">
        <v>-832709</v>
      </c>
    </row>
    <row r="7" spans="1:12">
      <c r="A7" s="4" t="s">
        <v>329</v>
      </c>
      <c r="J7" s="5" t="n">
        <v>-891649</v>
      </c>
      <c r="K7" s="5" t="n">
        <v>-778167</v>
      </c>
      <c r="L7" s="5" t="n">
        <v>-627551</v>
      </c>
    </row>
    <row r="8" spans="1:12">
      <c r="A8" s="4" t="s">
        <v>330</v>
      </c>
      <c r="B8" s="6" t="n">
        <v>-89064</v>
      </c>
      <c r="C8" s="6" t="n">
        <v>-74392</v>
      </c>
      <c r="D8" s="6" t="n">
        <v>-71803</v>
      </c>
      <c r="E8" s="6" t="n">
        <v>-65958</v>
      </c>
      <c r="F8" s="6" t="n">
        <v>-77068</v>
      </c>
      <c r="G8" s="6" t="n">
        <v>-70172</v>
      </c>
      <c r="H8" s="6" t="n">
        <v>-71715</v>
      </c>
      <c r="I8" s="6" t="n">
        <v>-49756</v>
      </c>
      <c r="J8" s="5" t="n">
        <v>-301217</v>
      </c>
      <c r="K8" s="5" t="n">
        <v>-268711</v>
      </c>
      <c r="L8" s="5" t="n">
        <v>-205158</v>
      </c>
    </row>
    <row r="9" spans="1:12">
      <c r="A9" s="4" t="s">
        <v>331</v>
      </c>
      <c r="J9" s="5" t="n">
        <v>-253978</v>
      </c>
      <c r="K9" s="5" t="n">
        <v>-228311</v>
      </c>
      <c r="L9" s="5" t="n">
        <v>-172148</v>
      </c>
    </row>
    <row r="10" spans="1:12">
      <c r="A10" s="4" t="s">
        <v>43</v>
      </c>
      <c r="B10" s="5" t="n">
        <v>6022</v>
      </c>
      <c r="F10" s="5" t="n">
        <v>4467</v>
      </c>
      <c r="J10" s="5" t="n">
        <v>6022</v>
      </c>
      <c r="K10" s="5" t="n">
        <v>4467</v>
      </c>
    </row>
    <row r="11" spans="1:12">
      <c r="A11" s="4" t="s">
        <v>38</v>
      </c>
      <c r="B11" s="5" t="n">
        <v>264491</v>
      </c>
      <c r="F11" s="5" t="n">
        <v>228515</v>
      </c>
      <c r="J11" s="5" t="n">
        <v>264491</v>
      </c>
      <c r="K11" s="5" t="n">
        <v>228515</v>
      </c>
    </row>
    <row r="12" spans="1:12">
      <c r="A12" s="4" t="s">
        <v>44</v>
      </c>
      <c r="B12" s="5" t="n">
        <v>633538</v>
      </c>
      <c r="F12" s="5" t="n">
        <v>579803</v>
      </c>
      <c r="J12" s="5" t="n">
        <v>633538</v>
      </c>
      <c r="K12" s="5" t="n">
        <v>579803</v>
      </c>
    </row>
    <row r="13" spans="1:12">
      <c r="A13" s="4" t="s">
        <v>51</v>
      </c>
      <c r="B13" s="5" t="n">
        <v>317725</v>
      </c>
      <c r="F13" s="5" t="n">
        <v>267349</v>
      </c>
      <c r="J13" s="5" t="n">
        <v>317725</v>
      </c>
      <c r="K13" s="5" t="n">
        <v>267349</v>
      </c>
    </row>
    <row r="14" spans="1:12">
      <c r="A14" s="4" t="s">
        <v>54</v>
      </c>
      <c r="B14" s="5" t="n">
        <v>439778</v>
      </c>
      <c r="F14" s="5" t="n">
        <v>391839</v>
      </c>
      <c r="J14" s="5" t="n">
        <v>439778</v>
      </c>
      <c r="K14" s="5" t="n">
        <v>391839</v>
      </c>
    </row>
    <row r="15" spans="1:12">
      <c r="A15" s="4" t="s">
        <v>332</v>
      </c>
      <c r="B15" s="6" t="n">
        <v>633538</v>
      </c>
      <c r="F15" s="5" t="n">
        <v>579803</v>
      </c>
      <c r="J15" s="6" t="n">
        <v>633538</v>
      </c>
      <c r="K15" s="5" t="n">
        <v>579803</v>
      </c>
    </row>
    <row r="16" spans="1:12">
      <c r="A16" s="4" t="s">
        <v>333</v>
      </c>
    </row>
    <row r="17" spans="1:12">
      <c r="A17" s="3" t="s">
        <v>327</v>
      </c>
    </row>
    <row r="18" spans="1:12">
      <c r="A18" s="4" t="s">
        <v>328</v>
      </c>
      <c r="K18" s="5" t="n">
        <v>12118</v>
      </c>
      <c r="L18" s="5" t="n">
        <v>3916</v>
      </c>
    </row>
    <row r="19" spans="1:12">
      <c r="A19" s="4" t="s">
        <v>329</v>
      </c>
      <c r="K19" s="5" t="n">
        <v>11295</v>
      </c>
      <c r="L19" s="5" t="n">
        <v>3022</v>
      </c>
    </row>
    <row r="20" spans="1:12">
      <c r="A20" s="4" t="s">
        <v>330</v>
      </c>
      <c r="K20" s="5" t="n">
        <v>823</v>
      </c>
      <c r="L20" s="5" t="n">
        <v>894</v>
      </c>
    </row>
    <row r="21" spans="1:12">
      <c r="A21" s="4" t="s">
        <v>331</v>
      </c>
      <c r="K21" s="5" t="n">
        <v>823</v>
      </c>
      <c r="L21" s="5" t="n">
        <v>894</v>
      </c>
    </row>
    <row r="22" spans="1:12">
      <c r="A22" s="4" t="s">
        <v>334</v>
      </c>
    </row>
    <row r="23" spans="1:12">
      <c r="A23" s="3" t="s">
        <v>327</v>
      </c>
    </row>
    <row r="24" spans="1:12">
      <c r="A24" s="4" t="s">
        <v>43</v>
      </c>
      <c r="F24" s="5" t="n">
        <v>-1159</v>
      </c>
      <c r="K24" s="5" t="n">
        <v>-1159</v>
      </c>
    </row>
    <row r="25" spans="1:12">
      <c r="A25" s="4" t="s">
        <v>38</v>
      </c>
      <c r="F25" s="5" t="n">
        <v>0</v>
      </c>
      <c r="K25" s="5" t="n">
        <v>0</v>
      </c>
    </row>
    <row r="26" spans="1:12">
      <c r="A26" s="4" t="s">
        <v>44</v>
      </c>
      <c r="F26" s="5" t="n">
        <v>-1159</v>
      </c>
      <c r="K26" s="5" t="n">
        <v>-1159</v>
      </c>
    </row>
    <row r="27" spans="1:12">
      <c r="A27" s="4" t="s">
        <v>51</v>
      </c>
      <c r="F27" s="5" t="n">
        <v>-1159</v>
      </c>
      <c r="K27" s="5" t="n">
        <v>-1159</v>
      </c>
    </row>
    <row r="28" spans="1:12">
      <c r="A28" s="4" t="s">
        <v>54</v>
      </c>
      <c r="F28" s="5" t="n">
        <v>-1159</v>
      </c>
      <c r="K28" s="5" t="n">
        <v>-1159</v>
      </c>
    </row>
    <row r="29" spans="1:12">
      <c r="A29" s="4" t="s">
        <v>332</v>
      </c>
      <c r="F29" s="5" t="n">
        <v>-1159</v>
      </c>
      <c r="K29" s="5" t="n">
        <v>-1159</v>
      </c>
    </row>
    <row r="30" spans="1:12">
      <c r="A30" s="4" t="s">
        <v>335</v>
      </c>
    </row>
    <row r="31" spans="1:12">
      <c r="A31" s="3" t="s">
        <v>327</v>
      </c>
    </row>
    <row r="32" spans="1:12">
      <c r="A32" s="4" t="s">
        <v>43</v>
      </c>
      <c r="F32" s="5" t="n">
        <v>0</v>
      </c>
      <c r="K32" s="5" t="n">
        <v>0</v>
      </c>
    </row>
    <row r="33" spans="1:12">
      <c r="A33" s="4" t="s">
        <v>38</v>
      </c>
      <c r="F33" s="5" t="n">
        <v>-5256</v>
      </c>
      <c r="K33" s="5" t="n">
        <v>-5256</v>
      </c>
    </row>
    <row r="34" spans="1:12">
      <c r="A34" s="4" t="s">
        <v>44</v>
      </c>
      <c r="F34" s="5" t="n">
        <v>-5256</v>
      </c>
      <c r="K34" s="5" t="n">
        <v>-5256</v>
      </c>
    </row>
    <row r="35" spans="1:12">
      <c r="A35" s="4" t="s">
        <v>51</v>
      </c>
      <c r="F35" s="5" t="n">
        <v>0</v>
      </c>
      <c r="K35" s="5" t="n">
        <v>0</v>
      </c>
    </row>
    <row r="36" spans="1:12">
      <c r="A36" s="4" t="s">
        <v>54</v>
      </c>
      <c r="F36" s="5" t="n">
        <v>-5256</v>
      </c>
      <c r="K36" s="5" t="n">
        <v>-5256</v>
      </c>
    </row>
    <row r="37" spans="1:12">
      <c r="A37" s="4" t="s">
        <v>332</v>
      </c>
      <c r="F37" s="5" t="n">
        <v>-5256</v>
      </c>
      <c r="K37" s="5" t="n">
        <v>-5256</v>
      </c>
    </row>
    <row r="38" spans="1:12">
      <c r="A38" s="4" t="s">
        <v>336</v>
      </c>
    </row>
    <row r="39" spans="1:12">
      <c r="A39" s="3" t="s">
        <v>327</v>
      </c>
    </row>
    <row r="40" spans="1:12">
      <c r="A40" s="4" t="s">
        <v>328</v>
      </c>
      <c r="K40" s="5" t="n">
        <v>-1058996</v>
      </c>
      <c r="L40" s="5" t="n">
        <v>-836625</v>
      </c>
    </row>
    <row r="41" spans="1:12">
      <c r="A41" s="4" t="s">
        <v>329</v>
      </c>
      <c r="K41" s="5" t="n">
        <v>-789462</v>
      </c>
      <c r="L41" s="5" t="n">
        <v>-630573</v>
      </c>
    </row>
    <row r="42" spans="1:12">
      <c r="A42" s="4" t="s">
        <v>330</v>
      </c>
      <c r="K42" s="5" t="n">
        <v>-269534</v>
      </c>
      <c r="L42" s="5" t="n">
        <v>-206052</v>
      </c>
    </row>
    <row r="43" spans="1:12">
      <c r="A43" s="4" t="s">
        <v>331</v>
      </c>
      <c r="K43" s="5" t="n">
        <v>-229134</v>
      </c>
      <c r="L43" s="6" t="n">
        <v>-173042</v>
      </c>
    </row>
    <row r="44" spans="1:12">
      <c r="A44" s="4" t="s">
        <v>43</v>
      </c>
      <c r="F44" s="5" t="n">
        <v>5626</v>
      </c>
      <c r="K44" s="5" t="n">
        <v>5626</v>
      </c>
    </row>
    <row r="45" spans="1:12">
      <c r="A45" s="4" t="s">
        <v>38</v>
      </c>
      <c r="F45" s="5" t="n">
        <v>233771</v>
      </c>
      <c r="K45" s="5" t="n">
        <v>233771</v>
      </c>
    </row>
    <row r="46" spans="1:12">
      <c r="A46" s="4" t="s">
        <v>44</v>
      </c>
      <c r="F46" s="5" t="n">
        <v>586218</v>
      </c>
      <c r="K46" s="5" t="n">
        <v>586218</v>
      </c>
    </row>
    <row r="47" spans="1:12">
      <c r="A47" s="4" t="s">
        <v>51</v>
      </c>
      <c r="F47" s="5" t="n">
        <v>268508</v>
      </c>
      <c r="K47" s="5" t="n">
        <v>268508</v>
      </c>
    </row>
    <row r="48" spans="1:12">
      <c r="A48" s="4" t="s">
        <v>54</v>
      </c>
      <c r="F48" s="5" t="n">
        <v>398254</v>
      </c>
      <c r="K48" s="5" t="n">
        <v>398254</v>
      </c>
    </row>
    <row r="49" spans="1:12">
      <c r="A49" s="4" t="s">
        <v>332</v>
      </c>
      <c r="F49" s="6" t="n">
        <v>586218</v>
      </c>
      <c r="K49" s="6" t="n">
        <v>586218</v>
      </c>
    </row>
  </sheetData>
  <mergeCells count="3">
    <mergeCell ref="A1:A2"/>
    <mergeCell ref="B1:I1"/>
    <mergeCell ref="J1:L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v>
      </c>
      <c r="B1" s="2" t="s">
        <v>1</v>
      </c>
    </row>
    <row r="2" spans="1:4">
      <c r="B2" s="2" t="s">
        <v>2</v>
      </c>
      <c r="C2" s="2" t="s">
        <v>32</v>
      </c>
      <c r="D2" s="2" t="s">
        <v>77</v>
      </c>
    </row>
    <row r="3" spans="1:4">
      <c r="A3" s="3" t="s">
        <v>78</v>
      </c>
    </row>
    <row r="4" spans="1:4">
      <c r="A4" s="4" t="s">
        <v>79</v>
      </c>
      <c r="B4" s="6" t="n">
        <v>1192866</v>
      </c>
      <c r="C4" s="6" t="n">
        <v>1046878</v>
      </c>
      <c r="D4" s="6" t="n">
        <v>832709</v>
      </c>
    </row>
    <row r="5" spans="1:4">
      <c r="A5" s="4" t="s">
        <v>80</v>
      </c>
      <c r="B5" s="5" t="n">
        <v>891649</v>
      </c>
      <c r="C5" s="5" t="n">
        <v>778167</v>
      </c>
      <c r="D5" s="5" t="n">
        <v>627551</v>
      </c>
    </row>
    <row r="6" spans="1:4">
      <c r="A6" s="4" t="s">
        <v>81</v>
      </c>
      <c r="B6" s="5" t="n">
        <v>301217</v>
      </c>
      <c r="C6" s="5" t="n">
        <v>268711</v>
      </c>
      <c r="D6" s="5" t="n">
        <v>205158</v>
      </c>
    </row>
    <row r="7" spans="1:4">
      <c r="A7" s="4" t="s">
        <v>82</v>
      </c>
      <c r="B7" s="5" t="n">
        <v>253978</v>
      </c>
      <c r="C7" s="5" t="n">
        <v>228311</v>
      </c>
      <c r="D7" s="5" t="n">
        <v>172148</v>
      </c>
    </row>
    <row r="8" spans="1:4">
      <c r="A8" s="4" t="s">
        <v>83</v>
      </c>
      <c r="B8" s="5" t="n">
        <v>47239</v>
      </c>
      <c r="C8" s="5" t="n">
        <v>40400</v>
      </c>
      <c r="D8" s="5" t="n">
        <v>33010</v>
      </c>
    </row>
    <row r="9" spans="1:4">
      <c r="A9" s="4" t="s">
        <v>84</v>
      </c>
      <c r="B9" s="5" t="n">
        <v>41632</v>
      </c>
      <c r="C9" s="5" t="n">
        <v>12984</v>
      </c>
      <c r="D9" s="5" t="n">
        <v>8167</v>
      </c>
    </row>
    <row r="10" spans="1:4">
      <c r="A10" s="4" t="s">
        <v>85</v>
      </c>
      <c r="B10" s="5" t="n">
        <v>-69</v>
      </c>
      <c r="C10" s="5" t="n">
        <v>-295</v>
      </c>
      <c r="D10" s="5" t="n">
        <v>-5</v>
      </c>
    </row>
    <row r="11" spans="1:4">
      <c r="A11" s="4" t="s">
        <v>86</v>
      </c>
      <c r="B11" s="5" t="n">
        <v>5676</v>
      </c>
      <c r="C11" s="5" t="n">
        <v>27711</v>
      </c>
      <c r="D11" s="5" t="n">
        <v>24848</v>
      </c>
    </row>
    <row r="12" spans="1:4">
      <c r="A12" s="4" t="s">
        <v>87</v>
      </c>
      <c r="B12" s="5" t="n">
        <v>2653</v>
      </c>
      <c r="C12" s="5" t="n">
        <v>11502</v>
      </c>
      <c r="D12" s="5" t="n">
        <v>10633</v>
      </c>
    </row>
    <row r="13" spans="1:4">
      <c r="A13" s="4" t="s">
        <v>88</v>
      </c>
      <c r="B13" s="5" t="n">
        <v>3023</v>
      </c>
      <c r="C13" s="5" t="n">
        <v>16209</v>
      </c>
      <c r="D13" s="5" t="n">
        <v>14215</v>
      </c>
    </row>
    <row r="14" spans="1:4">
      <c r="A14" s="3" t="s">
        <v>89</v>
      </c>
    </row>
    <row r="15" spans="1:4">
      <c r="A15" s="4" t="s">
        <v>90</v>
      </c>
      <c r="B15" s="5" t="n">
        <v>763</v>
      </c>
      <c r="C15" s="5" t="n">
        <v>-2256</v>
      </c>
      <c r="D15" s="5" t="n">
        <v>-479</v>
      </c>
    </row>
    <row r="16" spans="1:4">
      <c r="A16" s="4" t="s">
        <v>91</v>
      </c>
      <c r="B16" s="6" t="n">
        <v>3786</v>
      </c>
      <c r="C16" s="6" t="n">
        <v>13953</v>
      </c>
      <c r="D16" s="6" t="n">
        <v>13736</v>
      </c>
    </row>
    <row r="17" spans="1:4">
      <c r="A17" s="3" t="s">
        <v>92</v>
      </c>
    </row>
    <row r="18" spans="1:4">
      <c r="A18" s="4" t="s">
        <v>93</v>
      </c>
      <c r="B18" s="7" t="n">
        <v>0.12</v>
      </c>
      <c r="C18" s="7" t="n">
        <v>0.63</v>
      </c>
      <c r="D18" s="7" t="n">
        <v>0.58</v>
      </c>
    </row>
    <row r="19" spans="1:4">
      <c r="A19" s="4" t="s">
        <v>94</v>
      </c>
      <c r="B19" s="7" t="n">
        <v>0.12</v>
      </c>
      <c r="C19" s="7" t="n">
        <v>0.63</v>
      </c>
      <c r="D19" s="7" t="n">
        <v>0.57</v>
      </c>
    </row>
    <row r="20" spans="1:4">
      <c r="A20" s="3" t="s">
        <v>95</v>
      </c>
    </row>
    <row r="21" spans="1:4">
      <c r="A21" s="4" t="s">
        <v>93</v>
      </c>
      <c r="B21" s="5" t="n">
        <v>25919480</v>
      </c>
      <c r="C21" s="5" t="n">
        <v>25532172</v>
      </c>
      <c r="D21" s="5" t="n">
        <v>24638135</v>
      </c>
    </row>
    <row r="22" spans="1:4">
      <c r="A22" s="4" t="s">
        <v>94</v>
      </c>
      <c r="B22" s="5" t="n">
        <v>26029609</v>
      </c>
      <c r="C22" s="5" t="n">
        <v>26508994</v>
      </c>
      <c r="D22" s="5" t="n">
        <v>2484456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78"/>
    <col customWidth="1" max="2" min="2" width="21"/>
    <col customWidth="1" max="3" min="3" width="35"/>
    <col customWidth="1" max="4" min="4" width="21"/>
    <col customWidth="1" max="5" min="5" width="21"/>
  </cols>
  <sheetData>
    <row r="1" spans="1:5">
      <c r="A1" s="1" t="s">
        <v>337</v>
      </c>
      <c r="B1" s="2" t="s">
        <v>338</v>
      </c>
      <c r="C1" s="2" t="s">
        <v>339</v>
      </c>
      <c r="D1" s="2" t="s">
        <v>320</v>
      </c>
      <c r="E1" s="2" t="s">
        <v>325</v>
      </c>
    </row>
    <row r="2" spans="1:5">
      <c r="A2" s="3" t="s">
        <v>161</v>
      </c>
    </row>
    <row r="3" spans="1:5">
      <c r="A3" s="4" t="s">
        <v>340</v>
      </c>
      <c r="C3" s="6" t="n">
        <v>62062</v>
      </c>
      <c r="D3" s="6" t="n">
        <v>54172</v>
      </c>
      <c r="E3" s="6" t="n">
        <v>47321</v>
      </c>
    </row>
    <row r="4" spans="1:5">
      <c r="A4" s="4" t="s">
        <v>341</v>
      </c>
      <c r="C4" s="5" t="n">
        <v>17320</v>
      </c>
      <c r="D4" s="5" t="n">
        <v>14626</v>
      </c>
      <c r="E4" s="5" t="n">
        <v>6829</v>
      </c>
    </row>
    <row r="5" spans="1:5">
      <c r="A5" s="4" t="s">
        <v>342</v>
      </c>
      <c r="C5" s="5" t="n">
        <v>13670</v>
      </c>
      <c r="D5" s="5" t="n">
        <v>11109</v>
      </c>
      <c r="E5" s="5" t="n">
        <v>8175</v>
      </c>
    </row>
    <row r="6" spans="1:5">
      <c r="A6" s="3" t="s">
        <v>343</v>
      </c>
    </row>
    <row r="7" spans="1:5">
      <c r="A7" s="4" t="s">
        <v>344</v>
      </c>
      <c r="C7" s="5" t="n">
        <v>5927</v>
      </c>
      <c r="D7" s="5" t="n">
        <v>4511</v>
      </c>
    </row>
    <row r="8" spans="1:5">
      <c r="A8" s="3" t="s">
        <v>345</v>
      </c>
    </row>
    <row r="9" spans="1:5">
      <c r="A9" s="4" t="s">
        <v>346</v>
      </c>
      <c r="C9" s="5" t="n">
        <v>125</v>
      </c>
    </row>
    <row r="10" spans="1:5">
      <c r="A10" s="4" t="s">
        <v>347</v>
      </c>
      <c r="C10" s="5" t="n">
        <v>1632</v>
      </c>
      <c r="D10" s="5" t="n">
        <v>1378</v>
      </c>
    </row>
    <row r="11" spans="1:5">
      <c r="A11" s="4" t="s">
        <v>348</v>
      </c>
      <c r="C11" s="5" t="n">
        <v>8979</v>
      </c>
      <c r="D11" s="5" t="n">
        <v>1159</v>
      </c>
    </row>
    <row r="12" spans="1:5">
      <c r="A12" s="4" t="s">
        <v>349</v>
      </c>
      <c r="C12" s="6" t="n">
        <v>1807</v>
      </c>
      <c r="D12" s="5" t="n">
        <v>1228</v>
      </c>
      <c r="E12" s="5" t="n">
        <v>876</v>
      </c>
    </row>
    <row r="13" spans="1:5">
      <c r="A13" s="4" t="s">
        <v>350</v>
      </c>
      <c r="C13" s="5" t="n">
        <v>2</v>
      </c>
    </row>
    <row r="14" spans="1:5">
      <c r="A14" s="4" t="s">
        <v>351</v>
      </c>
      <c r="C14" s="6" t="n">
        <v>1049</v>
      </c>
      <c r="D14" s="6" t="n">
        <v>858</v>
      </c>
      <c r="E14" s="6" t="n">
        <v>717</v>
      </c>
    </row>
    <row r="15" spans="1:5">
      <c r="A15" s="4" t="s">
        <v>352</v>
      </c>
    </row>
    <row r="16" spans="1:5">
      <c r="A16" s="3" t="s">
        <v>345</v>
      </c>
    </row>
    <row r="17" spans="1:5">
      <c r="A17" s="4" t="s">
        <v>353</v>
      </c>
      <c r="B17" s="6" t="n">
        <v>350</v>
      </c>
      <c r="C17" s="5" t="n">
        <v>350</v>
      </c>
    </row>
    <row r="18" spans="1:5">
      <c r="A18" s="4" t="s">
        <v>354</v>
      </c>
    </row>
    <row r="19" spans="1:5">
      <c r="A19" s="3" t="s">
        <v>345</v>
      </c>
    </row>
    <row r="20" spans="1:5">
      <c r="A20" s="4" t="s">
        <v>353</v>
      </c>
      <c r="B20" s="6" t="n">
        <v>250</v>
      </c>
      <c r="C20" s="6" t="n">
        <v>250</v>
      </c>
    </row>
    <row r="21" spans="1:5">
      <c r="A21" s="4" t="s">
        <v>355</v>
      </c>
    </row>
    <row r="22" spans="1:5">
      <c r="A22" s="3" t="s">
        <v>343</v>
      </c>
    </row>
    <row r="23" spans="1:5">
      <c r="A23" s="4" t="s">
        <v>356</v>
      </c>
      <c r="C23" s="4" t="s">
        <v>357</v>
      </c>
    </row>
    <row r="24" spans="1:5">
      <c r="A24" s="4" t="s">
        <v>358</v>
      </c>
    </row>
    <row r="25" spans="1:5">
      <c r="A25" s="3" t="s">
        <v>343</v>
      </c>
    </row>
    <row r="26" spans="1:5">
      <c r="A26" s="4" t="s">
        <v>356</v>
      </c>
      <c r="C26" s="4" t="s">
        <v>35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60</v>
      </c>
      <c r="B1" s="2" t="s">
        <v>315</v>
      </c>
      <c r="J1" s="2" t="s">
        <v>1</v>
      </c>
    </row>
    <row r="2" spans="1:12">
      <c r="B2" s="2" t="s">
        <v>2</v>
      </c>
      <c r="C2" s="2" t="s">
        <v>361</v>
      </c>
      <c r="D2" s="2" t="s">
        <v>4</v>
      </c>
      <c r="E2" s="2" t="s">
        <v>362</v>
      </c>
      <c r="F2" s="2" t="s">
        <v>32</v>
      </c>
      <c r="G2" s="2" t="s">
        <v>363</v>
      </c>
      <c r="H2" s="2" t="s">
        <v>364</v>
      </c>
      <c r="I2" s="2" t="s">
        <v>365</v>
      </c>
      <c r="J2" s="2" t="s">
        <v>2</v>
      </c>
      <c r="K2" s="2" t="s">
        <v>32</v>
      </c>
      <c r="L2" s="2" t="s">
        <v>77</v>
      </c>
    </row>
    <row r="3" spans="1:12">
      <c r="A3" s="3" t="s">
        <v>92</v>
      </c>
    </row>
    <row r="4" spans="1:12">
      <c r="A4" s="4" t="s">
        <v>93</v>
      </c>
      <c r="B4" s="7" t="n">
        <v>0.35</v>
      </c>
      <c r="C4" s="7" t="n">
        <v>0.05</v>
      </c>
      <c r="D4" s="7" t="n">
        <v>-0.33</v>
      </c>
      <c r="E4" s="7" t="n">
        <v>0.04</v>
      </c>
      <c r="F4" s="7" t="n">
        <v>0.26</v>
      </c>
      <c r="G4" s="7" t="n">
        <v>0.2</v>
      </c>
      <c r="H4" s="7" t="n">
        <v>0.13</v>
      </c>
      <c r="I4" s="7" t="n">
        <v>0.04</v>
      </c>
      <c r="J4" s="7" t="n">
        <v>0.12</v>
      </c>
      <c r="K4" s="7" t="n">
        <v>0.63</v>
      </c>
      <c r="L4" s="7" t="n">
        <v>0.58</v>
      </c>
    </row>
    <row r="5" spans="1:12">
      <c r="A5" s="4" t="s">
        <v>94</v>
      </c>
      <c r="B5" s="7" t="n">
        <v>0.34</v>
      </c>
      <c r="C5" s="7" t="n">
        <v>0.05</v>
      </c>
      <c r="D5" s="7" t="n">
        <v>-0.33</v>
      </c>
      <c r="E5" s="7" t="n">
        <v>0.04</v>
      </c>
      <c r="F5" s="7" t="n">
        <v>0.25</v>
      </c>
      <c r="G5" s="7" t="n">
        <v>0.2</v>
      </c>
      <c r="H5" s="7" t="n">
        <v>0.13</v>
      </c>
      <c r="I5" s="7" t="n">
        <v>0.04</v>
      </c>
      <c r="J5" s="7" t="n">
        <v>0.12</v>
      </c>
      <c r="K5" s="7" t="n">
        <v>0.63</v>
      </c>
      <c r="L5" s="7" t="n">
        <v>0.57</v>
      </c>
    </row>
    <row r="6" spans="1:12">
      <c r="A6" s="3" t="s">
        <v>366</v>
      </c>
    </row>
    <row r="7" spans="1:12">
      <c r="A7" s="4" t="s">
        <v>367</v>
      </c>
      <c r="J7" s="5" t="n">
        <v>25919480</v>
      </c>
      <c r="K7" s="5" t="n">
        <v>25532172</v>
      </c>
      <c r="L7" s="5" t="n">
        <v>24638135</v>
      </c>
    </row>
    <row r="8" spans="1:12">
      <c r="A8" s="4" t="s">
        <v>368</v>
      </c>
      <c r="J8" s="5" t="n">
        <v>26029609</v>
      </c>
      <c r="K8" s="5" t="n">
        <v>26508994</v>
      </c>
      <c r="L8" s="5" t="n">
        <v>24844565</v>
      </c>
    </row>
    <row r="9" spans="1:12">
      <c r="A9" s="3" t="s">
        <v>369</v>
      </c>
    </row>
    <row r="10" spans="1:12">
      <c r="A10" s="4" t="s">
        <v>88</v>
      </c>
      <c r="B10" s="6" t="n">
        <v>9142</v>
      </c>
      <c r="C10" s="6" t="n">
        <v>1343</v>
      </c>
      <c r="D10" s="6" t="n">
        <v>-8455</v>
      </c>
      <c r="E10" s="6" t="n">
        <v>993</v>
      </c>
      <c r="F10" s="6" t="n">
        <v>6655</v>
      </c>
      <c r="G10" s="6" t="n">
        <v>5224</v>
      </c>
      <c r="H10" s="6" t="n">
        <v>3363</v>
      </c>
      <c r="I10" s="6" t="n">
        <v>967</v>
      </c>
      <c r="J10" s="6" t="n">
        <v>3023</v>
      </c>
      <c r="K10" s="6" t="n">
        <v>16209</v>
      </c>
      <c r="L10" s="6" t="n">
        <v>14215</v>
      </c>
    </row>
    <row r="11" spans="1:12">
      <c r="A11" s="3" t="s">
        <v>370</v>
      </c>
    </row>
    <row r="12" spans="1:12">
      <c r="A12" s="4" t="s">
        <v>371</v>
      </c>
      <c r="J12" s="5" t="n">
        <v>0</v>
      </c>
      <c r="K12" s="5" t="n">
        <v>403</v>
      </c>
      <c r="L12" s="5" t="n">
        <v>0</v>
      </c>
    </row>
    <row r="13" spans="1:12">
      <c r="A13" s="4" t="s">
        <v>372</v>
      </c>
      <c r="J13" s="6" t="n">
        <v>3023</v>
      </c>
      <c r="K13" s="6" t="n">
        <v>16612</v>
      </c>
      <c r="L13" s="6" t="n">
        <v>14215</v>
      </c>
    </row>
    <row r="14" spans="1:12">
      <c r="A14" s="3" t="s">
        <v>373</v>
      </c>
    </row>
    <row r="15" spans="1:12">
      <c r="A15" s="4" t="s">
        <v>367</v>
      </c>
      <c r="J15" s="5" t="n">
        <v>25919480</v>
      </c>
      <c r="K15" s="5" t="n">
        <v>25532172</v>
      </c>
      <c r="L15" s="5" t="n">
        <v>24638135</v>
      </c>
    </row>
    <row r="16" spans="1:12">
      <c r="A16" s="4" t="s">
        <v>374</v>
      </c>
      <c r="J16" s="5" t="n">
        <v>110129</v>
      </c>
      <c r="K16" s="5" t="n">
        <v>79385</v>
      </c>
      <c r="L16" s="5" t="n">
        <v>206430</v>
      </c>
    </row>
    <row r="17" spans="1:12">
      <c r="A17" s="4" t="s">
        <v>375</v>
      </c>
      <c r="J17" s="5" t="n">
        <v>0</v>
      </c>
      <c r="K17" s="5" t="n">
        <v>897437</v>
      </c>
      <c r="L17" s="5" t="n">
        <v>0</v>
      </c>
    </row>
    <row r="18" spans="1:12">
      <c r="A18" s="4" t="s">
        <v>368</v>
      </c>
      <c r="J18" s="5" t="n">
        <v>26029609</v>
      </c>
      <c r="K18" s="5" t="n">
        <v>26508994</v>
      </c>
      <c r="L18" s="5" t="n">
        <v>24844565</v>
      </c>
    </row>
  </sheetData>
  <mergeCells count="3">
    <mergeCell ref="A1:A2"/>
    <mergeCell ref="B1:I1"/>
    <mergeCell ref="J1:L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6</v>
      </c>
      <c r="B1" s="2" t="s">
        <v>1</v>
      </c>
    </row>
    <row r="2" spans="1:4">
      <c r="B2" s="2" t="s">
        <v>2</v>
      </c>
      <c r="C2" s="2" t="s">
        <v>32</v>
      </c>
      <c r="D2" s="2" t="s">
        <v>77</v>
      </c>
    </row>
    <row r="3" spans="1:4">
      <c r="A3" s="4" t="s">
        <v>377</v>
      </c>
    </row>
    <row r="4" spans="1:4">
      <c r="A4" s="3" t="s">
        <v>378</v>
      </c>
    </row>
    <row r="5" spans="1:4">
      <c r="A5" s="4" t="s">
        <v>379</v>
      </c>
      <c r="B5" s="5" t="n">
        <v>92812</v>
      </c>
      <c r="C5" s="5" t="n">
        <v>34526</v>
      </c>
      <c r="D5" s="5" t="n">
        <v>8903</v>
      </c>
    </row>
    <row r="6" spans="1:4">
      <c r="A6" s="4" t="s">
        <v>380</v>
      </c>
    </row>
    <row r="7" spans="1:4">
      <c r="A7" s="3" t="s">
        <v>378</v>
      </c>
    </row>
    <row r="8" spans="1:4">
      <c r="A8" s="4" t="s">
        <v>379</v>
      </c>
      <c r="B8" s="5" t="n">
        <v>1237374</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1</v>
      </c>
      <c r="B1" s="2" t="s">
        <v>2</v>
      </c>
      <c r="C1" s="2" t="s">
        <v>382</v>
      </c>
    </row>
    <row r="2" spans="1:3">
      <c r="A2" s="4" t="s">
        <v>383</v>
      </c>
    </row>
    <row r="3" spans="1:3">
      <c r="A3" s="3" t="s">
        <v>384</v>
      </c>
    </row>
    <row r="4" spans="1:3">
      <c r="A4" s="4" t="s">
        <v>247</v>
      </c>
      <c r="B4" s="6" t="n">
        <v>1362</v>
      </c>
    </row>
    <row r="5" spans="1:3">
      <c r="A5" s="4" t="s">
        <v>385</v>
      </c>
    </row>
    <row r="6" spans="1:3">
      <c r="A6" s="3" t="s">
        <v>384</v>
      </c>
    </row>
    <row r="7" spans="1:3">
      <c r="A7" s="4" t="s">
        <v>247</v>
      </c>
      <c r="B7" s="5" t="n">
        <v>1362</v>
      </c>
    </row>
    <row r="8" spans="1:3">
      <c r="A8" s="4" t="s">
        <v>386</v>
      </c>
    </row>
    <row r="9" spans="1:3">
      <c r="A9" s="3" t="s">
        <v>384</v>
      </c>
    </row>
    <row r="10" spans="1:3">
      <c r="A10" s="4" t="s">
        <v>247</v>
      </c>
      <c r="B10" s="5" t="n">
        <v>500</v>
      </c>
      <c r="C10" s="6" t="n">
        <v>500</v>
      </c>
    </row>
    <row r="11" spans="1:3">
      <c r="A11" s="4" t="s">
        <v>387</v>
      </c>
    </row>
    <row r="12" spans="1:3">
      <c r="A12" s="3" t="s">
        <v>384</v>
      </c>
    </row>
    <row r="13" spans="1:3">
      <c r="A13" s="4" t="s">
        <v>247</v>
      </c>
      <c r="B13" s="6" t="n">
        <v>5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8</v>
      </c>
      <c r="B1" s="2" t="s">
        <v>1</v>
      </c>
    </row>
    <row r="2" spans="1:3">
      <c r="B2" s="2" t="s">
        <v>2</v>
      </c>
      <c r="C2" s="2" t="s">
        <v>32</v>
      </c>
    </row>
    <row r="3" spans="1:3">
      <c r="A3" s="3" t="s">
        <v>389</v>
      </c>
    </row>
    <row r="4" spans="1:3">
      <c r="A4" s="4" t="s">
        <v>390</v>
      </c>
      <c r="B4" s="6" t="n">
        <v>18136</v>
      </c>
      <c r="C4" s="6" t="n">
        <v>5939</v>
      </c>
    </row>
    <row r="5" spans="1:3">
      <c r="A5" s="4" t="s">
        <v>391</v>
      </c>
      <c r="B5" s="5" t="n">
        <v>500</v>
      </c>
      <c r="C5" s="5" t="n">
        <v>13139</v>
      </c>
    </row>
    <row r="6" spans="1:3">
      <c r="A6" s="4" t="s">
        <v>392</v>
      </c>
      <c r="B6" s="5" t="n">
        <v>-6743</v>
      </c>
      <c r="C6" s="5" t="n">
        <v>-1500</v>
      </c>
    </row>
    <row r="7" spans="1:3">
      <c r="A7" s="4" t="s">
        <v>393</v>
      </c>
      <c r="B7" s="5" t="n">
        <v>-1684</v>
      </c>
    </row>
    <row r="8" spans="1:3">
      <c r="A8" s="4" t="s">
        <v>394</v>
      </c>
      <c r="B8" s="5" t="n">
        <v>-8347</v>
      </c>
      <c r="C8" s="5" t="n">
        <v>558</v>
      </c>
    </row>
    <row r="9" spans="1:3">
      <c r="A9" s="4" t="s">
        <v>395</v>
      </c>
      <c r="B9" s="5" t="n">
        <v>1862</v>
      </c>
      <c r="C9" s="5" t="n">
        <v>18136</v>
      </c>
    </row>
    <row r="10" spans="1:3">
      <c r="A10" s="4" t="s">
        <v>396</v>
      </c>
    </row>
    <row r="11" spans="1:3">
      <c r="A11" s="3" t="s">
        <v>389</v>
      </c>
    </row>
    <row r="12" spans="1:3">
      <c r="A12" s="4" t="s">
        <v>390</v>
      </c>
      <c r="B12" s="5" t="n">
        <v>0</v>
      </c>
      <c r="C12" s="5" t="n">
        <v>243</v>
      </c>
    </row>
    <row r="13" spans="1:3">
      <c r="A13" s="4" t="s">
        <v>391</v>
      </c>
      <c r="C13" s="5" t="n">
        <v>0</v>
      </c>
    </row>
    <row r="14" spans="1:3">
      <c r="A14" s="4" t="s">
        <v>394</v>
      </c>
      <c r="C14" s="5" t="n">
        <v>-243</v>
      </c>
    </row>
    <row r="15" spans="1:3">
      <c r="A15" s="4" t="s">
        <v>395</v>
      </c>
      <c r="C15" s="5" t="n">
        <v>0</v>
      </c>
    </row>
    <row r="16" spans="1:3">
      <c r="A16" s="4" t="s">
        <v>397</v>
      </c>
    </row>
    <row r="17" spans="1:3">
      <c r="A17" s="3" t="s">
        <v>389</v>
      </c>
    </row>
    <row r="18" spans="1:3">
      <c r="A18" s="4" t="s">
        <v>390</v>
      </c>
      <c r="B18" s="5" t="n">
        <v>4344</v>
      </c>
      <c r="C18" s="5" t="n">
        <v>5696</v>
      </c>
    </row>
    <row r="19" spans="1:3">
      <c r="A19" s="4" t="s">
        <v>392</v>
      </c>
      <c r="B19" s="5" t="n">
        <v>-2660</v>
      </c>
      <c r="C19" s="5" t="n">
        <v>-1500</v>
      </c>
    </row>
    <row r="20" spans="1:3">
      <c r="A20" s="4" t="s">
        <v>393</v>
      </c>
      <c r="B20" s="5" t="n">
        <v>-1684</v>
      </c>
    </row>
    <row r="21" spans="1:3">
      <c r="A21" s="4" t="s">
        <v>394</v>
      </c>
      <c r="B21" s="5" t="n">
        <v>0</v>
      </c>
      <c r="C21" s="5" t="n">
        <v>148</v>
      </c>
    </row>
    <row r="22" spans="1:3">
      <c r="A22" s="4" t="s">
        <v>395</v>
      </c>
      <c r="B22" s="5" t="n">
        <v>0</v>
      </c>
      <c r="C22" s="5" t="n">
        <v>4344</v>
      </c>
    </row>
    <row r="23" spans="1:3">
      <c r="A23" s="4" t="s">
        <v>383</v>
      </c>
    </row>
    <row r="24" spans="1:3">
      <c r="A24" s="3" t="s">
        <v>389</v>
      </c>
    </row>
    <row r="25" spans="1:3">
      <c r="A25" s="4" t="s">
        <v>390</v>
      </c>
      <c r="B25" s="5" t="n">
        <v>13792</v>
      </c>
      <c r="C25" s="5" t="n">
        <v>0</v>
      </c>
    </row>
    <row r="26" spans="1:3">
      <c r="A26" s="4" t="s">
        <v>391</v>
      </c>
      <c r="B26" s="5" t="n">
        <v>0</v>
      </c>
      <c r="C26" s="5" t="n">
        <v>13139</v>
      </c>
    </row>
    <row r="27" spans="1:3">
      <c r="A27" s="4" t="s">
        <v>392</v>
      </c>
      <c r="B27" s="5" t="n">
        <v>-4083</v>
      </c>
    </row>
    <row r="28" spans="1:3">
      <c r="A28" s="4" t="s">
        <v>394</v>
      </c>
      <c r="B28" s="5" t="n">
        <v>-8347</v>
      </c>
      <c r="C28" s="5" t="n">
        <v>653</v>
      </c>
    </row>
    <row r="29" spans="1:3">
      <c r="A29" s="4" t="s">
        <v>395</v>
      </c>
      <c r="B29" s="5" t="n">
        <v>1362</v>
      </c>
      <c r="C29" s="5" t="n">
        <v>13792</v>
      </c>
    </row>
    <row r="30" spans="1:3">
      <c r="A30" s="4" t="s">
        <v>386</v>
      </c>
    </row>
    <row r="31" spans="1:3">
      <c r="A31" s="3" t="s">
        <v>389</v>
      </c>
    </row>
    <row r="32" spans="1:3">
      <c r="A32" s="4" t="s">
        <v>390</v>
      </c>
      <c r="B32" s="5" t="n">
        <v>0</v>
      </c>
      <c r="C32" s="5" t="n">
        <v>0</v>
      </c>
    </row>
    <row r="33" spans="1:3">
      <c r="A33" s="4" t="s">
        <v>391</v>
      </c>
      <c r="B33" s="5" t="n">
        <v>500</v>
      </c>
    </row>
    <row r="34" spans="1:3">
      <c r="A34" s="4" t="s">
        <v>395</v>
      </c>
      <c r="B34" s="6" t="n">
        <v>500</v>
      </c>
      <c r="C34" s="6" t="n">
        <v>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398</v>
      </c>
      <c r="B1" s="2" t="s">
        <v>2</v>
      </c>
      <c r="C1" s="2" t="s">
        <v>32</v>
      </c>
    </row>
    <row r="2" spans="1:3">
      <c r="A2" s="3" t="s">
        <v>399</v>
      </c>
    </row>
    <row r="3" spans="1:3">
      <c r="A3" s="4" t="s">
        <v>400</v>
      </c>
      <c r="B3" s="6" t="n">
        <v>332520</v>
      </c>
      <c r="C3" s="6" t="n">
        <v>273615</v>
      </c>
    </row>
    <row r="4" spans="1:3">
      <c r="A4" s="4" t="s">
        <v>401</v>
      </c>
    </row>
    <row r="5" spans="1:3">
      <c r="A5" s="3" t="s">
        <v>399</v>
      </c>
    </row>
    <row r="6" spans="1:3">
      <c r="A6" s="4" t="s">
        <v>402</v>
      </c>
      <c r="B6" s="5" t="n">
        <v>35557</v>
      </c>
      <c r="C6" s="5" t="n">
        <v>34300</v>
      </c>
    </row>
    <row r="7" spans="1:3">
      <c r="A7" s="4" t="s">
        <v>403</v>
      </c>
    </row>
    <row r="8" spans="1:3">
      <c r="A8" s="3" t="s">
        <v>399</v>
      </c>
    </row>
    <row r="9" spans="1:3">
      <c r="A9" s="4" t="s">
        <v>400</v>
      </c>
      <c r="B9" s="6" t="n">
        <v>36750</v>
      </c>
      <c r="C9" s="6" t="n">
        <v>3675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O54"/>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r="A1" s="1" t="s">
        <v>404</v>
      </c>
      <c r="B1" s="2" t="s">
        <v>382</v>
      </c>
      <c r="C1" s="2" t="s">
        <v>405</v>
      </c>
      <c r="D1" s="2" t="s">
        <v>2</v>
      </c>
      <c r="E1" s="2" t="s">
        <v>361</v>
      </c>
      <c r="F1" s="2" t="s">
        <v>4</v>
      </c>
      <c r="G1" s="2" t="s">
        <v>362</v>
      </c>
      <c r="H1" s="2" t="s">
        <v>32</v>
      </c>
      <c r="I1" s="2" t="s">
        <v>363</v>
      </c>
      <c r="J1" s="2" t="s">
        <v>364</v>
      </c>
      <c r="K1" s="2" t="s">
        <v>365</v>
      </c>
      <c r="L1" s="2" t="s">
        <v>2</v>
      </c>
      <c r="M1" s="2" t="s">
        <v>32</v>
      </c>
      <c r="N1" s="2" t="s">
        <v>77</v>
      </c>
      <c r="O1" s="2" t="s">
        <v>406</v>
      </c>
    </row>
    <row r="2" spans="1:15">
      <c r="A2" s="3" t="s">
        <v>407</v>
      </c>
    </row>
    <row r="3" spans="1:15">
      <c r="A3" s="4" t="s">
        <v>408</v>
      </c>
      <c r="L3" s="6" t="n">
        <v>500000</v>
      </c>
      <c r="M3" s="6" t="n">
        <v>0</v>
      </c>
      <c r="N3" s="6" t="n">
        <v>0</v>
      </c>
    </row>
    <row r="4" spans="1:15">
      <c r="A4" s="4" t="s">
        <v>79</v>
      </c>
      <c r="D4" s="6" t="n">
        <v>342904000</v>
      </c>
      <c r="E4" s="6" t="n">
        <v>297917000</v>
      </c>
      <c r="F4" s="6" t="n">
        <v>291209000</v>
      </c>
      <c r="G4" s="6" t="n">
        <v>260836000</v>
      </c>
      <c r="H4" s="6" t="n">
        <v>293089000</v>
      </c>
      <c r="I4" s="6" t="n">
        <v>276166000</v>
      </c>
      <c r="J4" s="6" t="n">
        <v>280851000</v>
      </c>
      <c r="K4" s="6" t="n">
        <v>196772000</v>
      </c>
    </row>
    <row r="5" spans="1:15">
      <c r="A5" s="4" t="s">
        <v>386</v>
      </c>
    </row>
    <row r="6" spans="1:15">
      <c r="A6" s="3" t="s">
        <v>407</v>
      </c>
    </row>
    <row r="7" spans="1:15">
      <c r="A7" s="4" t="s">
        <v>409</v>
      </c>
      <c r="B7" s="6" t="n">
        <v>21500000</v>
      </c>
    </row>
    <row r="8" spans="1:15">
      <c r="A8" s="4" t="s">
        <v>410</v>
      </c>
      <c r="B8" s="5" t="n">
        <v>21000000</v>
      </c>
    </row>
    <row r="9" spans="1:15">
      <c r="A9" s="4" t="s">
        <v>408</v>
      </c>
      <c r="B9" s="5" t="n">
        <v>500000</v>
      </c>
    </row>
    <row r="10" spans="1:15">
      <c r="A10" s="4" t="s">
        <v>411</v>
      </c>
      <c r="L10" s="4" t="s">
        <v>412</v>
      </c>
    </row>
    <row r="11" spans="1:15">
      <c r="A11" s="4" t="s">
        <v>413</v>
      </c>
      <c r="B11" s="5" t="n">
        <v>500000</v>
      </c>
    </row>
    <row r="12" spans="1:15">
      <c r="A12" s="4" t="s">
        <v>414</v>
      </c>
      <c r="B12" s="5" t="n">
        <v>500000</v>
      </c>
      <c r="D12" s="5" t="n">
        <v>500000</v>
      </c>
      <c r="L12" s="6" t="n">
        <v>500000</v>
      </c>
    </row>
    <row r="13" spans="1:15">
      <c r="A13" s="4" t="s">
        <v>415</v>
      </c>
      <c r="B13" s="5" t="n">
        <v>0</v>
      </c>
    </row>
    <row r="14" spans="1:15">
      <c r="A14" s="4" t="s">
        <v>416</v>
      </c>
      <c r="B14" s="6" t="n">
        <v>500000</v>
      </c>
    </row>
    <row r="15" spans="1:15">
      <c r="A15" s="4" t="s">
        <v>79</v>
      </c>
      <c r="L15" s="5" t="n">
        <v>31630000</v>
      </c>
    </row>
    <row r="16" spans="1:15">
      <c r="A16" s="4" t="s">
        <v>417</v>
      </c>
      <c r="L16" s="6" t="n">
        <v>2000000</v>
      </c>
    </row>
    <row r="17" spans="1:15">
      <c r="A17" s="4" t="s">
        <v>418</v>
      </c>
    </row>
    <row r="18" spans="1:15">
      <c r="A18" s="3" t="s">
        <v>407</v>
      </c>
    </row>
    <row r="19" spans="1:15">
      <c r="A19" s="4" t="s">
        <v>419</v>
      </c>
      <c r="L19" s="4" t="s">
        <v>420</v>
      </c>
    </row>
    <row r="20" spans="1:15">
      <c r="A20" s="4" t="s">
        <v>421</v>
      </c>
    </row>
    <row r="21" spans="1:15">
      <c r="A21" s="3" t="s">
        <v>407</v>
      </c>
    </row>
    <row r="22" spans="1:15">
      <c r="A22" s="4" t="s">
        <v>419</v>
      </c>
      <c r="L22" s="4" t="s">
        <v>420</v>
      </c>
    </row>
    <row r="23" spans="1:15">
      <c r="A23" s="4" t="s">
        <v>383</v>
      </c>
    </row>
    <row r="24" spans="1:15">
      <c r="A24" s="3" t="s">
        <v>407</v>
      </c>
    </row>
    <row r="25" spans="1:15">
      <c r="A25" s="4" t="s">
        <v>409</v>
      </c>
      <c r="C25" s="6" t="n">
        <v>185332000</v>
      </c>
    </row>
    <row r="26" spans="1:15">
      <c r="A26" s="4" t="s">
        <v>408</v>
      </c>
      <c r="C26" s="5" t="n">
        <v>61439000</v>
      </c>
    </row>
    <row r="27" spans="1:15">
      <c r="A27" s="4" t="s">
        <v>422</v>
      </c>
      <c r="C27" s="6" t="n">
        <v>123893000</v>
      </c>
    </row>
    <row r="28" spans="1:15">
      <c r="A28" s="4" t="s">
        <v>413</v>
      </c>
      <c r="H28" s="5" t="n">
        <v>24500000</v>
      </c>
      <c r="M28" s="6" t="n">
        <v>24500000</v>
      </c>
    </row>
    <row r="29" spans="1:15">
      <c r="A29" s="4" t="s">
        <v>423</v>
      </c>
      <c r="C29" s="4" t="s">
        <v>424</v>
      </c>
    </row>
    <row r="30" spans="1:15">
      <c r="A30" s="4" t="s">
        <v>414</v>
      </c>
      <c r="D30" s="6" t="n">
        <v>1362000</v>
      </c>
      <c r="L30" s="6" t="n">
        <v>1362000</v>
      </c>
    </row>
    <row r="31" spans="1:15">
      <c r="A31" s="4" t="s">
        <v>425</v>
      </c>
      <c r="E31" s="6" t="n">
        <v>4083000</v>
      </c>
    </row>
    <row r="32" spans="1:15">
      <c r="A32" s="4" t="s">
        <v>426</v>
      </c>
      <c r="M32" s="5" t="n">
        <v>1100000</v>
      </c>
    </row>
    <row r="33" spans="1:15">
      <c r="A33" s="4" t="s">
        <v>415</v>
      </c>
      <c r="C33" s="6" t="n">
        <v>24689000</v>
      </c>
      <c r="H33" s="6" t="n">
        <v>24689000</v>
      </c>
      <c r="M33" s="6" t="n">
        <v>24689000</v>
      </c>
    </row>
    <row r="34" spans="1:15">
      <c r="A34" s="4" t="s">
        <v>427</v>
      </c>
      <c r="C34" s="5" t="n">
        <v>36750000</v>
      </c>
    </row>
    <row r="35" spans="1:15">
      <c r="A35" s="4" t="s">
        <v>416</v>
      </c>
      <c r="C35" s="5" t="n">
        <v>13139000</v>
      </c>
    </row>
    <row r="36" spans="1:15">
      <c r="A36" s="4" t="s">
        <v>428</v>
      </c>
      <c r="M36" s="5" t="n">
        <v>1546000</v>
      </c>
    </row>
    <row r="37" spans="1:15">
      <c r="A37" s="4" t="s">
        <v>82</v>
      </c>
      <c r="M37" s="6" t="n">
        <v>3000000</v>
      </c>
    </row>
    <row r="38" spans="1:15">
      <c r="A38" s="4" t="s">
        <v>429</v>
      </c>
      <c r="O38" s="6" t="n">
        <v>1258000</v>
      </c>
    </row>
    <row r="39" spans="1:15">
      <c r="A39" s="4" t="s">
        <v>430</v>
      </c>
      <c r="D39" s="5" t="n">
        <v>155158</v>
      </c>
      <c r="L39" s="5" t="n">
        <v>155158</v>
      </c>
    </row>
    <row r="40" spans="1:15">
      <c r="A40" s="4" t="s">
        <v>431</v>
      </c>
    </row>
    <row r="41" spans="1:15">
      <c r="A41" s="3" t="s">
        <v>407</v>
      </c>
    </row>
    <row r="42" spans="1:15">
      <c r="A42" s="4" t="s">
        <v>419</v>
      </c>
      <c r="M42" s="4" t="s">
        <v>432</v>
      </c>
    </row>
    <row r="43" spans="1:15">
      <c r="A43" s="4" t="s">
        <v>433</v>
      </c>
    </row>
    <row r="44" spans="1:15">
      <c r="A44" s="3" t="s">
        <v>407</v>
      </c>
    </row>
    <row r="45" spans="1:15">
      <c r="A45" s="4" t="s">
        <v>419</v>
      </c>
      <c r="M45" s="4" t="s">
        <v>420</v>
      </c>
    </row>
    <row r="46" spans="1:15">
      <c r="A46" s="4" t="s">
        <v>434</v>
      </c>
    </row>
    <row r="47" spans="1:15">
      <c r="A47" s="3" t="s">
        <v>407</v>
      </c>
    </row>
    <row r="48" spans="1:15">
      <c r="A48" s="4" t="s">
        <v>419</v>
      </c>
      <c r="M48" s="4" t="s">
        <v>420</v>
      </c>
    </row>
    <row r="49" spans="1:15">
      <c r="A49" s="4" t="s">
        <v>435</v>
      </c>
    </row>
    <row r="50" spans="1:15">
      <c r="A50" s="3" t="s">
        <v>407</v>
      </c>
    </row>
    <row r="51" spans="1:15">
      <c r="A51" s="4" t="s">
        <v>427</v>
      </c>
      <c r="C51" s="6" t="n">
        <v>36750000</v>
      </c>
    </row>
    <row r="52" spans="1:15">
      <c r="A52" s="4" t="s">
        <v>436</v>
      </c>
      <c r="C52" s="4" t="s">
        <v>424</v>
      </c>
    </row>
    <row r="53" spans="1:15">
      <c r="A53" s="4" t="s">
        <v>437</v>
      </c>
      <c r="C53" s="4" t="s">
        <v>438</v>
      </c>
    </row>
    <row r="54" spans="1:15">
      <c r="A54" s="4" t="s">
        <v>439</v>
      </c>
      <c r="C54" s="7" t="n">
        <v>29.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14"/>
    <col customWidth="1" max="5" min="5" width="14"/>
    <col customWidth="1" max="6" min="6" width="14"/>
  </cols>
  <sheetData>
    <row r="1" spans="1:6">
      <c r="A1" s="1" t="s">
        <v>440</v>
      </c>
      <c r="B1" s="2" t="s">
        <v>2</v>
      </c>
      <c r="C1" s="2" t="s">
        <v>382</v>
      </c>
      <c r="D1" s="2" t="s">
        <v>32</v>
      </c>
      <c r="E1" s="2" t="s">
        <v>405</v>
      </c>
      <c r="F1" s="2" t="s">
        <v>77</v>
      </c>
    </row>
    <row r="2" spans="1:6">
      <c r="A2" s="3" t="s">
        <v>407</v>
      </c>
    </row>
    <row r="3" spans="1:6">
      <c r="A3" s="4" t="s">
        <v>41</v>
      </c>
      <c r="B3" s="6" t="n">
        <v>163784</v>
      </c>
      <c r="D3" s="6" t="n">
        <v>155816</v>
      </c>
      <c r="F3" s="6" t="n">
        <v>78508</v>
      </c>
    </row>
    <row r="4" spans="1:6">
      <c r="A4" s="4" t="s">
        <v>383</v>
      </c>
    </row>
    <row r="5" spans="1:6">
      <c r="A5" s="3" t="s">
        <v>407</v>
      </c>
    </row>
    <row r="6" spans="1:6">
      <c r="A6" s="4" t="s">
        <v>441</v>
      </c>
      <c r="E6" s="6" t="n">
        <v>31509</v>
      </c>
    </row>
    <row r="7" spans="1:6">
      <c r="A7" s="4" t="s">
        <v>41</v>
      </c>
      <c r="E7" s="5" t="n">
        <v>76892</v>
      </c>
    </row>
    <row r="8" spans="1:6">
      <c r="A8" s="4" t="s">
        <v>442</v>
      </c>
      <c r="E8" s="5" t="n">
        <v>5652</v>
      </c>
    </row>
    <row r="9" spans="1:6">
      <c r="A9" s="4" t="s">
        <v>43</v>
      </c>
      <c r="E9" s="5" t="n">
        <v>137</v>
      </c>
    </row>
    <row r="10" spans="1:6">
      <c r="A10" s="4" t="s">
        <v>443</v>
      </c>
      <c r="E10" s="5" t="n">
        <v>-361</v>
      </c>
    </row>
    <row r="11" spans="1:6">
      <c r="A11" s="4" t="s">
        <v>416</v>
      </c>
      <c r="E11" s="5" t="n">
        <v>-13139</v>
      </c>
    </row>
    <row r="12" spans="1:6">
      <c r="A12" s="4" t="s">
        <v>427</v>
      </c>
      <c r="E12" s="5" t="n">
        <v>-36750</v>
      </c>
    </row>
    <row r="13" spans="1:6">
      <c r="A13" s="4" t="s">
        <v>415</v>
      </c>
      <c r="D13" s="6" t="n">
        <v>-24689</v>
      </c>
      <c r="E13" s="5" t="n">
        <v>-24689</v>
      </c>
    </row>
    <row r="14" spans="1:6">
      <c r="A14" s="4" t="s">
        <v>444</v>
      </c>
      <c r="E14" s="5" t="n">
        <v>-8123</v>
      </c>
    </row>
    <row r="15" spans="1:6">
      <c r="A15" s="4" t="s">
        <v>445</v>
      </c>
      <c r="E15" s="5" t="n">
        <v>0</v>
      </c>
    </row>
    <row r="16" spans="1:6">
      <c r="A16" s="4" t="s">
        <v>446</v>
      </c>
      <c r="E16" s="5" t="n">
        <v>122635</v>
      </c>
    </row>
    <row r="17" spans="1:6">
      <c r="A17" s="4" t="s">
        <v>447</v>
      </c>
    </row>
    <row r="18" spans="1:6">
      <c r="A18" s="3" t="s">
        <v>407</v>
      </c>
    </row>
    <row r="19" spans="1:6">
      <c r="A19" s="4" t="s">
        <v>239</v>
      </c>
      <c r="E19" s="5" t="n">
        <v>62246</v>
      </c>
    </row>
    <row r="20" spans="1:6">
      <c r="A20" s="4" t="s">
        <v>448</v>
      </c>
    </row>
    <row r="21" spans="1:6">
      <c r="A21" s="3" t="s">
        <v>407</v>
      </c>
    </row>
    <row r="22" spans="1:6">
      <c r="A22" s="4" t="s">
        <v>239</v>
      </c>
      <c r="E22" s="6" t="n">
        <v>29261</v>
      </c>
    </row>
    <row r="23" spans="1:6">
      <c r="A23" s="4" t="s">
        <v>386</v>
      </c>
    </row>
    <row r="24" spans="1:6">
      <c r="A24" s="3" t="s">
        <v>407</v>
      </c>
    </row>
    <row r="25" spans="1:6">
      <c r="A25" s="4" t="s">
        <v>441</v>
      </c>
      <c r="C25" s="6" t="n">
        <v>6449</v>
      </c>
    </row>
    <row r="26" spans="1:6">
      <c r="A26" s="4" t="s">
        <v>41</v>
      </c>
      <c r="C26" s="5" t="n">
        <v>8559</v>
      </c>
    </row>
    <row r="27" spans="1:6">
      <c r="A27" s="4" t="s">
        <v>442</v>
      </c>
      <c r="C27" s="5" t="n">
        <v>261</v>
      </c>
    </row>
    <row r="28" spans="1:6">
      <c r="A28" s="4" t="s">
        <v>43</v>
      </c>
      <c r="C28" s="5" t="n">
        <v>0</v>
      </c>
    </row>
    <row r="29" spans="1:6">
      <c r="A29" s="4" t="s">
        <v>443</v>
      </c>
      <c r="C29" s="5" t="n">
        <v>0</v>
      </c>
    </row>
    <row r="30" spans="1:6">
      <c r="A30" s="4" t="s">
        <v>416</v>
      </c>
      <c r="C30" s="5" t="n">
        <v>-500</v>
      </c>
    </row>
    <row r="31" spans="1:6">
      <c r="A31" s="4" t="s">
        <v>427</v>
      </c>
      <c r="C31" s="5" t="n">
        <v>0</v>
      </c>
    </row>
    <row r="32" spans="1:6">
      <c r="A32" s="4" t="s">
        <v>415</v>
      </c>
      <c r="C32" s="5" t="n">
        <v>0</v>
      </c>
    </row>
    <row r="33" spans="1:6">
      <c r="A33" s="4" t="s">
        <v>444</v>
      </c>
      <c r="C33" s="5" t="n">
        <v>-3569</v>
      </c>
    </row>
    <row r="34" spans="1:6">
      <c r="A34" s="4" t="s">
        <v>445</v>
      </c>
      <c r="C34" s="5" t="n">
        <v>-500</v>
      </c>
    </row>
    <row r="35" spans="1:6">
      <c r="A35" s="4" t="s">
        <v>446</v>
      </c>
      <c r="C35" s="5" t="n">
        <v>21000</v>
      </c>
    </row>
    <row r="36" spans="1:6">
      <c r="A36" s="4" t="s">
        <v>449</v>
      </c>
    </row>
    <row r="37" spans="1:6">
      <c r="A37" s="3" t="s">
        <v>407</v>
      </c>
    </row>
    <row r="38" spans="1:6">
      <c r="A38" s="4" t="s">
        <v>239</v>
      </c>
      <c r="C38" s="5" t="n">
        <v>10300</v>
      </c>
    </row>
    <row r="39" spans="1:6">
      <c r="A39" s="4" t="s">
        <v>450</v>
      </c>
    </row>
    <row r="40" spans="1:6">
      <c r="A40" s="3" t="s">
        <v>407</v>
      </c>
    </row>
    <row r="41" spans="1:6">
      <c r="A41" s="4" t="s">
        <v>239</v>
      </c>
      <c r="C41" s="6" t="n">
        <v>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451</v>
      </c>
      <c r="B1" s="2" t="s">
        <v>2</v>
      </c>
      <c r="C1" s="2" t="s">
        <v>32</v>
      </c>
    </row>
    <row r="2" spans="1:3">
      <c r="A2" s="3" t="s">
        <v>173</v>
      </c>
    </row>
    <row r="3" spans="1:3">
      <c r="A3" s="4" t="s">
        <v>452</v>
      </c>
      <c r="B3" s="6" t="n">
        <v>2122</v>
      </c>
      <c r="C3" s="6" t="n">
        <v>195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53</v>
      </c>
      <c r="B1" s="2" t="s">
        <v>454</v>
      </c>
      <c r="C1" s="2" t="s">
        <v>455</v>
      </c>
      <c r="D1" s="2" t="s">
        <v>2</v>
      </c>
      <c r="E1" s="2" t="s">
        <v>32</v>
      </c>
      <c r="F1" s="2" t="s">
        <v>77</v>
      </c>
    </row>
    <row r="2" spans="1:6">
      <c r="A2" s="3" t="s">
        <v>343</v>
      </c>
    </row>
    <row r="3" spans="1:6">
      <c r="A3" s="4" t="s">
        <v>456</v>
      </c>
      <c r="D3" s="6" t="n">
        <v>7082</v>
      </c>
      <c r="E3" s="6" t="n">
        <v>5960</v>
      </c>
      <c r="F3" s="6" t="n">
        <v>3113</v>
      </c>
    </row>
    <row r="4" spans="1:6">
      <c r="A4" s="4" t="s">
        <v>457</v>
      </c>
      <c r="D4" s="5" t="n">
        <v>5679</v>
      </c>
      <c r="E4" s="5" t="n">
        <v>4536</v>
      </c>
      <c r="F4" s="5" t="n">
        <v>2166</v>
      </c>
    </row>
    <row r="5" spans="1:6">
      <c r="A5" s="4" t="s">
        <v>458</v>
      </c>
      <c r="D5" s="5" t="n">
        <v>27931</v>
      </c>
      <c r="E5" s="5" t="n">
        <v>22562</v>
      </c>
    </row>
    <row r="6" spans="1:6">
      <c r="A6" s="4" t="s">
        <v>84</v>
      </c>
      <c r="D6" s="5" t="n">
        <v>41632</v>
      </c>
      <c r="E6" s="5" t="n">
        <v>12984</v>
      </c>
      <c r="F6" s="5" t="n">
        <v>8167</v>
      </c>
    </row>
    <row r="7" spans="1:6">
      <c r="A7" s="4" t="s">
        <v>459</v>
      </c>
      <c r="D7" s="5" t="n">
        <v>0</v>
      </c>
      <c r="E7" s="5" t="n">
        <v>739</v>
      </c>
      <c r="F7" s="5" t="n">
        <v>822</v>
      </c>
    </row>
    <row r="8" spans="1:6">
      <c r="A8" s="4" t="s">
        <v>460</v>
      </c>
      <c r="B8" s="6" t="n">
        <v>550</v>
      </c>
      <c r="D8" s="5" t="n">
        <v>550</v>
      </c>
      <c r="E8" s="5" t="n">
        <v>16187</v>
      </c>
      <c r="F8" s="5" t="n">
        <v>49</v>
      </c>
    </row>
    <row r="9" spans="1:6">
      <c r="A9" s="4" t="s">
        <v>461</v>
      </c>
      <c r="B9" s="6" t="n">
        <v>113</v>
      </c>
    </row>
    <row r="10" spans="1:6">
      <c r="A10" s="4" t="s">
        <v>462</v>
      </c>
      <c r="C10" s="6" t="n">
        <v>14645</v>
      </c>
    </row>
    <row r="11" spans="1:6">
      <c r="A11" s="4" t="s">
        <v>463</v>
      </c>
    </row>
    <row r="12" spans="1:6">
      <c r="A12" s="3" t="s">
        <v>343</v>
      </c>
    </row>
    <row r="13" spans="1:6">
      <c r="A13" s="4" t="s">
        <v>464</v>
      </c>
      <c r="D13" s="5" t="n">
        <v>5000</v>
      </c>
    </row>
    <row r="14" spans="1:6">
      <c r="A14" s="4" t="s">
        <v>465</v>
      </c>
    </row>
    <row r="15" spans="1:6">
      <c r="A15" s="3" t="s">
        <v>343</v>
      </c>
    </row>
    <row r="16" spans="1:6">
      <c r="A16" s="4" t="s">
        <v>466</v>
      </c>
      <c r="D16" s="5" t="n">
        <v>506</v>
      </c>
      <c r="E16" s="5" t="n">
        <v>506</v>
      </c>
    </row>
    <row r="17" spans="1:6">
      <c r="A17" s="4" t="s">
        <v>456</v>
      </c>
      <c r="D17" s="5" t="n">
        <v>71</v>
      </c>
      <c r="E17" s="5" t="n">
        <v>96</v>
      </c>
      <c r="F17" s="5" t="n">
        <v>96</v>
      </c>
    </row>
    <row r="18" spans="1:6">
      <c r="A18" s="4" t="s">
        <v>467</v>
      </c>
    </row>
    <row r="19" spans="1:6">
      <c r="A19" s="3" t="s">
        <v>343</v>
      </c>
    </row>
    <row r="20" spans="1:6">
      <c r="A20" s="4" t="s">
        <v>456</v>
      </c>
      <c r="D20" s="6" t="n">
        <v>1332</v>
      </c>
      <c r="E20" s="6" t="n">
        <v>1328</v>
      </c>
      <c r="F20" s="6" t="n">
        <v>85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37"/>
    <col customWidth="1" max="6" min="6" width="27"/>
  </cols>
  <sheetData>
    <row r="1" spans="1:6">
      <c r="A1" s="1" t="s">
        <v>96</v>
      </c>
      <c r="B1" s="2" t="s">
        <v>97</v>
      </c>
      <c r="C1" s="2" t="s">
        <v>98</v>
      </c>
      <c r="D1" s="2" t="s">
        <v>99</v>
      </c>
      <c r="E1" s="2" t="s">
        <v>100</v>
      </c>
      <c r="F1" s="2" t="s">
        <v>101</v>
      </c>
    </row>
    <row r="2" spans="1:6">
      <c r="A2" s="4" t="s">
        <v>102</v>
      </c>
      <c r="B2" s="6" t="n">
        <v>132065</v>
      </c>
      <c r="C2" s="6" t="n">
        <v>250</v>
      </c>
      <c r="D2" s="6" t="n">
        <v>96973</v>
      </c>
      <c r="E2" s="6" t="n">
        <v>-214</v>
      </c>
      <c r="F2" s="6" t="n">
        <v>35056</v>
      </c>
    </row>
    <row r="3" spans="1:6">
      <c r="A3" s="4" t="s">
        <v>103</v>
      </c>
      <c r="C3" s="5" t="n">
        <v>25032216</v>
      </c>
    </row>
    <row r="4" spans="1:6">
      <c r="A4" s="3" t="s">
        <v>104</v>
      </c>
    </row>
    <row r="5" spans="1:6">
      <c r="A5" s="4" t="s">
        <v>88</v>
      </c>
      <c r="B5" s="5" t="n">
        <v>14215</v>
      </c>
      <c r="F5" s="5" t="n">
        <v>14215</v>
      </c>
    </row>
    <row r="6" spans="1:6">
      <c r="A6" s="4" t="s">
        <v>105</v>
      </c>
      <c r="B6" s="5" t="n">
        <v>1374</v>
      </c>
      <c r="C6" s="6" t="n">
        <v>0</v>
      </c>
      <c r="D6" s="5" t="n">
        <v>1374</v>
      </c>
    </row>
    <row r="7" spans="1:6">
      <c r="A7" s="4" t="s">
        <v>106</v>
      </c>
      <c r="C7" s="5" t="n">
        <v>21008</v>
      </c>
    </row>
    <row r="8" spans="1:6">
      <c r="A8" s="4" t="s">
        <v>107</v>
      </c>
      <c r="B8" s="5" t="n">
        <v>110</v>
      </c>
      <c r="D8" s="5" t="n">
        <v>110</v>
      </c>
    </row>
    <row r="9" spans="1:6">
      <c r="A9" s="4" t="s">
        <v>108</v>
      </c>
      <c r="B9" s="5" t="n">
        <v>-479</v>
      </c>
      <c r="E9" s="5" t="n">
        <v>-479</v>
      </c>
    </row>
    <row r="10" spans="1:6">
      <c r="A10" s="4" t="s">
        <v>109</v>
      </c>
      <c r="B10" s="5" t="n">
        <v>-491</v>
      </c>
      <c r="D10" s="5" t="n">
        <v>-491</v>
      </c>
    </row>
    <row r="11" spans="1:6">
      <c r="A11" s="4" t="s">
        <v>110</v>
      </c>
      <c r="C11" s="5" t="n">
        <v>-21957</v>
      </c>
    </row>
    <row r="12" spans="1:6">
      <c r="A12" s="4" t="s">
        <v>111</v>
      </c>
      <c r="B12" s="5" t="n">
        <v>146794</v>
      </c>
      <c r="C12" s="6" t="n">
        <v>250</v>
      </c>
      <c r="D12" s="5" t="n">
        <v>97966</v>
      </c>
      <c r="E12" s="5" t="n">
        <v>-693</v>
      </c>
      <c r="F12" s="5" t="n">
        <v>49271</v>
      </c>
    </row>
    <row r="13" spans="1:6">
      <c r="A13" s="4" t="s">
        <v>112</v>
      </c>
      <c r="C13" s="5" t="n">
        <v>25031267</v>
      </c>
    </row>
    <row r="14" spans="1:6">
      <c r="A14" s="3" t="s">
        <v>104</v>
      </c>
    </row>
    <row r="15" spans="1:6">
      <c r="A15" s="4" t="s">
        <v>88</v>
      </c>
      <c r="B15" s="5" t="n">
        <v>16209</v>
      </c>
      <c r="F15" s="5" t="n">
        <v>16209</v>
      </c>
    </row>
    <row r="16" spans="1:6">
      <c r="A16" s="4" t="s">
        <v>105</v>
      </c>
      <c r="B16" s="5" t="n">
        <v>3539</v>
      </c>
      <c r="C16" s="6" t="n">
        <v>2</v>
      </c>
      <c r="D16" s="5" t="n">
        <v>3537</v>
      </c>
    </row>
    <row r="17" spans="1:6">
      <c r="A17" s="4" t="s">
        <v>106</v>
      </c>
      <c r="C17" s="5" t="n">
        <v>196950</v>
      </c>
    </row>
    <row r="18" spans="1:6">
      <c r="A18" s="4" t="s">
        <v>113</v>
      </c>
      <c r="B18" s="5" t="n">
        <v>24689</v>
      </c>
      <c r="C18" s="6" t="n">
        <v>11</v>
      </c>
      <c r="D18" s="5" t="n">
        <v>24678</v>
      </c>
    </row>
    <row r="19" spans="1:6">
      <c r="A19" s="4" t="s">
        <v>114</v>
      </c>
      <c r="C19" s="5" t="n">
        <v>1113636</v>
      </c>
    </row>
    <row r="20" spans="1:6">
      <c r="A20" s="4" t="s">
        <v>107</v>
      </c>
      <c r="B20" s="5" t="n">
        <v>81</v>
      </c>
      <c r="D20" s="5" t="n">
        <v>81</v>
      </c>
    </row>
    <row r="21" spans="1:6">
      <c r="A21" s="4" t="s">
        <v>108</v>
      </c>
      <c r="B21" s="5" t="n">
        <v>-2256</v>
      </c>
      <c r="E21" s="5" t="n">
        <v>-2256</v>
      </c>
    </row>
    <row r="22" spans="1:6">
      <c r="A22" s="4" t="s">
        <v>109</v>
      </c>
      <c r="B22" s="5" t="n">
        <v>-1092</v>
      </c>
      <c r="D22" s="5" t="n">
        <v>-1092</v>
      </c>
    </row>
    <row r="23" spans="1:6">
      <c r="A23" s="4" t="s">
        <v>110</v>
      </c>
      <c r="C23" s="5" t="n">
        <v>-51178</v>
      </c>
    </row>
    <row r="24" spans="1:6">
      <c r="A24" s="4" t="s">
        <v>115</v>
      </c>
      <c r="B24" s="6" t="n">
        <v>187964</v>
      </c>
      <c r="C24" s="6" t="n">
        <v>263</v>
      </c>
      <c r="D24" s="5" t="n">
        <v>125170</v>
      </c>
      <c r="E24" s="5" t="n">
        <v>-2949</v>
      </c>
      <c r="F24" s="5" t="n">
        <v>65480</v>
      </c>
    </row>
    <row r="25" spans="1:6">
      <c r="A25" s="4" t="s">
        <v>116</v>
      </c>
      <c r="B25" s="5" t="n">
        <v>26290675</v>
      </c>
      <c r="C25" s="5" t="n">
        <v>26290675</v>
      </c>
    </row>
    <row r="26" spans="1:6">
      <c r="A26" s="3" t="s">
        <v>104</v>
      </c>
    </row>
    <row r="27" spans="1:6">
      <c r="A27" s="4" t="s">
        <v>88</v>
      </c>
      <c r="B27" s="6" t="n">
        <v>3023</v>
      </c>
      <c r="F27" s="5" t="n">
        <v>3023</v>
      </c>
    </row>
    <row r="28" spans="1:6">
      <c r="A28" s="4" t="s">
        <v>105</v>
      </c>
      <c r="B28" s="5" t="n">
        <v>2579</v>
      </c>
      <c r="C28" s="6" t="n">
        <v>0</v>
      </c>
      <c r="D28" s="5" t="n">
        <v>2579</v>
      </c>
    </row>
    <row r="29" spans="1:6">
      <c r="A29" s="4" t="s">
        <v>106</v>
      </c>
      <c r="C29" s="5" t="n">
        <v>25895</v>
      </c>
    </row>
    <row r="30" spans="1:6">
      <c r="A30" s="4" t="s">
        <v>108</v>
      </c>
      <c r="B30" s="5" t="n">
        <v>763</v>
      </c>
      <c r="E30" s="5" t="n">
        <v>763</v>
      </c>
    </row>
    <row r="31" spans="1:6">
      <c r="A31" s="4" t="s">
        <v>109</v>
      </c>
      <c r="B31" s="5" t="n">
        <v>-569</v>
      </c>
      <c r="C31" s="6" t="n">
        <v>0</v>
      </c>
      <c r="D31" s="5" t="n">
        <v>-569</v>
      </c>
    </row>
    <row r="32" spans="1:6">
      <c r="A32" s="4" t="s">
        <v>110</v>
      </c>
      <c r="C32" s="5" t="n">
        <v>-36101</v>
      </c>
    </row>
    <row r="33" spans="1:6">
      <c r="A33" s="4" t="s">
        <v>117</v>
      </c>
      <c r="B33" s="6" t="n">
        <v>193760</v>
      </c>
      <c r="C33" s="6" t="n">
        <v>263</v>
      </c>
      <c r="D33" s="6" t="n">
        <v>127180</v>
      </c>
      <c r="E33" s="6" t="n">
        <v>-2186</v>
      </c>
      <c r="F33" s="6" t="n">
        <v>68503</v>
      </c>
    </row>
    <row r="34" spans="1:6">
      <c r="A34" s="4" t="s">
        <v>118</v>
      </c>
      <c r="B34" s="5" t="n">
        <v>26280469</v>
      </c>
      <c r="C34" s="5" t="n">
        <v>2628046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468</v>
      </c>
      <c r="B1" s="2" t="s">
        <v>1</v>
      </c>
    </row>
    <row r="2" spans="1:3">
      <c r="B2" s="2" t="s">
        <v>2</v>
      </c>
      <c r="C2" s="2" t="s">
        <v>32</v>
      </c>
    </row>
    <row r="3" spans="1:3">
      <c r="A3" s="3" t="s">
        <v>343</v>
      </c>
    </row>
    <row r="4" spans="1:3">
      <c r="A4" s="4" t="s">
        <v>469</v>
      </c>
      <c r="B4" s="6" t="n">
        <v>90114</v>
      </c>
      <c r="C4" s="6" t="n">
        <v>76845</v>
      </c>
    </row>
    <row r="5" spans="1:3">
      <c r="A5" s="4" t="s">
        <v>458</v>
      </c>
      <c r="B5" s="5" t="n">
        <v>-27931</v>
      </c>
      <c r="C5" s="5" t="n">
        <v>-22562</v>
      </c>
    </row>
    <row r="6" spans="1:3">
      <c r="A6" s="4" t="s">
        <v>39</v>
      </c>
      <c r="B6" s="5" t="n">
        <v>62183</v>
      </c>
      <c r="C6" s="5" t="n">
        <v>54283</v>
      </c>
    </row>
    <row r="7" spans="1:3">
      <c r="A7" s="4" t="s">
        <v>470</v>
      </c>
    </row>
    <row r="8" spans="1:3">
      <c r="A8" s="3" t="s">
        <v>343</v>
      </c>
    </row>
    <row r="9" spans="1:3">
      <c r="A9" s="4" t="s">
        <v>469</v>
      </c>
      <c r="B9" s="6" t="n">
        <v>1170</v>
      </c>
      <c r="C9" s="5" t="n">
        <v>1571</v>
      </c>
    </row>
    <row r="10" spans="1:3">
      <c r="A10" s="4" t="s">
        <v>471</v>
      </c>
    </row>
    <row r="11" spans="1:3">
      <c r="A11" s="3" t="s">
        <v>343</v>
      </c>
    </row>
    <row r="12" spans="1:3">
      <c r="A12" s="4" t="s">
        <v>472</v>
      </c>
      <c r="B12" s="4" t="s">
        <v>432</v>
      </c>
    </row>
    <row r="13" spans="1:3">
      <c r="A13" s="4" t="s">
        <v>469</v>
      </c>
      <c r="B13" s="6" t="n">
        <v>1292</v>
      </c>
      <c r="C13" s="5" t="n">
        <v>2740</v>
      </c>
    </row>
    <row r="14" spans="1:3">
      <c r="A14" s="4" t="s">
        <v>473</v>
      </c>
    </row>
    <row r="15" spans="1:3">
      <c r="A15" s="3" t="s">
        <v>343</v>
      </c>
    </row>
    <row r="16" spans="1:3">
      <c r="A16" s="4" t="s">
        <v>469</v>
      </c>
      <c r="B16" s="5" t="n">
        <v>13404</v>
      </c>
      <c r="C16" s="5" t="n">
        <v>10739</v>
      </c>
    </row>
    <row r="17" spans="1:3">
      <c r="A17" s="4" t="s">
        <v>474</v>
      </c>
    </row>
    <row r="18" spans="1:3">
      <c r="A18" s="3" t="s">
        <v>343</v>
      </c>
    </row>
    <row r="19" spans="1:3">
      <c r="A19" s="4" t="s">
        <v>469</v>
      </c>
      <c r="B19" s="5" t="n">
        <v>9367</v>
      </c>
      <c r="C19" s="5" t="n">
        <v>7598</v>
      </c>
    </row>
    <row r="20" spans="1:3">
      <c r="A20" s="4" t="s">
        <v>475</v>
      </c>
    </row>
    <row r="21" spans="1:3">
      <c r="A21" s="3" t="s">
        <v>343</v>
      </c>
    </row>
    <row r="22" spans="1:3">
      <c r="A22" s="4" t="s">
        <v>469</v>
      </c>
      <c r="B22" s="6" t="n">
        <v>47971</v>
      </c>
      <c r="C22" s="5" t="n">
        <v>41653</v>
      </c>
    </row>
    <row r="23" spans="1:3">
      <c r="A23" s="4" t="s">
        <v>476</v>
      </c>
    </row>
    <row r="24" spans="1:3">
      <c r="A24" s="3" t="s">
        <v>343</v>
      </c>
    </row>
    <row r="25" spans="1:3">
      <c r="A25" s="4" t="s">
        <v>472</v>
      </c>
      <c r="B25" s="4" t="s">
        <v>359</v>
      </c>
    </row>
    <row r="26" spans="1:3">
      <c r="A26" s="4" t="s">
        <v>469</v>
      </c>
      <c r="B26" s="6" t="n">
        <v>3011</v>
      </c>
      <c r="C26" s="5" t="n">
        <v>1488</v>
      </c>
    </row>
    <row r="27" spans="1:3">
      <c r="A27" s="4" t="s">
        <v>477</v>
      </c>
    </row>
    <row r="28" spans="1:3">
      <c r="A28" s="3" t="s">
        <v>343</v>
      </c>
    </row>
    <row r="29" spans="1:3">
      <c r="A29" s="4" t="s">
        <v>469</v>
      </c>
      <c r="B29" s="6" t="n">
        <v>2445</v>
      </c>
      <c r="C29" s="5" t="n">
        <v>2077</v>
      </c>
    </row>
    <row r="30" spans="1:3">
      <c r="A30" s="4" t="s">
        <v>478</v>
      </c>
    </row>
    <row r="31" spans="1:3">
      <c r="A31" s="3" t="s">
        <v>343</v>
      </c>
    </row>
    <row r="32" spans="1:3">
      <c r="A32" s="4" t="s">
        <v>472</v>
      </c>
      <c r="B32" s="4" t="s">
        <v>359</v>
      </c>
    </row>
    <row r="33" spans="1:3">
      <c r="A33" s="4" t="s">
        <v>469</v>
      </c>
      <c r="B33" s="6" t="n">
        <v>95</v>
      </c>
      <c r="C33" s="5" t="n">
        <v>95</v>
      </c>
    </row>
    <row r="34" spans="1:3">
      <c r="A34" s="4" t="s">
        <v>463</v>
      </c>
    </row>
    <row r="35" spans="1:3">
      <c r="A35" s="3" t="s">
        <v>343</v>
      </c>
    </row>
    <row r="36" spans="1:3">
      <c r="A36" s="4" t="s">
        <v>469</v>
      </c>
      <c r="B36" s="6" t="n">
        <v>11359</v>
      </c>
      <c r="C36" s="6" t="n">
        <v>8884</v>
      </c>
    </row>
    <row r="37" spans="1:3">
      <c r="A37" s="4" t="s">
        <v>479</v>
      </c>
    </row>
    <row r="38" spans="1:3">
      <c r="A38" s="3" t="s">
        <v>343</v>
      </c>
    </row>
    <row r="39" spans="1:3">
      <c r="A39" s="4" t="s">
        <v>472</v>
      </c>
      <c r="B39" s="4" t="s">
        <v>480</v>
      </c>
    </row>
    <row r="40" spans="1:3">
      <c r="A40" s="4" t="s">
        <v>481</v>
      </c>
    </row>
    <row r="41" spans="1:3">
      <c r="A41" s="3" t="s">
        <v>343</v>
      </c>
    </row>
    <row r="42" spans="1:3">
      <c r="A42" s="4" t="s">
        <v>472</v>
      </c>
      <c r="B42" s="4" t="s">
        <v>357</v>
      </c>
    </row>
    <row r="43" spans="1:3">
      <c r="A43" s="4" t="s">
        <v>482</v>
      </c>
    </row>
    <row r="44" spans="1:3">
      <c r="A44" s="3" t="s">
        <v>343</v>
      </c>
    </row>
    <row r="45" spans="1:3">
      <c r="A45" s="4" t="s">
        <v>472</v>
      </c>
      <c r="B45" s="4" t="s">
        <v>359</v>
      </c>
    </row>
    <row r="46" spans="1:3">
      <c r="A46" s="4" t="s">
        <v>483</v>
      </c>
    </row>
    <row r="47" spans="1:3">
      <c r="A47" s="3" t="s">
        <v>343</v>
      </c>
    </row>
    <row r="48" spans="1:3">
      <c r="A48" s="4" t="s">
        <v>472</v>
      </c>
      <c r="B48" s="4" t="s">
        <v>480</v>
      </c>
    </row>
    <row r="49" spans="1:3">
      <c r="A49" s="4" t="s">
        <v>484</v>
      </c>
    </row>
    <row r="50" spans="1:3">
      <c r="A50" s="3" t="s">
        <v>343</v>
      </c>
    </row>
    <row r="51" spans="1:3">
      <c r="A51" s="4" t="s">
        <v>472</v>
      </c>
      <c r="B51" s="4" t="s">
        <v>485</v>
      </c>
    </row>
    <row r="52" spans="1:3">
      <c r="A52" s="4" t="s">
        <v>486</v>
      </c>
    </row>
    <row r="53" spans="1:3">
      <c r="A53" s="3" t="s">
        <v>343</v>
      </c>
    </row>
    <row r="54" spans="1:3">
      <c r="A54" s="4" t="s">
        <v>472</v>
      </c>
      <c r="B54" s="4" t="s">
        <v>359</v>
      </c>
    </row>
    <row r="55" spans="1:3">
      <c r="A55" s="4" t="s">
        <v>487</v>
      </c>
    </row>
    <row r="56" spans="1:3">
      <c r="A56" s="3" t="s">
        <v>343</v>
      </c>
    </row>
    <row r="57" spans="1:3">
      <c r="A57" s="4" t="s">
        <v>472</v>
      </c>
      <c r="B57" s="4" t="s">
        <v>488</v>
      </c>
    </row>
    <row r="58" spans="1:3">
      <c r="A58" s="4" t="s">
        <v>489</v>
      </c>
    </row>
    <row r="59" spans="1:3">
      <c r="A59" s="3" t="s">
        <v>343</v>
      </c>
    </row>
    <row r="60" spans="1:3">
      <c r="A60" s="4" t="s">
        <v>472</v>
      </c>
      <c r="B60" s="4" t="s">
        <v>35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490</v>
      </c>
      <c r="B1" s="2" t="s">
        <v>1</v>
      </c>
    </row>
    <row r="2" spans="1:3">
      <c r="B2" s="2" t="s">
        <v>2</v>
      </c>
      <c r="C2" s="2" t="s">
        <v>32</v>
      </c>
    </row>
    <row r="3" spans="1:3">
      <c r="A3" s="3" t="s">
        <v>491</v>
      </c>
    </row>
    <row r="4" spans="1:3">
      <c r="A4" s="4" t="s">
        <v>492</v>
      </c>
      <c r="B4" s="6" t="n">
        <v>155816</v>
      </c>
      <c r="C4" s="6" t="n">
        <v>78508</v>
      </c>
    </row>
    <row r="5" spans="1:3">
      <c r="A5" s="4" t="s">
        <v>493</v>
      </c>
      <c r="B5" s="5" t="n">
        <v>8559</v>
      </c>
      <c r="C5" s="5" t="n">
        <v>77448</v>
      </c>
    </row>
    <row r="6" spans="1:3">
      <c r="A6" s="4" t="s">
        <v>494</v>
      </c>
      <c r="B6" s="5" t="n">
        <v>-614</v>
      </c>
    </row>
    <row r="7" spans="1:3">
      <c r="A7" s="4" t="s">
        <v>495</v>
      </c>
      <c r="B7" s="5" t="n">
        <v>23</v>
      </c>
      <c r="C7" s="5" t="n">
        <v>-140</v>
      </c>
    </row>
    <row r="8" spans="1:3">
      <c r="A8" s="4" t="s">
        <v>496</v>
      </c>
      <c r="B8" s="6" t="n">
        <v>163784</v>
      </c>
      <c r="C8" s="6" t="n">
        <v>155816</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7</v>
      </c>
      <c r="B1" s="2" t="s">
        <v>1</v>
      </c>
    </row>
    <row r="2" spans="1:4">
      <c r="B2" s="2" t="s">
        <v>2</v>
      </c>
      <c r="C2" s="2" t="s">
        <v>32</v>
      </c>
      <c r="D2" s="2" t="s">
        <v>77</v>
      </c>
    </row>
    <row r="3" spans="1:4">
      <c r="A3" s="3" t="s">
        <v>498</v>
      </c>
    </row>
    <row r="4" spans="1:4">
      <c r="A4" s="4" t="s">
        <v>499</v>
      </c>
      <c r="B4" s="6" t="n">
        <v>11433</v>
      </c>
      <c r="C4" s="6" t="n">
        <v>9453</v>
      </c>
      <c r="D4" s="6" t="n">
        <v>5130</v>
      </c>
    </row>
    <row r="5" spans="1:4">
      <c r="A5" s="4" t="s">
        <v>500</v>
      </c>
    </row>
    <row r="6" spans="1:4">
      <c r="A6" s="3" t="s">
        <v>498</v>
      </c>
    </row>
    <row r="7" spans="1:4">
      <c r="A7" s="4" t="s">
        <v>501</v>
      </c>
      <c r="B7" s="4" t="s">
        <v>502</v>
      </c>
    </row>
    <row r="8" spans="1:4">
      <c r="A8" s="4" t="s">
        <v>503</v>
      </c>
    </row>
    <row r="9" spans="1:4">
      <c r="A9" s="3" t="s">
        <v>498</v>
      </c>
    </row>
    <row r="10" spans="1:4">
      <c r="A10" s="4" t="s">
        <v>501</v>
      </c>
      <c r="B10" s="4" t="s">
        <v>432</v>
      </c>
    </row>
    <row r="11" spans="1:4">
      <c r="A11" s="4" t="s">
        <v>504</v>
      </c>
    </row>
    <row r="12" spans="1:4">
      <c r="A12" s="3" t="s">
        <v>498</v>
      </c>
    </row>
    <row r="13" spans="1:4">
      <c r="A13" s="4" t="s">
        <v>501</v>
      </c>
      <c r="B13" s="4" t="s">
        <v>505</v>
      </c>
    </row>
    <row r="14" spans="1:4">
      <c r="A14" s="4" t="s">
        <v>506</v>
      </c>
    </row>
    <row r="15" spans="1:4">
      <c r="A15" s="3" t="s">
        <v>498</v>
      </c>
    </row>
    <row r="16" spans="1:4">
      <c r="A16" s="4" t="s">
        <v>501</v>
      </c>
      <c r="B16" s="4" t="s">
        <v>507</v>
      </c>
    </row>
    <row r="17" spans="1:4">
      <c r="A17" s="4" t="s">
        <v>508</v>
      </c>
    </row>
    <row r="18" spans="1:4">
      <c r="A18" s="3" t="s">
        <v>498</v>
      </c>
    </row>
    <row r="19" spans="1:4">
      <c r="A19" s="4" t="s">
        <v>501</v>
      </c>
      <c r="B19" s="4" t="s">
        <v>509</v>
      </c>
    </row>
    <row r="20" spans="1:4">
      <c r="A20" s="4" t="s">
        <v>510</v>
      </c>
    </row>
    <row r="21" spans="1:4">
      <c r="A21" s="3" t="s">
        <v>498</v>
      </c>
    </row>
    <row r="22" spans="1:4">
      <c r="A22" s="4" t="s">
        <v>501</v>
      </c>
      <c r="B22" s="4" t="s">
        <v>424</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511</v>
      </c>
      <c r="B1" s="2" t="s">
        <v>1</v>
      </c>
    </row>
    <row r="2" spans="1:3">
      <c r="B2" s="2" t="s">
        <v>2</v>
      </c>
      <c r="C2" s="2" t="s">
        <v>32</v>
      </c>
    </row>
    <row r="3" spans="1:3">
      <c r="A3" s="3" t="s">
        <v>498</v>
      </c>
    </row>
    <row r="4" spans="1:3">
      <c r="A4" s="4" t="s">
        <v>512</v>
      </c>
      <c r="C4" s="4" t="s">
        <v>513</v>
      </c>
    </row>
    <row r="5" spans="1:3">
      <c r="A5" s="4" t="s">
        <v>514</v>
      </c>
      <c r="B5" s="6" t="n">
        <v>164121</v>
      </c>
      <c r="C5" s="6" t="n">
        <v>153812</v>
      </c>
    </row>
    <row r="6" spans="1:3">
      <c r="A6" s="4" t="s">
        <v>515</v>
      </c>
      <c r="B6" s="5" t="n">
        <v>-32990</v>
      </c>
      <c r="C6" s="5" t="n">
        <v>-21601</v>
      </c>
    </row>
    <row r="7" spans="1:3">
      <c r="A7" s="4" t="s">
        <v>516</v>
      </c>
      <c r="B7" s="6" t="n">
        <v>131131</v>
      </c>
      <c r="C7" s="6" t="n">
        <v>132211</v>
      </c>
    </row>
    <row r="8" spans="1:3">
      <c r="A8" s="4" t="s">
        <v>517</v>
      </c>
    </row>
    <row r="9" spans="1:3">
      <c r="A9" s="3" t="s">
        <v>498</v>
      </c>
    </row>
    <row r="10" spans="1:3">
      <c r="A10" s="4" t="s">
        <v>512</v>
      </c>
      <c r="B10" s="4" t="s">
        <v>518</v>
      </c>
      <c r="C10" s="4" t="s">
        <v>519</v>
      </c>
    </row>
    <row r="11" spans="1:3">
      <c r="A11" s="4" t="s">
        <v>514</v>
      </c>
      <c r="B11" s="6" t="n">
        <v>104381</v>
      </c>
      <c r="C11" s="6" t="n">
        <v>94097</v>
      </c>
    </row>
    <row r="12" spans="1:3">
      <c r="A12" s="4" t="s">
        <v>515</v>
      </c>
      <c r="B12" s="5" t="n">
        <v>-19981</v>
      </c>
      <c r="C12" s="5" t="n">
        <v>-12755</v>
      </c>
    </row>
    <row r="13" spans="1:3">
      <c r="A13" s="4" t="s">
        <v>516</v>
      </c>
      <c r="B13" s="6" t="n">
        <v>84400</v>
      </c>
      <c r="C13" s="6" t="n">
        <v>81342</v>
      </c>
    </row>
    <row r="14" spans="1:3">
      <c r="A14" s="4" t="s">
        <v>520</v>
      </c>
    </row>
    <row r="15" spans="1:3">
      <c r="A15" s="3" t="s">
        <v>498</v>
      </c>
    </row>
    <row r="16" spans="1:3">
      <c r="A16" s="4" t="s">
        <v>512</v>
      </c>
      <c r="B16" s="4" t="s">
        <v>521</v>
      </c>
      <c r="C16" s="4" t="s">
        <v>522</v>
      </c>
    </row>
    <row r="17" spans="1:3">
      <c r="A17" s="4" t="s">
        <v>514</v>
      </c>
      <c r="B17" s="6" t="n">
        <v>7166</v>
      </c>
      <c r="C17" s="6" t="n">
        <v>7166</v>
      </c>
    </row>
    <row r="18" spans="1:3">
      <c r="A18" s="4" t="s">
        <v>515</v>
      </c>
      <c r="B18" s="5" t="n">
        <v>-5587</v>
      </c>
      <c r="C18" s="5" t="n">
        <v>-4213</v>
      </c>
    </row>
    <row r="19" spans="1:3">
      <c r="A19" s="4" t="s">
        <v>516</v>
      </c>
      <c r="B19" s="6" t="n">
        <v>1579</v>
      </c>
      <c r="C19" s="6" t="n">
        <v>2953</v>
      </c>
    </row>
    <row r="20" spans="1:3">
      <c r="A20" s="4" t="s">
        <v>523</v>
      </c>
    </row>
    <row r="21" spans="1:3">
      <c r="A21" s="3" t="s">
        <v>498</v>
      </c>
    </row>
    <row r="22" spans="1:3">
      <c r="A22" s="4" t="s">
        <v>512</v>
      </c>
      <c r="B22" s="4" t="s">
        <v>524</v>
      </c>
      <c r="C22" s="4" t="s">
        <v>525</v>
      </c>
    </row>
    <row r="23" spans="1:3">
      <c r="A23" s="4" t="s">
        <v>514</v>
      </c>
      <c r="B23" s="6" t="n">
        <v>52574</v>
      </c>
      <c r="C23" s="6" t="n">
        <v>52549</v>
      </c>
    </row>
    <row r="24" spans="1:3">
      <c r="A24" s="4" t="s">
        <v>515</v>
      </c>
      <c r="B24" s="5" t="n">
        <v>-7422</v>
      </c>
      <c r="C24" s="5" t="n">
        <v>-4633</v>
      </c>
    </row>
    <row r="25" spans="1:3">
      <c r="A25" s="4" t="s">
        <v>516</v>
      </c>
      <c r="B25" s="6" t="n">
        <v>45152</v>
      </c>
      <c r="C25" s="6" t="n">
        <v>47916</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4"/>
    <col customWidth="1" max="2" min="2" width="21"/>
  </cols>
  <sheetData>
    <row r="1" spans="1:2">
      <c r="A1" s="1" t="s">
        <v>526</v>
      </c>
      <c r="B1" s="2" t="s">
        <v>316</v>
      </c>
    </row>
    <row r="2" spans="1:2">
      <c r="A2" s="3" t="s">
        <v>527</v>
      </c>
    </row>
    <row r="3" spans="1:2">
      <c r="A3" s="5" t="n">
        <v>2017</v>
      </c>
      <c r="B3" s="6" t="n">
        <v>11480</v>
      </c>
    </row>
    <row r="4" spans="1:2">
      <c r="A4" s="5" t="n">
        <v>2018</v>
      </c>
      <c r="B4" s="5" t="n">
        <v>10304</v>
      </c>
    </row>
    <row r="5" spans="1:2">
      <c r="A5" s="5" t="n">
        <v>2019</v>
      </c>
      <c r="B5" s="5" t="n">
        <v>10027</v>
      </c>
    </row>
    <row r="6" spans="1:2">
      <c r="A6" s="5" t="n">
        <v>2020</v>
      </c>
      <c r="B6" s="5" t="n">
        <v>9754</v>
      </c>
    </row>
    <row r="7" spans="1:2">
      <c r="A7" s="5" t="n">
        <v>2021</v>
      </c>
      <c r="B7" s="5" t="n">
        <v>9754</v>
      </c>
    </row>
    <row r="8" spans="1:2">
      <c r="A8" s="4" t="s">
        <v>528</v>
      </c>
      <c r="B8" s="5" t="n">
        <v>79812</v>
      </c>
    </row>
    <row r="9" spans="1:2">
      <c r="A9" s="4" t="s">
        <v>97</v>
      </c>
      <c r="B9" s="6" t="n">
        <v>13113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529</v>
      </c>
      <c r="B1" s="2" t="s">
        <v>2</v>
      </c>
      <c r="C1" s="2" t="s">
        <v>32</v>
      </c>
    </row>
    <row r="2" spans="1:3">
      <c r="A2" s="3" t="s">
        <v>530</v>
      </c>
    </row>
    <row r="3" spans="1:3">
      <c r="A3" s="4" t="s">
        <v>531</v>
      </c>
      <c r="B3" s="6" t="n">
        <v>332520</v>
      </c>
      <c r="C3" s="6" t="n">
        <v>273615</v>
      </c>
    </row>
    <row r="4" spans="1:3">
      <c r="A4" s="4" t="s">
        <v>532</v>
      </c>
      <c r="B4" s="5" t="n">
        <v>-8979</v>
      </c>
      <c r="C4" s="5" t="n">
        <v>-1159</v>
      </c>
    </row>
    <row r="5" spans="1:3">
      <c r="A5" s="4" t="s">
        <v>533</v>
      </c>
      <c r="B5" s="5" t="n">
        <v>-14795</v>
      </c>
      <c r="C5" s="5" t="n">
        <v>-6266</v>
      </c>
    </row>
    <row r="6" spans="1:3">
      <c r="A6" s="4" t="s">
        <v>534</v>
      </c>
      <c r="B6" s="5" t="n">
        <v>317725</v>
      </c>
      <c r="C6" s="5" t="n">
        <v>267349</v>
      </c>
    </row>
    <row r="7" spans="1:3">
      <c r="A7" s="4" t="s">
        <v>535</v>
      </c>
    </row>
    <row r="8" spans="1:3">
      <c r="A8" s="3" t="s">
        <v>530</v>
      </c>
    </row>
    <row r="9" spans="1:3">
      <c r="A9" s="4" t="s">
        <v>531</v>
      </c>
      <c r="B9" s="5" t="n">
        <v>291613</v>
      </c>
      <c r="C9" s="5" t="n">
        <v>0</v>
      </c>
    </row>
    <row r="10" spans="1:3">
      <c r="A10" s="4" t="s">
        <v>403</v>
      </c>
    </row>
    <row r="11" spans="1:3">
      <c r="A11" s="3" t="s">
        <v>530</v>
      </c>
    </row>
    <row r="12" spans="1:3">
      <c r="A12" s="4" t="s">
        <v>531</v>
      </c>
      <c r="B12" s="5" t="n">
        <v>36750</v>
      </c>
      <c r="C12" s="5" t="n">
        <v>36750</v>
      </c>
    </row>
    <row r="13" spans="1:3">
      <c r="A13" s="4" t="s">
        <v>536</v>
      </c>
    </row>
    <row r="14" spans="1:3">
      <c r="A14" s="3" t="s">
        <v>530</v>
      </c>
    </row>
    <row r="15" spans="1:3">
      <c r="A15" s="4" t="s">
        <v>531</v>
      </c>
      <c r="B15" s="5" t="n">
        <v>11000</v>
      </c>
      <c r="C15" s="5" t="n">
        <v>11000</v>
      </c>
    </row>
    <row r="16" spans="1:3">
      <c r="A16" s="4" t="s">
        <v>537</v>
      </c>
    </row>
    <row r="17" spans="1:3">
      <c r="A17" s="3" t="s">
        <v>530</v>
      </c>
    </row>
    <row r="18" spans="1:3">
      <c r="A18" s="4" t="s">
        <v>531</v>
      </c>
      <c r="B18" s="5" t="n">
        <v>2136</v>
      </c>
      <c r="C18" s="5" t="n">
        <v>3961</v>
      </c>
    </row>
    <row r="19" spans="1:3">
      <c r="A19" s="4" t="s">
        <v>538</v>
      </c>
    </row>
    <row r="20" spans="1:3">
      <c r="A20" s="3" t="s">
        <v>530</v>
      </c>
    </row>
    <row r="21" spans="1:3">
      <c r="A21" s="4" t="s">
        <v>531</v>
      </c>
      <c r="B21" s="5" t="n">
        <v>0</v>
      </c>
      <c r="C21" s="5" t="n">
        <v>125000</v>
      </c>
    </row>
    <row r="22" spans="1:3">
      <c r="A22" s="4" t="s">
        <v>539</v>
      </c>
    </row>
    <row r="23" spans="1:3">
      <c r="A23" s="3" t="s">
        <v>530</v>
      </c>
    </row>
    <row r="24" spans="1:3">
      <c r="A24" s="4" t="s">
        <v>531</v>
      </c>
      <c r="B24" s="5" t="n">
        <v>0</v>
      </c>
      <c r="C24" s="5" t="n">
        <v>93382</v>
      </c>
    </row>
    <row r="25" spans="1:3">
      <c r="A25" s="4" t="s">
        <v>540</v>
      </c>
    </row>
    <row r="26" spans="1:3">
      <c r="A26" s="3" t="s">
        <v>530</v>
      </c>
    </row>
    <row r="27" spans="1:3">
      <c r="A27" s="4" t="s">
        <v>531</v>
      </c>
      <c r="B27" s="6" t="n">
        <v>0</v>
      </c>
      <c r="C27" s="6" t="n">
        <v>468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41</v>
      </c>
      <c r="B1" s="2" t="s">
        <v>316</v>
      </c>
    </row>
    <row r="2" spans="1:2">
      <c r="A2" s="3" t="s">
        <v>542</v>
      </c>
    </row>
    <row r="3" spans="1:2">
      <c r="A3" s="5" t="n">
        <v>2017</v>
      </c>
      <c r="B3" s="6" t="n">
        <v>14904</v>
      </c>
    </row>
    <row r="4" spans="1:2">
      <c r="A4" s="5" t="n">
        <v>2018</v>
      </c>
      <c r="B4" s="5" t="n">
        <v>3796</v>
      </c>
    </row>
    <row r="5" spans="1:2">
      <c r="A5" s="5" t="n">
        <v>2019</v>
      </c>
      <c r="B5" s="5" t="n">
        <v>3179</v>
      </c>
    </row>
    <row r="6" spans="1:2">
      <c r="A6" s="5" t="n">
        <v>2020</v>
      </c>
      <c r="B6" s="5" t="n">
        <v>3179</v>
      </c>
    </row>
    <row r="7" spans="1:2">
      <c r="A7" s="5" t="n">
        <v>2021</v>
      </c>
      <c r="B7" s="5" t="n">
        <v>39929</v>
      </c>
    </row>
    <row r="8" spans="1:2">
      <c r="A8" s="4" t="s">
        <v>528</v>
      </c>
      <c r="B8" s="5" t="n">
        <v>276512</v>
      </c>
    </row>
    <row r="9" spans="1:2">
      <c r="A9" s="4" t="s">
        <v>97</v>
      </c>
      <c r="B9" s="6" t="n">
        <v>341499</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M10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14"/>
    <col customWidth="1" max="6" min="6" width="31"/>
    <col customWidth="1" max="7" min="7" width="21"/>
    <col customWidth="1" max="8" min="8" width="21"/>
    <col customWidth="1" max="9" min="9" width="21"/>
    <col customWidth="1" max="10" min="10" width="21"/>
    <col customWidth="1" max="11" min="11" width="21"/>
    <col customWidth="1" max="12" min="12" width="21"/>
    <col customWidth="1" max="13" min="13" width="21"/>
  </cols>
  <sheetData>
    <row r="1" spans="1:13">
      <c r="A1" s="1" t="s">
        <v>543</v>
      </c>
      <c r="B1" s="2" t="s">
        <v>544</v>
      </c>
      <c r="C1" s="2" t="s">
        <v>545</v>
      </c>
      <c r="D1" s="2" t="s">
        <v>546</v>
      </c>
      <c r="E1" s="2" t="s">
        <v>547</v>
      </c>
      <c r="F1" s="2" t="s">
        <v>548</v>
      </c>
      <c r="G1" s="2" t="s">
        <v>549</v>
      </c>
      <c r="H1" s="2" t="s">
        <v>318</v>
      </c>
      <c r="I1" s="2" t="s">
        <v>316</v>
      </c>
      <c r="J1" s="2" t="s">
        <v>320</v>
      </c>
      <c r="K1" s="2" t="s">
        <v>325</v>
      </c>
      <c r="L1" s="2" t="s">
        <v>550</v>
      </c>
      <c r="M1" s="2" t="s">
        <v>551</v>
      </c>
    </row>
    <row r="2" spans="1:13">
      <c r="A2" s="3" t="s">
        <v>530</v>
      </c>
    </row>
    <row r="3" spans="1:13">
      <c r="A3" s="4" t="s">
        <v>128</v>
      </c>
      <c r="D3" s="6" t="n">
        <v>21921000</v>
      </c>
      <c r="H3" s="6" t="n">
        <v>-22310000</v>
      </c>
      <c r="I3" s="6" t="n">
        <v>22310000</v>
      </c>
      <c r="J3" s="6" t="n">
        <v>0</v>
      </c>
      <c r="K3" s="6" t="n">
        <v>0</v>
      </c>
    </row>
    <row r="4" spans="1:13">
      <c r="A4" s="4" t="s">
        <v>386</v>
      </c>
    </row>
    <row r="5" spans="1:13">
      <c r="A5" s="3" t="s">
        <v>530</v>
      </c>
    </row>
    <row r="6" spans="1:13">
      <c r="A6" s="4" t="s">
        <v>410</v>
      </c>
      <c r="C6" s="6" t="n">
        <v>21000000</v>
      </c>
    </row>
    <row r="7" spans="1:13">
      <c r="A7" s="4" t="s">
        <v>383</v>
      </c>
    </row>
    <row r="8" spans="1:13">
      <c r="A8" s="3" t="s">
        <v>530</v>
      </c>
    </row>
    <row r="9" spans="1:13">
      <c r="A9" s="4" t="s">
        <v>552</v>
      </c>
      <c r="F9" s="6" t="n">
        <v>36750000</v>
      </c>
    </row>
    <row r="10" spans="1:13">
      <c r="A10" s="4" t="s">
        <v>435</v>
      </c>
    </row>
    <row r="11" spans="1:13">
      <c r="A11" s="3" t="s">
        <v>530</v>
      </c>
    </row>
    <row r="12" spans="1:13">
      <c r="A12" s="4" t="s">
        <v>437</v>
      </c>
      <c r="F12" s="4" t="s">
        <v>438</v>
      </c>
    </row>
    <row r="13" spans="1:13">
      <c r="A13" s="4" t="s">
        <v>552</v>
      </c>
      <c r="F13" s="6" t="n">
        <v>36750000</v>
      </c>
    </row>
    <row r="14" spans="1:13">
      <c r="A14" s="4" t="s">
        <v>436</v>
      </c>
      <c r="F14" s="4" t="s">
        <v>424</v>
      </c>
    </row>
    <row r="15" spans="1:13">
      <c r="A15" s="4" t="s">
        <v>553</v>
      </c>
      <c r="F15" s="7" t="n">
        <v>29.7</v>
      </c>
    </row>
    <row r="16" spans="1:13">
      <c r="A16" s="4" t="s">
        <v>84</v>
      </c>
      <c r="I16" s="6" t="n">
        <v>919000</v>
      </c>
      <c r="J16" s="5" t="n">
        <v>689000</v>
      </c>
    </row>
    <row r="17" spans="1:13">
      <c r="A17" s="4" t="s">
        <v>535</v>
      </c>
    </row>
    <row r="18" spans="1:13">
      <c r="A18" s="3" t="s">
        <v>530</v>
      </c>
    </row>
    <row r="19" spans="1:13">
      <c r="A19" s="4" t="s">
        <v>554</v>
      </c>
      <c r="D19" s="6" t="n">
        <v>305000000</v>
      </c>
    </row>
    <row r="20" spans="1:13">
      <c r="A20" s="4" t="s">
        <v>555</v>
      </c>
      <c r="D20" s="4" t="s">
        <v>556</v>
      </c>
    </row>
    <row r="21" spans="1:13">
      <c r="A21" s="4" t="s">
        <v>557</v>
      </c>
    </row>
    <row r="22" spans="1:13">
      <c r="A22" s="3" t="s">
        <v>530</v>
      </c>
    </row>
    <row r="23" spans="1:13">
      <c r="A23" s="4" t="s">
        <v>554</v>
      </c>
      <c r="D23" s="6" t="n">
        <v>50000000</v>
      </c>
    </row>
    <row r="24" spans="1:13">
      <c r="A24" s="4" t="s">
        <v>558</v>
      </c>
      <c r="D24" s="4" t="s">
        <v>559</v>
      </c>
    </row>
    <row r="25" spans="1:13">
      <c r="A25" s="4" t="s">
        <v>560</v>
      </c>
    </row>
    <row r="26" spans="1:13">
      <c r="A26" s="3" t="s">
        <v>530</v>
      </c>
    </row>
    <row r="27" spans="1:13">
      <c r="A27" s="4" t="s">
        <v>554</v>
      </c>
      <c r="D27" s="6" t="n">
        <v>50000000</v>
      </c>
    </row>
    <row r="28" spans="1:13">
      <c r="A28" s="4" t="s">
        <v>561</v>
      </c>
      <c r="D28" s="8" t="n">
        <v>4.9</v>
      </c>
    </row>
    <row r="29" spans="1:13">
      <c r="A29" s="4" t="s">
        <v>562</v>
      </c>
      <c r="B29" s="6" t="n">
        <v>25000000</v>
      </c>
    </row>
    <row r="30" spans="1:13">
      <c r="A30" s="4" t="s">
        <v>563</v>
      </c>
      <c r="I30" s="4" t="s">
        <v>564</v>
      </c>
    </row>
    <row r="31" spans="1:13">
      <c r="A31" s="4" t="s">
        <v>565</v>
      </c>
      <c r="D31" s="4" t="s">
        <v>566</v>
      </c>
    </row>
    <row r="32" spans="1:13">
      <c r="A32" s="4" t="s">
        <v>567</v>
      </c>
    </row>
    <row r="33" spans="1:13">
      <c r="A33" s="3" t="s">
        <v>530</v>
      </c>
    </row>
    <row r="34" spans="1:13">
      <c r="A34" s="4" t="s">
        <v>410</v>
      </c>
      <c r="C34" s="6" t="n">
        <v>14000000</v>
      </c>
    </row>
    <row r="35" spans="1:13">
      <c r="A35" s="4" t="s">
        <v>568</v>
      </c>
    </row>
    <row r="36" spans="1:13">
      <c r="A36" s="3" t="s">
        <v>530</v>
      </c>
    </row>
    <row r="37" spans="1:13">
      <c r="A37" s="4" t="s">
        <v>554</v>
      </c>
      <c r="D37" s="6" t="n">
        <v>75000000</v>
      </c>
    </row>
    <row r="38" spans="1:13">
      <c r="A38" s="4" t="s">
        <v>569</v>
      </c>
      <c r="D38" s="5" t="n">
        <v>1</v>
      </c>
    </row>
    <row r="39" spans="1:13">
      <c r="A39" s="4" t="s">
        <v>570</v>
      </c>
      <c r="I39" s="6" t="n">
        <v>0</v>
      </c>
    </row>
    <row r="40" spans="1:13">
      <c r="A40" s="4" t="s">
        <v>571</v>
      </c>
      <c r="I40" s="5" t="n">
        <v>8295000</v>
      </c>
    </row>
    <row r="41" spans="1:13">
      <c r="A41" s="4" t="s">
        <v>572</v>
      </c>
      <c r="I41" s="5" t="n">
        <v>66705000</v>
      </c>
    </row>
    <row r="42" spans="1:13">
      <c r="A42" s="4" t="s">
        <v>573</v>
      </c>
    </row>
    <row r="43" spans="1:13">
      <c r="A43" s="3" t="s">
        <v>530</v>
      </c>
    </row>
    <row r="44" spans="1:13">
      <c r="A44" s="4" t="s">
        <v>554</v>
      </c>
      <c r="D44" s="6" t="n">
        <v>25000000</v>
      </c>
    </row>
    <row r="45" spans="1:13">
      <c r="A45" s="4" t="s">
        <v>539</v>
      </c>
    </row>
    <row r="46" spans="1:13">
      <c r="A46" s="3" t="s">
        <v>530</v>
      </c>
    </row>
    <row r="47" spans="1:13">
      <c r="A47" s="4" t="s">
        <v>574</v>
      </c>
      <c r="D47" s="5" t="n">
        <v>389000</v>
      </c>
    </row>
    <row r="48" spans="1:13">
      <c r="A48" s="4" t="s">
        <v>540</v>
      </c>
    </row>
    <row r="49" spans="1:13">
      <c r="A49" s="3" t="s">
        <v>530</v>
      </c>
    </row>
    <row r="50" spans="1:13">
      <c r="A50" s="4" t="s">
        <v>575</v>
      </c>
      <c r="I50" s="5" t="n">
        <v>1500000</v>
      </c>
    </row>
    <row r="51" spans="1:13">
      <c r="A51" s="4" t="s">
        <v>536</v>
      </c>
    </row>
    <row r="52" spans="1:13">
      <c r="A52" s="3" t="s">
        <v>530</v>
      </c>
    </row>
    <row r="53" spans="1:13">
      <c r="A53" s="4" t="s">
        <v>576</v>
      </c>
      <c r="M53" s="6" t="n">
        <v>11000000</v>
      </c>
    </row>
    <row r="54" spans="1:13">
      <c r="A54" s="4" t="s">
        <v>437</v>
      </c>
      <c r="M54" s="4" t="s">
        <v>577</v>
      </c>
    </row>
    <row r="55" spans="1:13">
      <c r="A55" s="4" t="s">
        <v>578</v>
      </c>
      <c r="I55" s="5" t="n">
        <v>100000</v>
      </c>
    </row>
    <row r="56" spans="1:13">
      <c r="A56" s="4" t="s">
        <v>538</v>
      </c>
    </row>
    <row r="57" spans="1:13">
      <c r="A57" s="3" t="s">
        <v>530</v>
      </c>
    </row>
    <row r="58" spans="1:13">
      <c r="A58" s="4" t="s">
        <v>437</v>
      </c>
      <c r="L58" s="4" t="s">
        <v>579</v>
      </c>
    </row>
    <row r="59" spans="1:13">
      <c r="A59" s="4" t="s">
        <v>578</v>
      </c>
      <c r="I59" s="6" t="n">
        <v>1000000</v>
      </c>
    </row>
    <row r="60" spans="1:13">
      <c r="A60" s="4" t="s">
        <v>580</v>
      </c>
      <c r="I60" s="4" t="s">
        <v>581</v>
      </c>
    </row>
    <row r="61" spans="1:13">
      <c r="A61" s="4" t="s">
        <v>552</v>
      </c>
      <c r="L61" s="6" t="n">
        <v>100000000</v>
      </c>
    </row>
    <row r="62" spans="1:13">
      <c r="A62" s="4" t="s">
        <v>574</v>
      </c>
      <c r="D62" s="5" t="n">
        <v>702000</v>
      </c>
    </row>
    <row r="63" spans="1:13">
      <c r="A63" s="4" t="s">
        <v>582</v>
      </c>
      <c r="E63" s="4" t="s">
        <v>556</v>
      </c>
    </row>
    <row r="64" spans="1:13">
      <c r="A64" s="4" t="s">
        <v>562</v>
      </c>
      <c r="D64" s="6" t="n">
        <v>21144000</v>
      </c>
    </row>
    <row r="65" spans="1:13">
      <c r="A65" s="4" t="s">
        <v>583</v>
      </c>
    </row>
    <row r="66" spans="1:13">
      <c r="A66" s="3" t="s">
        <v>530</v>
      </c>
    </row>
    <row r="67" spans="1:13">
      <c r="A67" s="4" t="s">
        <v>562</v>
      </c>
      <c r="G67" s="6" t="n">
        <v>50000000</v>
      </c>
    </row>
    <row r="68" spans="1:13">
      <c r="A68" s="4" t="s">
        <v>584</v>
      </c>
    </row>
    <row r="69" spans="1:13">
      <c r="A69" s="3" t="s">
        <v>530</v>
      </c>
    </row>
    <row r="70" spans="1:13">
      <c r="A70" s="4" t="s">
        <v>562</v>
      </c>
      <c r="G70" s="6" t="n">
        <v>50000000</v>
      </c>
    </row>
    <row r="71" spans="1:13">
      <c r="A71" s="4" t="s">
        <v>585</v>
      </c>
    </row>
    <row r="72" spans="1:13">
      <c r="A72" s="3" t="s">
        <v>530</v>
      </c>
    </row>
    <row r="73" spans="1:13">
      <c r="A73" s="4" t="s">
        <v>437</v>
      </c>
      <c r="F73" s="4" t="s">
        <v>586</v>
      </c>
    </row>
    <row r="74" spans="1:13">
      <c r="A74" s="4" t="s">
        <v>552</v>
      </c>
      <c r="F74" s="6" t="n">
        <v>25000000</v>
      </c>
    </row>
    <row r="75" spans="1:13">
      <c r="A75" s="4" t="s">
        <v>587</v>
      </c>
    </row>
    <row r="76" spans="1:13">
      <c r="A76" s="3" t="s">
        <v>530</v>
      </c>
    </row>
    <row r="77" spans="1:13">
      <c r="A77" s="4" t="s">
        <v>554</v>
      </c>
      <c r="I77" s="6" t="n">
        <v>25000000</v>
      </c>
    </row>
    <row r="78" spans="1:13">
      <c r="A78" s="4" t="s">
        <v>588</v>
      </c>
      <c r="H78" s="9" t="n">
        <v>0.5</v>
      </c>
      <c r="I78" s="8" t="n">
        <v>0.25</v>
      </c>
    </row>
    <row r="79" spans="1:13">
      <c r="A79" s="4" t="s">
        <v>589</v>
      </c>
    </row>
    <row r="80" spans="1:13">
      <c r="A80" s="3" t="s">
        <v>530</v>
      </c>
    </row>
    <row r="81" spans="1:13">
      <c r="A81" s="4" t="s">
        <v>554</v>
      </c>
      <c r="I81" s="6" t="n">
        <v>60000000</v>
      </c>
    </row>
    <row r="82" spans="1:13">
      <c r="A82" s="4" t="s">
        <v>590</v>
      </c>
      <c r="I82" s="6" t="n">
        <v>10000000</v>
      </c>
    </row>
    <row r="83" spans="1:13">
      <c r="A83" s="4" t="s">
        <v>591</v>
      </c>
    </row>
    <row r="84" spans="1:13">
      <c r="A84" s="3" t="s">
        <v>530</v>
      </c>
    </row>
    <row r="85" spans="1:13">
      <c r="A85" s="4" t="s">
        <v>592</v>
      </c>
      <c r="I85" s="5" t="n">
        <v>1</v>
      </c>
    </row>
    <row r="86" spans="1:13">
      <c r="A86" s="4" t="s">
        <v>593</v>
      </c>
    </row>
    <row r="87" spans="1:13">
      <c r="A87" s="3" t="s">
        <v>530</v>
      </c>
    </row>
    <row r="88" spans="1:13">
      <c r="A88" s="4" t="s">
        <v>561</v>
      </c>
      <c r="I88" s="5" t="n">
        <v>5</v>
      </c>
    </row>
    <row r="89" spans="1:13">
      <c r="A89" s="4" t="s">
        <v>592</v>
      </c>
      <c r="I89" s="8" t="n">
        <v>4.25</v>
      </c>
    </row>
    <row r="90" spans="1:13">
      <c r="A90" s="4" t="s">
        <v>594</v>
      </c>
      <c r="I90" s="9" t="n">
        <v>4.5</v>
      </c>
    </row>
    <row r="91" spans="1:13">
      <c r="A91" s="4" t="s">
        <v>595</v>
      </c>
    </row>
    <row r="92" spans="1:13">
      <c r="A92" s="3" t="s">
        <v>530</v>
      </c>
    </row>
    <row r="93" spans="1:13">
      <c r="A93" s="4" t="s">
        <v>552</v>
      </c>
      <c r="I93" s="6" t="n">
        <v>36000000</v>
      </c>
    </row>
    <row r="94" spans="1:13">
      <c r="A94" s="4" t="s">
        <v>596</v>
      </c>
    </row>
    <row r="95" spans="1:13">
      <c r="A95" s="3" t="s">
        <v>530</v>
      </c>
    </row>
    <row r="96" spans="1:13">
      <c r="A96" s="4" t="s">
        <v>597</v>
      </c>
      <c r="I96" s="4" t="s">
        <v>598</v>
      </c>
    </row>
    <row r="97" spans="1:13">
      <c r="A97" s="4" t="s">
        <v>599</v>
      </c>
    </row>
    <row r="98" spans="1:13">
      <c r="A98" s="3" t="s">
        <v>530</v>
      </c>
    </row>
    <row r="99" spans="1:13">
      <c r="A99" s="4" t="s">
        <v>597</v>
      </c>
      <c r="I99" s="4" t="s">
        <v>600</v>
      </c>
    </row>
    <row r="100" spans="1:13">
      <c r="A100" s="4" t="s">
        <v>601</v>
      </c>
    </row>
    <row r="101" spans="1:13">
      <c r="A101" s="3" t="s">
        <v>530</v>
      </c>
    </row>
    <row r="102" spans="1:13">
      <c r="A102" s="4" t="s">
        <v>552</v>
      </c>
      <c r="I102" s="6" t="n">
        <v>140000000</v>
      </c>
    </row>
    <row r="103" spans="1:13">
      <c r="A103" s="4" t="s">
        <v>602</v>
      </c>
      <c r="I103" s="4" t="s">
        <v>556</v>
      </c>
    </row>
    <row r="104" spans="1:13">
      <c r="A104" s="4" t="s">
        <v>603</v>
      </c>
    </row>
    <row r="105" spans="1:13">
      <c r="A105" s="3" t="s">
        <v>530</v>
      </c>
    </row>
    <row r="106" spans="1:13">
      <c r="A106" s="4" t="s">
        <v>554</v>
      </c>
      <c r="I106" s="6" t="n">
        <v>10000000</v>
      </c>
      <c r="J106" s="6" t="n">
        <v>5000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604</v>
      </c>
      <c r="B1" s="2" t="s">
        <v>605</v>
      </c>
      <c r="C1" s="2" t="s">
        <v>405</v>
      </c>
      <c r="D1" s="2" t="s">
        <v>2</v>
      </c>
      <c r="E1" s="2" t="s">
        <v>32</v>
      </c>
      <c r="F1" s="2" t="s">
        <v>77</v>
      </c>
      <c r="G1" s="2" t="s">
        <v>606</v>
      </c>
    </row>
    <row r="2" spans="1:7">
      <c r="A2" s="3" t="s">
        <v>607</v>
      </c>
    </row>
    <row r="3" spans="1:7">
      <c r="A3" s="4" t="s">
        <v>608</v>
      </c>
      <c r="D3" s="6" t="n">
        <v>2579000</v>
      </c>
      <c r="E3" s="6" t="n">
        <v>3539000</v>
      </c>
      <c r="F3" s="6" t="n">
        <v>1374000</v>
      </c>
    </row>
    <row r="4" spans="1:7">
      <c r="A4" s="4" t="s">
        <v>609</v>
      </c>
      <c r="D4" s="5" t="n">
        <v>1204000</v>
      </c>
      <c r="E4" s="6" t="n">
        <v>1469000</v>
      </c>
      <c r="F4" s="6" t="n">
        <v>588000</v>
      </c>
    </row>
    <row r="5" spans="1:7">
      <c r="A5" s="4" t="s">
        <v>610</v>
      </c>
      <c r="B5" s="5" t="n">
        <v>259577</v>
      </c>
    </row>
    <row r="6" spans="1:7">
      <c r="A6" s="4" t="s">
        <v>611</v>
      </c>
      <c r="B6" s="7" t="n">
        <v>20.23</v>
      </c>
    </row>
    <row r="7" spans="1:7">
      <c r="A7" s="4" t="s">
        <v>612</v>
      </c>
      <c r="B7" s="7" t="n">
        <v>9.44</v>
      </c>
    </row>
    <row r="8" spans="1:7">
      <c r="A8" s="4" t="s">
        <v>613</v>
      </c>
      <c r="D8" s="5" t="n">
        <v>1455000</v>
      </c>
    </row>
    <row r="9" spans="1:7">
      <c r="A9" s="4" t="s">
        <v>614</v>
      </c>
      <c r="D9" s="6" t="n">
        <v>3303000</v>
      </c>
    </row>
    <row r="10" spans="1:7">
      <c r="A10" s="4" t="s">
        <v>615</v>
      </c>
    </row>
    <row r="11" spans="1:7">
      <c r="A11" s="3" t="s">
        <v>607</v>
      </c>
    </row>
    <row r="12" spans="1:7">
      <c r="A12" s="4" t="s">
        <v>616</v>
      </c>
      <c r="G12" s="5" t="n">
        <v>1750000</v>
      </c>
    </row>
    <row r="13" spans="1:7">
      <c r="A13" s="4" t="s">
        <v>617</v>
      </c>
      <c r="D13" s="5" t="n">
        <v>648595</v>
      </c>
    </row>
    <row r="14" spans="1:7">
      <c r="A14" s="4" t="s">
        <v>618</v>
      </c>
    </row>
    <row r="15" spans="1:7">
      <c r="A15" s="3" t="s">
        <v>607</v>
      </c>
    </row>
    <row r="16" spans="1:7">
      <c r="A16" s="4" t="s">
        <v>619</v>
      </c>
      <c r="C16" s="5" t="n">
        <v>1113636</v>
      </c>
    </row>
    <row r="17" spans="1:7">
      <c r="A17" s="4" t="s">
        <v>620</v>
      </c>
      <c r="C17" s="7" t="n">
        <v>22.17</v>
      </c>
    </row>
    <row r="18" spans="1:7">
      <c r="A18" s="4" t="s">
        <v>621</v>
      </c>
    </row>
    <row r="19" spans="1:7">
      <c r="A19" s="3" t="s">
        <v>607</v>
      </c>
    </row>
    <row r="20" spans="1:7">
      <c r="A20" s="4" t="s">
        <v>616</v>
      </c>
      <c r="G20" s="5" t="n">
        <v>1000000</v>
      </c>
    </row>
    <row r="21" spans="1:7">
      <c r="A21" s="4" t="s">
        <v>622</v>
      </c>
    </row>
    <row r="22" spans="1:7">
      <c r="A22" s="3" t="s">
        <v>607</v>
      </c>
    </row>
    <row r="23" spans="1:7">
      <c r="A23" s="4" t="s">
        <v>623</v>
      </c>
      <c r="D23" s="5" t="n">
        <v>334053</v>
      </c>
      <c r="E23" s="5" t="n">
        <v>418604</v>
      </c>
      <c r="F23" s="5" t="n">
        <v>374567</v>
      </c>
    </row>
    <row r="24" spans="1:7">
      <c r="A24" s="4" t="s">
        <v>624</v>
      </c>
      <c r="D24" s="6" t="n">
        <v>1779000</v>
      </c>
      <c r="E24" s="6" t="n">
        <v>3110000</v>
      </c>
      <c r="F24" s="6" t="n">
        <v>1472000</v>
      </c>
    </row>
    <row r="25" spans="1:7">
      <c r="A25" s="4" t="s">
        <v>625</v>
      </c>
      <c r="D25" s="6" t="n">
        <v>0</v>
      </c>
    </row>
    <row r="26" spans="1:7">
      <c r="A26" s="4" t="s">
        <v>626</v>
      </c>
    </row>
    <row r="27" spans="1:7">
      <c r="A27" s="3" t="s">
        <v>607</v>
      </c>
    </row>
    <row r="28" spans="1:7">
      <c r="A28" s="4" t="s">
        <v>623</v>
      </c>
      <c r="D28" s="5" t="n">
        <v>334053</v>
      </c>
    </row>
    <row r="29" spans="1:7">
      <c r="A29" s="4" t="s">
        <v>627</v>
      </c>
      <c r="D29" s="4" t="s">
        <v>485</v>
      </c>
    </row>
    <row r="30" spans="1:7">
      <c r="A30" s="4" t="s">
        <v>628</v>
      </c>
      <c r="D30" s="6" t="n">
        <v>3988000</v>
      </c>
    </row>
    <row r="31" spans="1:7">
      <c r="A31" s="4" t="s">
        <v>629</v>
      </c>
      <c r="D31" s="4" t="s">
        <v>630</v>
      </c>
    </row>
    <row r="32" spans="1:7">
      <c r="A32" s="4" t="s">
        <v>631</v>
      </c>
    </row>
    <row r="33" spans="1:7">
      <c r="A33" s="3" t="s">
        <v>607</v>
      </c>
    </row>
    <row r="34" spans="1:7">
      <c r="A34" s="4" t="s">
        <v>623</v>
      </c>
      <c r="D34" s="5" t="n">
        <v>3472000</v>
      </c>
    </row>
    <row r="35" spans="1:7">
      <c r="A35" s="4" t="s">
        <v>629</v>
      </c>
      <c r="D35" s="4" t="s">
        <v>632</v>
      </c>
    </row>
    <row r="36" spans="1:7">
      <c r="A36" s="4" t="s">
        <v>633</v>
      </c>
    </row>
    <row r="37" spans="1:7">
      <c r="A37" s="3" t="s">
        <v>607</v>
      </c>
    </row>
    <row r="38" spans="1:7">
      <c r="A38" s="4" t="s">
        <v>623</v>
      </c>
      <c r="D38" s="5" t="n">
        <v>516000</v>
      </c>
    </row>
    <row r="39" spans="1:7">
      <c r="A39" s="4" t="s">
        <v>629</v>
      </c>
      <c r="D39" s="4" t="s">
        <v>634</v>
      </c>
    </row>
    <row r="40" spans="1:7">
      <c r="A40" s="4" t="s">
        <v>635</v>
      </c>
    </row>
    <row r="41" spans="1:7">
      <c r="A41" s="3" t="s">
        <v>607</v>
      </c>
    </row>
    <row r="42" spans="1:7">
      <c r="A42" s="4" t="s">
        <v>629</v>
      </c>
      <c r="D42" s="4" t="s">
        <v>522</v>
      </c>
    </row>
    <row r="43" spans="1:7">
      <c r="A43" s="4" t="s">
        <v>636</v>
      </c>
      <c r="D43" s="6" t="n">
        <v>559000</v>
      </c>
    </row>
    <row r="44" spans="1:7">
      <c r="A44" s="4" t="s">
        <v>637</v>
      </c>
      <c r="D44" s="4" t="s">
        <v>357</v>
      </c>
    </row>
    <row r="45" spans="1:7">
      <c r="A45" s="4" t="s">
        <v>638</v>
      </c>
      <c r="D45" s="6" t="n">
        <v>30</v>
      </c>
    </row>
    <row r="46" spans="1:7">
      <c r="A46" s="4" t="s">
        <v>639</v>
      </c>
      <c r="D46" s="4" t="s">
        <v>640</v>
      </c>
    </row>
    <row r="47" spans="1:7">
      <c r="A47" s="4" t="s">
        <v>641</v>
      </c>
      <c r="D47" s="4" t="s">
        <v>502</v>
      </c>
    </row>
    <row r="48" spans="1:7">
      <c r="A48" s="4" t="s">
        <v>625</v>
      </c>
      <c r="D48" s="6" t="n">
        <v>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642</v>
      </c>
      <c r="B1" s="2" t="s">
        <v>1</v>
      </c>
    </row>
    <row r="2" spans="1:3">
      <c r="B2" s="2" t="s">
        <v>2</v>
      </c>
      <c r="C2" s="2" t="s">
        <v>32</v>
      </c>
    </row>
    <row r="3" spans="1:3">
      <c r="A3" s="3" t="s">
        <v>643</v>
      </c>
    </row>
    <row r="4" spans="1:3">
      <c r="A4" s="4" t="s">
        <v>644</v>
      </c>
      <c r="B4" s="5" t="n">
        <v>418604</v>
      </c>
      <c r="C4" s="5" t="n">
        <v>374567</v>
      </c>
    </row>
    <row r="5" spans="1:3">
      <c r="A5" s="4" t="s">
        <v>645</v>
      </c>
      <c r="B5" s="5" t="n">
        <v>214274</v>
      </c>
      <c r="C5" s="5" t="n">
        <v>220885</v>
      </c>
    </row>
    <row r="6" spans="1:3">
      <c r="A6" s="4" t="s">
        <v>646</v>
      </c>
      <c r="B6" s="5" t="n">
        <v>-108400</v>
      </c>
      <c r="C6" s="5" t="n">
        <v>-152913</v>
      </c>
    </row>
    <row r="7" spans="1:3">
      <c r="A7" s="4" t="s">
        <v>647</v>
      </c>
      <c r="B7" s="5" t="n">
        <v>-190425</v>
      </c>
      <c r="C7" s="5" t="n">
        <v>-23935</v>
      </c>
    </row>
    <row r="8" spans="1:3">
      <c r="A8" s="4" t="s">
        <v>648</v>
      </c>
      <c r="B8" s="5" t="n">
        <v>334053</v>
      </c>
      <c r="C8" s="5" t="n">
        <v>418604</v>
      </c>
    </row>
    <row r="9" spans="1:3">
      <c r="A9" s="3" t="s">
        <v>649</v>
      </c>
    </row>
    <row r="10" spans="1:3">
      <c r="A10" s="4" t="s">
        <v>650</v>
      </c>
      <c r="B10" s="7" t="n">
        <v>18.54</v>
      </c>
      <c r="C10" s="7" t="n">
        <v>17.52</v>
      </c>
    </row>
    <row r="11" spans="1:3">
      <c r="A11" s="4" t="s">
        <v>651</v>
      </c>
      <c r="B11" s="8" t="n">
        <v>17.75</v>
      </c>
      <c r="C11" s="8" t="n">
        <v>21.17</v>
      </c>
    </row>
    <row r="12" spans="1:3">
      <c r="A12" s="4" t="s">
        <v>652</v>
      </c>
      <c r="B12" s="5" t="n">
        <v>18</v>
      </c>
      <c r="C12" s="8" t="n">
        <v>20.04</v>
      </c>
    </row>
    <row r="13" spans="1:3">
      <c r="A13" s="4" t="s">
        <v>653</v>
      </c>
      <c r="B13" s="8" t="n">
        <v>16.82</v>
      </c>
      <c r="C13" s="8" t="n">
        <v>17.46</v>
      </c>
    </row>
    <row r="14" spans="1:3">
      <c r="A14" s="4" t="s">
        <v>654</v>
      </c>
      <c r="B14" s="7" t="n">
        <v>18.69</v>
      </c>
      <c r="C14" s="7" t="n">
        <v>18.5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v>
      </c>
      <c r="B1" s="2" t="s">
        <v>1</v>
      </c>
    </row>
    <row r="2" spans="1:4">
      <c r="B2" s="2" t="s">
        <v>2</v>
      </c>
      <c r="C2" s="2" t="s">
        <v>32</v>
      </c>
      <c r="D2" s="2" t="s">
        <v>77</v>
      </c>
    </row>
    <row r="3" spans="1:4">
      <c r="A3" s="3" t="s">
        <v>120</v>
      </c>
    </row>
    <row r="4" spans="1:4">
      <c r="A4" s="4" t="s">
        <v>88</v>
      </c>
      <c r="B4" s="6" t="n">
        <v>3023</v>
      </c>
      <c r="C4" s="6" t="n">
        <v>16209</v>
      </c>
      <c r="D4" s="6" t="n">
        <v>14215</v>
      </c>
    </row>
    <row r="5" spans="1:4">
      <c r="A5" s="3" t="s">
        <v>121</v>
      </c>
    </row>
    <row r="6" spans="1:4">
      <c r="A6" s="4" t="s">
        <v>122</v>
      </c>
      <c r="B6" s="5" t="n">
        <v>7082</v>
      </c>
      <c r="C6" s="5" t="n">
        <v>5960</v>
      </c>
      <c r="D6" s="5" t="n">
        <v>3113</v>
      </c>
    </row>
    <row r="7" spans="1:4">
      <c r="A7" s="4" t="s">
        <v>123</v>
      </c>
      <c r="B7" s="5" t="n">
        <v>11433</v>
      </c>
      <c r="C7" s="5" t="n">
        <v>9453</v>
      </c>
      <c r="D7" s="5" t="n">
        <v>5130</v>
      </c>
    </row>
    <row r="8" spans="1:4">
      <c r="A8" s="4" t="s">
        <v>124</v>
      </c>
      <c r="B8" s="5" t="n">
        <v>3224</v>
      </c>
      <c r="C8" s="5" t="n">
        <v>2909</v>
      </c>
      <c r="D8" s="5" t="n">
        <v>1195</v>
      </c>
    </row>
    <row r="9" spans="1:4">
      <c r="A9" s="4" t="s">
        <v>125</v>
      </c>
      <c r="B9" s="5" t="n">
        <v>1568</v>
      </c>
      <c r="C9" s="5" t="n">
        <v>850</v>
      </c>
      <c r="D9" s="5" t="n">
        <v>-105</v>
      </c>
    </row>
    <row r="10" spans="1:4">
      <c r="A10" s="4" t="s">
        <v>126</v>
      </c>
      <c r="B10" s="5" t="n">
        <v>2991</v>
      </c>
      <c r="C10" s="5" t="n">
        <v>-809</v>
      </c>
      <c r="D10" s="5" t="n">
        <v>173</v>
      </c>
    </row>
    <row r="11" spans="1:4">
      <c r="A11" s="4" t="s">
        <v>127</v>
      </c>
      <c r="B11" s="5" t="n">
        <v>1807</v>
      </c>
      <c r="C11" s="5" t="n">
        <v>1228</v>
      </c>
      <c r="D11" s="5" t="n">
        <v>876</v>
      </c>
    </row>
    <row r="12" spans="1:4">
      <c r="A12" s="4" t="s">
        <v>128</v>
      </c>
      <c r="B12" s="5" t="n">
        <v>22310</v>
      </c>
      <c r="C12" s="5" t="n">
        <v>0</v>
      </c>
      <c r="D12" s="5" t="n">
        <v>0</v>
      </c>
    </row>
    <row r="13" spans="1:4">
      <c r="A13" s="4" t="s">
        <v>105</v>
      </c>
      <c r="B13" s="5" t="n">
        <v>2579</v>
      </c>
      <c r="C13" s="5" t="n">
        <v>3539</v>
      </c>
      <c r="D13" s="5" t="n">
        <v>1374</v>
      </c>
    </row>
    <row r="14" spans="1:4">
      <c r="A14" s="4" t="s">
        <v>129</v>
      </c>
      <c r="B14" s="5" t="n">
        <v>-10031</v>
      </c>
      <c r="C14" s="5" t="n">
        <v>558</v>
      </c>
      <c r="D14" s="5" t="n">
        <v>-1581</v>
      </c>
    </row>
    <row r="15" spans="1:4">
      <c r="A15" s="4" t="s">
        <v>130</v>
      </c>
      <c r="B15" s="5" t="n">
        <v>-69</v>
      </c>
      <c r="C15" s="5" t="n">
        <v>-295</v>
      </c>
      <c r="D15" s="5" t="n">
        <v>-5</v>
      </c>
    </row>
    <row r="16" spans="1:4">
      <c r="A16" s="3" t="s">
        <v>131</v>
      </c>
    </row>
    <row r="17" spans="1:4">
      <c r="A17" s="4" t="s">
        <v>132</v>
      </c>
      <c r="B17" s="5" t="n">
        <v>-2503</v>
      </c>
      <c r="C17" s="5" t="n">
        <v>-11055</v>
      </c>
      <c r="D17" s="5" t="n">
        <v>-21332</v>
      </c>
    </row>
    <row r="18" spans="1:4">
      <c r="A18" s="4" t="s">
        <v>133</v>
      </c>
      <c r="B18" s="5" t="n">
        <v>7038</v>
      </c>
      <c r="C18" s="5" t="n">
        <v>-6109</v>
      </c>
      <c r="D18" s="5" t="n">
        <v>-10809</v>
      </c>
    </row>
    <row r="19" spans="1:4">
      <c r="A19" s="4" t="s">
        <v>37</v>
      </c>
      <c r="B19" s="5" t="n">
        <v>-7168</v>
      </c>
      <c r="C19" s="5" t="n">
        <v>1314</v>
      </c>
      <c r="D19" s="5" t="n">
        <v>6074</v>
      </c>
    </row>
    <row r="20" spans="1:4">
      <c r="A20" s="4" t="s">
        <v>134</v>
      </c>
      <c r="B20" s="5" t="n">
        <v>-941</v>
      </c>
      <c r="C20" s="5" t="n">
        <v>15351</v>
      </c>
      <c r="D20" s="5" t="n">
        <v>10744</v>
      </c>
    </row>
    <row r="21" spans="1:4">
      <c r="A21" s="4" t="s">
        <v>135</v>
      </c>
      <c r="B21" s="5" t="n">
        <v>-2314</v>
      </c>
      <c r="C21" s="5" t="n">
        <v>-471</v>
      </c>
      <c r="D21" s="5" t="n">
        <v>1830</v>
      </c>
    </row>
    <row r="22" spans="1:4">
      <c r="A22" s="4" t="s">
        <v>43</v>
      </c>
      <c r="B22" s="5" t="n">
        <v>-1115</v>
      </c>
      <c r="C22" s="5" t="n">
        <v>-905</v>
      </c>
      <c r="D22" s="5" t="n">
        <v>-1095</v>
      </c>
    </row>
    <row r="23" spans="1:4">
      <c r="A23" s="4" t="s">
        <v>136</v>
      </c>
      <c r="B23" s="5" t="n">
        <v>38914</v>
      </c>
      <c r="C23" s="5" t="n">
        <v>37727</v>
      </c>
      <c r="D23" s="5" t="n">
        <v>9797</v>
      </c>
    </row>
    <row r="24" spans="1:4">
      <c r="A24" s="3" t="s">
        <v>137</v>
      </c>
    </row>
    <row r="25" spans="1:4">
      <c r="A25" s="4" t="s">
        <v>138</v>
      </c>
      <c r="B25" s="5" t="n">
        <v>-16623</v>
      </c>
      <c r="C25" s="5" t="n">
        <v>-21656</v>
      </c>
      <c r="D25" s="5" t="n">
        <v>-24206</v>
      </c>
    </row>
    <row r="26" spans="1:4">
      <c r="A26" s="4" t="s">
        <v>139</v>
      </c>
      <c r="B26" s="5" t="n">
        <v>-19742</v>
      </c>
      <c r="C26" s="5" t="n">
        <v>-123831</v>
      </c>
      <c r="D26" s="5" t="n">
        <v>484</v>
      </c>
    </row>
    <row r="27" spans="1:4">
      <c r="A27" s="4" t="s">
        <v>140</v>
      </c>
      <c r="B27" s="5" t="n">
        <v>550</v>
      </c>
      <c r="C27" s="5" t="n">
        <v>16187</v>
      </c>
      <c r="D27" s="5" t="n">
        <v>49</v>
      </c>
    </row>
    <row r="28" spans="1:4">
      <c r="A28" s="4" t="s">
        <v>141</v>
      </c>
      <c r="B28" s="5" t="n">
        <v>-35815</v>
      </c>
      <c r="C28" s="5" t="n">
        <v>-129300</v>
      </c>
      <c r="D28" s="5" t="n">
        <v>-23673</v>
      </c>
    </row>
    <row r="29" spans="1:4">
      <c r="A29" s="3" t="s">
        <v>142</v>
      </c>
    </row>
    <row r="30" spans="1:4">
      <c r="A30" s="4" t="s">
        <v>143</v>
      </c>
      <c r="B30" s="5" t="n">
        <v>0</v>
      </c>
      <c r="C30" s="5" t="n">
        <v>0</v>
      </c>
      <c r="D30" s="5" t="n">
        <v>5578</v>
      </c>
    </row>
    <row r="31" spans="1:4">
      <c r="A31" s="4" t="s">
        <v>144</v>
      </c>
      <c r="B31" s="5" t="n">
        <v>315810</v>
      </c>
      <c r="C31" s="5" t="n">
        <v>25000</v>
      </c>
      <c r="D31" s="5" t="n">
        <v>0</v>
      </c>
    </row>
    <row r="32" spans="1:4">
      <c r="A32" s="4" t="s">
        <v>145</v>
      </c>
      <c r="B32" s="5" t="n">
        <v>-158880</v>
      </c>
      <c r="C32" s="5" t="n">
        <v>-23893</v>
      </c>
      <c r="D32" s="5" t="n">
        <v>-7054</v>
      </c>
    </row>
    <row r="33" spans="1:4">
      <c r="A33" s="4" t="s">
        <v>146</v>
      </c>
      <c r="B33" s="5" t="n">
        <v>21219</v>
      </c>
    </row>
    <row r="34" spans="1:4">
      <c r="A34" s="4" t="s">
        <v>147</v>
      </c>
      <c r="B34" s="5" t="n">
        <v>33200</v>
      </c>
      <c r="C34" s="5" t="n">
        <v>209982</v>
      </c>
      <c r="D34" s="5" t="n">
        <v>19100</v>
      </c>
    </row>
    <row r="35" spans="1:4">
      <c r="A35" s="4" t="s">
        <v>148</v>
      </c>
      <c r="B35" s="5" t="n">
        <v>-126582</v>
      </c>
      <c r="C35" s="5" t="n">
        <v>-116600</v>
      </c>
      <c r="D35" s="5" t="n">
        <v>-19100</v>
      </c>
    </row>
    <row r="36" spans="1:4">
      <c r="A36" s="4" t="s">
        <v>149</v>
      </c>
      <c r="B36" s="5" t="n">
        <v>-7782</v>
      </c>
      <c r="C36" s="5" t="n">
        <v>-1012</v>
      </c>
      <c r="D36" s="5" t="n">
        <v>-841</v>
      </c>
    </row>
    <row r="37" spans="1:4">
      <c r="A37" s="4" t="s">
        <v>150</v>
      </c>
      <c r="B37" s="5" t="n">
        <v>-6743</v>
      </c>
      <c r="C37" s="5" t="n">
        <v>-1420</v>
      </c>
      <c r="D37" s="5" t="n">
        <v>0</v>
      </c>
    </row>
    <row r="38" spans="1:4">
      <c r="A38" s="4" t="s">
        <v>151</v>
      </c>
      <c r="B38" s="5" t="n">
        <v>-569</v>
      </c>
      <c r="C38" s="5" t="n">
        <v>-1092</v>
      </c>
      <c r="D38" s="5" t="n">
        <v>-491</v>
      </c>
    </row>
    <row r="39" spans="1:4">
      <c r="A39" s="4" t="s">
        <v>107</v>
      </c>
      <c r="B39" s="5" t="n">
        <v>0</v>
      </c>
      <c r="C39" s="5" t="n">
        <v>81</v>
      </c>
      <c r="D39" s="5" t="n">
        <v>110</v>
      </c>
    </row>
    <row r="40" spans="1:4">
      <c r="A40" s="4" t="s">
        <v>152</v>
      </c>
      <c r="B40" s="5" t="n">
        <v>27235</v>
      </c>
      <c r="C40" s="5" t="n">
        <v>91046</v>
      </c>
      <c r="D40" s="5" t="n">
        <v>-2698</v>
      </c>
    </row>
    <row r="41" spans="1:4">
      <c r="A41" s="4" t="s">
        <v>153</v>
      </c>
      <c r="B41" s="5" t="n">
        <v>74</v>
      </c>
      <c r="C41" s="5" t="n">
        <v>-347</v>
      </c>
      <c r="D41" s="5" t="n">
        <v>-112</v>
      </c>
    </row>
    <row r="42" spans="1:4">
      <c r="A42" s="4" t="s">
        <v>154</v>
      </c>
      <c r="B42" s="5" t="n">
        <v>30408</v>
      </c>
      <c r="C42" s="5" t="n">
        <v>-874</v>
      </c>
      <c r="D42" s="5" t="n">
        <v>-16686</v>
      </c>
    </row>
    <row r="43" spans="1:4">
      <c r="A43" s="4" t="s">
        <v>155</v>
      </c>
      <c r="B43" s="5" t="n">
        <v>2454</v>
      </c>
      <c r="C43" s="5" t="n">
        <v>3328</v>
      </c>
      <c r="D43" s="5" t="n">
        <v>20014</v>
      </c>
    </row>
    <row r="44" spans="1:4">
      <c r="A44" s="4" t="s">
        <v>156</v>
      </c>
      <c r="B44" s="6" t="n">
        <v>32862</v>
      </c>
      <c r="C44" s="6" t="n">
        <v>2454</v>
      </c>
      <c r="D44" s="6" t="n">
        <v>3328</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24"/>
  </cols>
  <sheetData>
    <row r="1" spans="1:2">
      <c r="A1" s="1" t="s">
        <v>655</v>
      </c>
      <c r="B1" s="2" t="s">
        <v>1</v>
      </c>
    </row>
    <row r="2" spans="1:2">
      <c r="B2" s="2" t="s">
        <v>2</v>
      </c>
    </row>
    <row r="3" spans="1:2">
      <c r="A3" s="3" t="s">
        <v>607</v>
      </c>
    </row>
    <row r="4" spans="1:2">
      <c r="A4" s="4" t="s">
        <v>656</v>
      </c>
      <c r="B4" s="4" t="s">
        <v>657</v>
      </c>
    </row>
    <row r="5" spans="1:2">
      <c r="A5" s="4" t="s">
        <v>658</v>
      </c>
      <c r="B5" s="4" t="s">
        <v>659</v>
      </c>
    </row>
    <row r="6" spans="1:2">
      <c r="A6" s="4" t="s">
        <v>660</v>
      </c>
      <c r="B6" s="4" t="s">
        <v>661</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outlineLevelCol="0"/>
  <cols>
    <col customWidth="1" max="1" min="1" width="46"/>
    <col customWidth="1" max="2" min="2" width="21"/>
  </cols>
  <sheetData>
    <row r="1" spans="1:2">
      <c r="A1" s="1" t="s">
        <v>662</v>
      </c>
      <c r="B1" s="2" t="s">
        <v>316</v>
      </c>
    </row>
    <row r="2" spans="1:2">
      <c r="A2" s="3" t="s">
        <v>343</v>
      </c>
    </row>
    <row r="3" spans="1:2">
      <c r="A3" s="5" t="n">
        <v>2017</v>
      </c>
      <c r="B3" s="6" t="n">
        <v>16416</v>
      </c>
    </row>
    <row r="4" spans="1:2">
      <c r="A4" s="5" t="n">
        <v>2018</v>
      </c>
      <c r="B4" s="5" t="n">
        <v>14791</v>
      </c>
    </row>
    <row r="5" spans="1:2">
      <c r="A5" s="5" t="n">
        <v>2019</v>
      </c>
      <c r="B5" s="5" t="n">
        <v>13601</v>
      </c>
    </row>
    <row r="6" spans="1:2">
      <c r="A6" s="5" t="n">
        <v>2020</v>
      </c>
      <c r="B6" s="5" t="n">
        <v>12902</v>
      </c>
    </row>
    <row r="7" spans="1:2">
      <c r="A7" s="5" t="n">
        <v>2021</v>
      </c>
      <c r="B7" s="5" t="n">
        <v>10998</v>
      </c>
    </row>
    <row r="8" spans="1:2">
      <c r="A8" s="4" t="s">
        <v>528</v>
      </c>
      <c r="B8" s="5" t="n">
        <v>48363</v>
      </c>
    </row>
    <row r="9" spans="1:2">
      <c r="A9" s="4" t="s">
        <v>663</v>
      </c>
      <c r="B9" s="5" t="n">
        <v>117071</v>
      </c>
    </row>
    <row r="10" spans="1:2">
      <c r="A10" s="4" t="s">
        <v>664</v>
      </c>
    </row>
    <row r="11" spans="1:2">
      <c r="A11" s="3" t="s">
        <v>343</v>
      </c>
    </row>
    <row r="12" spans="1:2">
      <c r="A12" s="5" t="n">
        <v>2017</v>
      </c>
      <c r="B12" s="5" t="n">
        <v>953</v>
      </c>
    </row>
    <row r="13" spans="1:2">
      <c r="A13" s="5" t="n">
        <v>2018</v>
      </c>
      <c r="B13" s="5" t="n">
        <v>972</v>
      </c>
    </row>
    <row r="14" spans="1:2">
      <c r="A14" s="5" t="n">
        <v>2019</v>
      </c>
      <c r="B14" s="5" t="n">
        <v>992</v>
      </c>
    </row>
    <row r="15" spans="1:2">
      <c r="A15" s="5" t="n">
        <v>2020</v>
      </c>
      <c r="B15" s="5" t="n">
        <v>1012</v>
      </c>
    </row>
    <row r="16" spans="1:2">
      <c r="A16" s="5" t="n">
        <v>2021</v>
      </c>
      <c r="B16" s="5" t="n">
        <v>1032</v>
      </c>
    </row>
    <row r="17" spans="1:2">
      <c r="A17" s="4" t="s">
        <v>528</v>
      </c>
      <c r="B17" s="5" t="n">
        <v>3206</v>
      </c>
    </row>
    <row r="18" spans="1:2">
      <c r="A18" s="4" t="s">
        <v>663</v>
      </c>
      <c r="B18" s="5" t="n">
        <v>8167</v>
      </c>
    </row>
    <row r="19" spans="1:2">
      <c r="A19" s="4" t="s">
        <v>665</v>
      </c>
    </row>
    <row r="20" spans="1:2">
      <c r="A20" s="3" t="s">
        <v>343</v>
      </c>
    </row>
    <row r="21" spans="1:2">
      <c r="A21" s="5" t="n">
        <v>2017</v>
      </c>
      <c r="B21" s="5" t="n">
        <v>8461</v>
      </c>
    </row>
    <row r="22" spans="1:2">
      <c r="A22" s="5" t="n">
        <v>2018</v>
      </c>
      <c r="B22" s="5" t="n">
        <v>7232</v>
      </c>
    </row>
    <row r="23" spans="1:2">
      <c r="A23" s="5" t="n">
        <v>2019</v>
      </c>
      <c r="B23" s="5" t="n">
        <v>6516</v>
      </c>
    </row>
    <row r="24" spans="1:2">
      <c r="A24" s="5" t="n">
        <v>2020</v>
      </c>
      <c r="B24" s="5" t="n">
        <v>6857</v>
      </c>
    </row>
    <row r="25" spans="1:2">
      <c r="A25" s="5" t="n">
        <v>2021</v>
      </c>
      <c r="B25" s="5" t="n">
        <v>6440</v>
      </c>
    </row>
    <row r="26" spans="1:2">
      <c r="A26" s="4" t="s">
        <v>528</v>
      </c>
      <c r="B26" s="5" t="n">
        <v>41591</v>
      </c>
    </row>
    <row r="27" spans="1:2">
      <c r="A27" s="4" t="s">
        <v>663</v>
      </c>
      <c r="B27" s="5" t="n">
        <v>77097</v>
      </c>
    </row>
    <row r="28" spans="1:2">
      <c r="A28" s="4" t="s">
        <v>666</v>
      </c>
    </row>
    <row r="29" spans="1:2">
      <c r="A29" s="3" t="s">
        <v>343</v>
      </c>
    </row>
    <row r="30" spans="1:2">
      <c r="A30" s="5" t="n">
        <v>2017</v>
      </c>
      <c r="B30" s="5" t="n">
        <v>6404</v>
      </c>
    </row>
    <row r="31" spans="1:2">
      <c r="A31" s="5" t="n">
        <v>2018</v>
      </c>
      <c r="B31" s="5" t="n">
        <v>6073</v>
      </c>
    </row>
    <row r="32" spans="1:2">
      <c r="A32" s="5" t="n">
        <v>2019</v>
      </c>
      <c r="B32" s="5" t="n">
        <v>5623</v>
      </c>
    </row>
    <row r="33" spans="1:2">
      <c r="A33" s="5" t="n">
        <v>2020</v>
      </c>
      <c r="B33" s="5" t="n">
        <v>4792</v>
      </c>
    </row>
    <row r="34" spans="1:2">
      <c r="A34" s="5" t="n">
        <v>2021</v>
      </c>
      <c r="B34" s="5" t="n">
        <v>3432</v>
      </c>
    </row>
    <row r="35" spans="1:2">
      <c r="A35" s="4" t="s">
        <v>528</v>
      </c>
      <c r="B35" s="5" t="n">
        <v>3566</v>
      </c>
    </row>
    <row r="36" spans="1:2">
      <c r="A36" s="4" t="s">
        <v>663</v>
      </c>
      <c r="B36" s="5" t="n">
        <v>29890</v>
      </c>
    </row>
    <row r="37" spans="1:2">
      <c r="A37" s="4" t="s">
        <v>667</v>
      </c>
    </row>
    <row r="38" spans="1:2">
      <c r="A38" s="3" t="s">
        <v>343</v>
      </c>
    </row>
    <row r="39" spans="1:2">
      <c r="A39" s="5" t="n">
        <v>2017</v>
      </c>
      <c r="B39" s="5" t="n">
        <v>598</v>
      </c>
    </row>
    <row r="40" spans="1:2">
      <c r="A40" s="5" t="n">
        <v>2018</v>
      </c>
      <c r="B40" s="5" t="n">
        <v>514</v>
      </c>
    </row>
    <row r="41" spans="1:2">
      <c r="A41" s="5" t="n">
        <v>2019</v>
      </c>
      <c r="B41" s="5" t="n">
        <v>470</v>
      </c>
    </row>
    <row r="42" spans="1:2">
      <c r="A42" s="5" t="n">
        <v>2020</v>
      </c>
      <c r="B42" s="5" t="n">
        <v>241</v>
      </c>
    </row>
    <row r="43" spans="1:2">
      <c r="A43" s="5" t="n">
        <v>2021</v>
      </c>
      <c r="B43" s="5" t="n">
        <v>94</v>
      </c>
    </row>
    <row r="44" spans="1:2">
      <c r="A44" s="4" t="s">
        <v>528</v>
      </c>
      <c r="B44" s="5" t="n">
        <v>0</v>
      </c>
    </row>
    <row r="45" spans="1:2">
      <c r="A45" s="4" t="s">
        <v>663</v>
      </c>
      <c r="B45" s="6" t="n">
        <v>1917</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2"/>
    <col customWidth="1" max="2" min="2" width="16"/>
    <col customWidth="1" max="3" min="3" width="14"/>
    <col customWidth="1" max="4" min="4" width="14"/>
  </cols>
  <sheetData>
    <row r="1" spans="1:4">
      <c r="A1" s="1" t="s">
        <v>668</v>
      </c>
      <c r="B1" s="2" t="s">
        <v>1</v>
      </c>
    </row>
    <row r="2" spans="1:4">
      <c r="B2" s="2" t="s">
        <v>2</v>
      </c>
      <c r="C2" s="2" t="s">
        <v>32</v>
      </c>
      <c r="D2" s="2" t="s">
        <v>77</v>
      </c>
    </row>
    <row r="3" spans="1:4">
      <c r="A3" s="3" t="s">
        <v>669</v>
      </c>
    </row>
    <row r="4" spans="1:4">
      <c r="A4" s="4" t="s">
        <v>670</v>
      </c>
      <c r="B4" s="6" t="n">
        <v>24202</v>
      </c>
      <c r="C4" s="6" t="n">
        <v>20199</v>
      </c>
      <c r="D4" s="6" t="n">
        <v>16381</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1</v>
      </c>
      <c r="B1" s="2" t="s">
        <v>1</v>
      </c>
    </row>
    <row r="2" spans="1:4">
      <c r="B2" s="2" t="s">
        <v>2</v>
      </c>
      <c r="C2" s="2" t="s">
        <v>32</v>
      </c>
      <c r="D2" s="2" t="s">
        <v>77</v>
      </c>
    </row>
    <row r="3" spans="1:4">
      <c r="A3" s="3" t="s">
        <v>672</v>
      </c>
    </row>
    <row r="4" spans="1:4">
      <c r="A4" s="4" t="s">
        <v>673</v>
      </c>
      <c r="B4" s="6" t="n">
        <v>4462</v>
      </c>
    </row>
    <row r="5" spans="1:4">
      <c r="A5" s="4" t="s">
        <v>674</v>
      </c>
      <c r="B5" s="5" t="n">
        <v>154</v>
      </c>
      <c r="C5" s="6" t="n">
        <v>209</v>
      </c>
      <c r="D5" s="6" t="n">
        <v>1108</v>
      </c>
    </row>
    <row r="6" spans="1:4">
      <c r="A6" s="4" t="s">
        <v>675</v>
      </c>
    </row>
    <row r="7" spans="1:4">
      <c r="A7" s="3" t="s">
        <v>672</v>
      </c>
    </row>
    <row r="8" spans="1:4">
      <c r="A8" s="4" t="s">
        <v>676</v>
      </c>
      <c r="B8" s="5" t="n">
        <v>323</v>
      </c>
    </row>
    <row r="9" spans="1:4">
      <c r="A9" s="4" t="s">
        <v>677</v>
      </c>
    </row>
    <row r="10" spans="1:4">
      <c r="A10" s="3" t="s">
        <v>672</v>
      </c>
    </row>
    <row r="11" spans="1:4">
      <c r="A11" s="4" t="s">
        <v>676</v>
      </c>
      <c r="B11" s="6" t="n">
        <v>87</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48"/>
    <col customWidth="1" max="2" min="2" width="16"/>
    <col customWidth="1" max="3" min="3" width="14"/>
    <col customWidth="1" max="4" min="4" width="14"/>
  </cols>
  <sheetData>
    <row r="1" spans="1:4">
      <c r="A1" s="1" t="s">
        <v>678</v>
      </c>
      <c r="B1" s="2" t="s">
        <v>1</v>
      </c>
    </row>
    <row r="2" spans="1:4">
      <c r="B2" s="2" t="s">
        <v>2</v>
      </c>
      <c r="C2" s="2" t="s">
        <v>32</v>
      </c>
      <c r="D2" s="2" t="s">
        <v>77</v>
      </c>
    </row>
    <row r="3" spans="1:4">
      <c r="A3" s="3" t="s">
        <v>679</v>
      </c>
    </row>
    <row r="4" spans="1:4">
      <c r="A4" s="4" t="s">
        <v>680</v>
      </c>
      <c r="B4" s="6" t="n">
        <v>-491</v>
      </c>
      <c r="C4" s="6" t="n">
        <v>9538</v>
      </c>
      <c r="D4" s="6" t="n">
        <v>7411</v>
      </c>
    </row>
    <row r="5" spans="1:4">
      <c r="A5" s="4" t="s">
        <v>681</v>
      </c>
      <c r="B5" s="5" t="n">
        <v>0</v>
      </c>
      <c r="C5" s="5" t="n">
        <v>0</v>
      </c>
      <c r="D5" s="5" t="n">
        <v>114</v>
      </c>
    </row>
    <row r="6" spans="1:4">
      <c r="A6" s="4" t="s">
        <v>682</v>
      </c>
      <c r="B6" s="5" t="n">
        <v>153</v>
      </c>
      <c r="C6" s="5" t="n">
        <v>2773</v>
      </c>
      <c r="D6" s="5" t="n">
        <v>2935</v>
      </c>
    </row>
    <row r="7" spans="1:4">
      <c r="A7" s="4" t="s">
        <v>683</v>
      </c>
      <c r="B7" s="5" t="n">
        <v>-338</v>
      </c>
      <c r="C7" s="5" t="n">
        <v>12311</v>
      </c>
      <c r="D7" s="5" t="n">
        <v>10460</v>
      </c>
    </row>
    <row r="8" spans="1:4">
      <c r="A8" s="3" t="s">
        <v>684</v>
      </c>
    </row>
    <row r="9" spans="1:4">
      <c r="A9" s="4" t="s">
        <v>680</v>
      </c>
      <c r="B9" s="5" t="n">
        <v>2441</v>
      </c>
      <c r="C9" s="5" t="n">
        <v>-725</v>
      </c>
      <c r="D9" s="5" t="n">
        <v>92</v>
      </c>
    </row>
    <row r="10" spans="1:4">
      <c r="A10" s="4" t="s">
        <v>681</v>
      </c>
      <c r="B10" s="5" t="n">
        <v>49</v>
      </c>
      <c r="C10" s="5" t="n">
        <v>19</v>
      </c>
      <c r="D10" s="5" t="n">
        <v>30</v>
      </c>
    </row>
    <row r="11" spans="1:4">
      <c r="A11" s="4" t="s">
        <v>682</v>
      </c>
      <c r="B11" s="5" t="n">
        <v>501</v>
      </c>
      <c r="C11" s="5" t="n">
        <v>-103</v>
      </c>
      <c r="D11" s="5" t="n">
        <v>51</v>
      </c>
    </row>
    <row r="12" spans="1:4">
      <c r="A12" s="4" t="s">
        <v>685</v>
      </c>
      <c r="B12" s="5" t="n">
        <v>2991</v>
      </c>
      <c r="C12" s="5" t="n">
        <v>-809</v>
      </c>
      <c r="D12" s="5" t="n">
        <v>173</v>
      </c>
    </row>
    <row r="13" spans="1:4">
      <c r="A13" s="4" t="s">
        <v>686</v>
      </c>
      <c r="B13" s="6" t="n">
        <v>2653</v>
      </c>
      <c r="C13" s="6" t="n">
        <v>11502</v>
      </c>
      <c r="D13" s="6" t="n">
        <v>10633</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0"/>
    <col customWidth="1" max="2" min="2" width="16"/>
    <col customWidth="1" max="3" min="3" width="14"/>
    <col customWidth="1" max="4" min="4" width="14"/>
  </cols>
  <sheetData>
    <row r="1" spans="1:4">
      <c r="A1" s="1" t="s">
        <v>687</v>
      </c>
      <c r="B1" s="2" t="s">
        <v>1</v>
      </c>
    </row>
    <row r="2" spans="1:4">
      <c r="B2" s="2" t="s">
        <v>2</v>
      </c>
      <c r="C2" s="2" t="s">
        <v>32</v>
      </c>
      <c r="D2" s="2" t="s">
        <v>77</v>
      </c>
    </row>
    <row r="3" spans="1:4">
      <c r="A3" s="3" t="s">
        <v>191</v>
      </c>
    </row>
    <row r="4" spans="1:4">
      <c r="A4" s="4" t="s">
        <v>688</v>
      </c>
      <c r="B4" s="6" t="n">
        <v>1987</v>
      </c>
      <c r="C4" s="6" t="n">
        <v>9700</v>
      </c>
      <c r="D4" s="6" t="n">
        <v>8697</v>
      </c>
    </row>
    <row r="5" spans="1:4">
      <c r="A5" s="3" t="s">
        <v>689</v>
      </c>
    </row>
    <row r="6" spans="1:4">
      <c r="A6" s="4" t="s">
        <v>690</v>
      </c>
      <c r="B6" s="5" t="n">
        <v>423</v>
      </c>
      <c r="C6" s="5" t="n">
        <v>369</v>
      </c>
      <c r="D6" s="5" t="n">
        <v>266</v>
      </c>
    </row>
    <row r="7" spans="1:4">
      <c r="A7" s="4" t="s">
        <v>691</v>
      </c>
      <c r="B7" s="5" t="n">
        <v>470</v>
      </c>
      <c r="C7" s="5" t="n">
        <v>1728</v>
      </c>
      <c r="D7" s="5" t="n">
        <v>1499</v>
      </c>
    </row>
    <row r="8" spans="1:4">
      <c r="A8" s="4" t="s">
        <v>692</v>
      </c>
      <c r="B8" s="5" t="n">
        <v>-168</v>
      </c>
      <c r="C8" s="5" t="n">
        <v>-63</v>
      </c>
      <c r="D8" s="5" t="n">
        <v>74</v>
      </c>
    </row>
    <row r="9" spans="1:4">
      <c r="A9" s="4" t="s">
        <v>693</v>
      </c>
      <c r="B9" s="5" t="n">
        <v>202</v>
      </c>
      <c r="C9" s="5" t="n">
        <v>-109</v>
      </c>
      <c r="D9" s="5" t="n">
        <v>227</v>
      </c>
    </row>
    <row r="10" spans="1:4">
      <c r="A10" s="4" t="s">
        <v>694</v>
      </c>
      <c r="B10" s="5" t="n">
        <v>-261</v>
      </c>
      <c r="C10" s="5" t="n">
        <v>-123</v>
      </c>
      <c r="D10" s="5" t="n">
        <v>-130</v>
      </c>
    </row>
    <row r="11" spans="1:4">
      <c r="A11" s="4" t="s">
        <v>686</v>
      </c>
      <c r="B11" s="6" t="n">
        <v>2653</v>
      </c>
      <c r="C11" s="6" t="n">
        <v>11502</v>
      </c>
      <c r="D11" s="6" t="n">
        <v>10633</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695</v>
      </c>
      <c r="B1" s="2" t="s">
        <v>2</v>
      </c>
      <c r="C1" s="2" t="s">
        <v>32</v>
      </c>
    </row>
    <row r="2" spans="1:3">
      <c r="A2" s="3" t="s">
        <v>696</v>
      </c>
    </row>
    <row r="3" spans="1:3">
      <c r="A3" s="4" t="s">
        <v>697</v>
      </c>
      <c r="B3" s="6" t="n">
        <v>5230</v>
      </c>
      <c r="C3" s="6" t="n">
        <v>4685</v>
      </c>
    </row>
    <row r="4" spans="1:3">
      <c r="A4" s="4" t="s">
        <v>698</v>
      </c>
      <c r="B4" s="5" t="n">
        <v>119</v>
      </c>
      <c r="C4" s="5" t="n">
        <v>69</v>
      </c>
    </row>
    <row r="5" spans="1:3">
      <c r="A5" s="4" t="s">
        <v>251</v>
      </c>
      <c r="B5" s="5" t="n">
        <v>2515</v>
      </c>
      <c r="C5" s="5" t="n">
        <v>2213</v>
      </c>
    </row>
    <row r="6" spans="1:3">
      <c r="A6" s="4" t="s">
        <v>699</v>
      </c>
      <c r="B6" s="5" t="n">
        <v>792</v>
      </c>
      <c r="C6" s="5" t="n">
        <v>603</v>
      </c>
    </row>
    <row r="7" spans="1:3">
      <c r="A7" s="4" t="s">
        <v>700</v>
      </c>
      <c r="B7" s="5" t="n">
        <v>221</v>
      </c>
      <c r="C7" s="5" t="n">
        <v>199</v>
      </c>
    </row>
    <row r="8" spans="1:3">
      <c r="A8" s="4" t="s">
        <v>701</v>
      </c>
      <c r="B8" s="5" t="n">
        <v>1728</v>
      </c>
      <c r="C8" s="5" t="n">
        <v>113</v>
      </c>
    </row>
    <row r="9" spans="1:3">
      <c r="A9" s="4" t="s">
        <v>702</v>
      </c>
      <c r="B9" s="5" t="n">
        <v>602</v>
      </c>
      <c r="C9" s="5" t="n">
        <v>196</v>
      </c>
    </row>
    <row r="10" spans="1:3">
      <c r="A10" s="4" t="s">
        <v>703</v>
      </c>
      <c r="B10" s="5" t="n">
        <v>1622</v>
      </c>
      <c r="C10" s="5" t="n">
        <v>1013</v>
      </c>
    </row>
    <row r="11" spans="1:3">
      <c r="A11" s="4" t="s">
        <v>105</v>
      </c>
      <c r="B11" s="5" t="n">
        <v>1122</v>
      </c>
      <c r="C11" s="5" t="n">
        <v>638</v>
      </c>
    </row>
    <row r="12" spans="1:3">
      <c r="A12" s="4" t="s">
        <v>704</v>
      </c>
      <c r="B12" s="5" t="n">
        <v>370</v>
      </c>
      <c r="C12" s="5" t="n">
        <v>357</v>
      </c>
    </row>
    <row r="13" spans="1:3">
      <c r="A13" s="4" t="s">
        <v>705</v>
      </c>
      <c r="B13" s="5" t="n">
        <v>379</v>
      </c>
      <c r="C13" s="5" t="n">
        <v>86</v>
      </c>
    </row>
    <row r="14" spans="1:3">
      <c r="A14" s="4" t="s">
        <v>706</v>
      </c>
      <c r="B14" s="5" t="n">
        <v>14700</v>
      </c>
      <c r="C14" s="5" t="n">
        <v>10172</v>
      </c>
    </row>
    <row r="15" spans="1:3">
      <c r="A15" s="3" t="s">
        <v>707</v>
      </c>
    </row>
    <row r="16" spans="1:3">
      <c r="A16" s="4" t="s">
        <v>708</v>
      </c>
      <c r="B16" s="5" t="n">
        <v>-1759</v>
      </c>
      <c r="C16" s="5" t="n">
        <v>-1138</v>
      </c>
    </row>
    <row r="17" spans="1:3">
      <c r="A17" s="4" t="s">
        <v>239</v>
      </c>
      <c r="B17" s="5" t="n">
        <v>-12962</v>
      </c>
      <c r="C17" s="5" t="n">
        <v>-10780</v>
      </c>
    </row>
    <row r="18" spans="1:3">
      <c r="A18" s="4" t="s">
        <v>247</v>
      </c>
      <c r="B18" s="5" t="n">
        <v>-5020</v>
      </c>
      <c r="C18" s="5" t="n">
        <v>-863</v>
      </c>
    </row>
    <row r="19" spans="1:3">
      <c r="A19" s="4" t="s">
        <v>709</v>
      </c>
      <c r="B19" s="5" t="n">
        <v>-1882</v>
      </c>
      <c r="C19" s="5" t="n">
        <v>-1451</v>
      </c>
    </row>
    <row r="20" spans="1:3">
      <c r="A20" s="4" t="s">
        <v>705</v>
      </c>
      <c r="B20" s="5" t="n">
        <v>-35</v>
      </c>
      <c r="C20" s="5" t="n">
        <v>0</v>
      </c>
    </row>
    <row r="21" spans="1:3">
      <c r="A21" s="4" t="s">
        <v>710</v>
      </c>
      <c r="B21" s="5" t="n">
        <v>21658</v>
      </c>
      <c r="C21" s="5" t="n">
        <v>14232</v>
      </c>
    </row>
    <row r="22" spans="1:3">
      <c r="A22" s="4" t="s">
        <v>711</v>
      </c>
      <c r="B22" s="6" t="n">
        <v>6958</v>
      </c>
      <c r="C22" s="6" t="n">
        <v>406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2</v>
      </c>
      <c r="B1" s="2" t="s">
        <v>1</v>
      </c>
    </row>
    <row r="2" spans="1:4">
      <c r="B2" s="2" t="s">
        <v>2</v>
      </c>
      <c r="C2" s="2" t="s">
        <v>32</v>
      </c>
      <c r="D2" s="2" t="s">
        <v>77</v>
      </c>
    </row>
    <row r="3" spans="1:4">
      <c r="A3" s="3" t="s">
        <v>194</v>
      </c>
    </row>
    <row r="4" spans="1:4">
      <c r="A4" s="4" t="s">
        <v>713</v>
      </c>
      <c r="B4" s="6" t="n">
        <v>6368</v>
      </c>
      <c r="C4" s="6" t="n">
        <v>11047</v>
      </c>
      <c r="D4" s="6" t="n">
        <v>10652</v>
      </c>
    </row>
    <row r="5" spans="1:4">
      <c r="A5" s="4" t="s">
        <v>714</v>
      </c>
      <c r="B5" s="5" t="n">
        <v>17790</v>
      </c>
      <c r="C5" s="5" t="n">
        <v>11462</v>
      </c>
      <c r="D5" s="5" t="n">
        <v>8161</v>
      </c>
    </row>
    <row r="6" spans="1:4">
      <c r="A6" s="3" t="s">
        <v>715</v>
      </c>
    </row>
    <row r="7" spans="1:4">
      <c r="A7" s="4" t="s">
        <v>716</v>
      </c>
      <c r="B7" s="5" t="n">
        <v>0</v>
      </c>
      <c r="C7" s="5" t="n">
        <v>0</v>
      </c>
      <c r="D7" s="5" t="n">
        <v>2869</v>
      </c>
    </row>
    <row r="8" spans="1:4">
      <c r="A8" s="4" t="s">
        <v>717</v>
      </c>
      <c r="B8" s="5" t="n">
        <v>0</v>
      </c>
      <c r="C8" s="5" t="n">
        <v>24689</v>
      </c>
      <c r="D8" s="5" t="n">
        <v>0</v>
      </c>
    </row>
    <row r="9" spans="1:4">
      <c r="A9" s="4" t="s">
        <v>718</v>
      </c>
      <c r="B9" s="5" t="n">
        <v>0</v>
      </c>
      <c r="C9" s="5" t="n">
        <v>36750</v>
      </c>
      <c r="D9" s="5" t="n">
        <v>0</v>
      </c>
    </row>
    <row r="10" spans="1:4">
      <c r="A10" s="4" t="s">
        <v>719</v>
      </c>
      <c r="B10" s="5" t="n">
        <v>500</v>
      </c>
      <c r="C10" s="5" t="n">
        <v>0</v>
      </c>
      <c r="D10" s="5" t="n">
        <v>0</v>
      </c>
    </row>
    <row r="11" spans="1:4">
      <c r="A11" s="4" t="s">
        <v>720</v>
      </c>
      <c r="B11" s="6" t="n">
        <v>500</v>
      </c>
      <c r="C11" s="6" t="n">
        <v>13139</v>
      </c>
      <c r="D11" s="6" t="n">
        <v>238</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1</v>
      </c>
      <c r="B1" s="2" t="s">
        <v>1</v>
      </c>
    </row>
    <row r="2" spans="1:4">
      <c r="B2" s="2" t="s">
        <v>2</v>
      </c>
      <c r="C2" s="2" t="s">
        <v>32</v>
      </c>
      <c r="D2" s="2" t="s">
        <v>77</v>
      </c>
    </row>
    <row r="3" spans="1:4">
      <c r="A3" s="3" t="s">
        <v>197</v>
      </c>
    </row>
    <row r="4" spans="1:4">
      <c r="A4" s="4" t="s">
        <v>722</v>
      </c>
      <c r="B4" s="4" t="s">
        <v>566</v>
      </c>
    </row>
    <row r="5" spans="1:4">
      <c r="A5" s="4" t="s">
        <v>723</v>
      </c>
      <c r="B5" s="4" t="s">
        <v>724</v>
      </c>
    </row>
    <row r="6" spans="1:4">
      <c r="A6" s="4" t="s">
        <v>725</v>
      </c>
      <c r="B6" s="6" t="n">
        <v>2500</v>
      </c>
    </row>
    <row r="7" spans="1:4">
      <c r="A7" s="4" t="s">
        <v>726</v>
      </c>
      <c r="B7" s="4" t="s">
        <v>509</v>
      </c>
    </row>
    <row r="8" spans="1:4">
      <c r="A8" s="4" t="s">
        <v>727</v>
      </c>
      <c r="B8" s="4" t="s">
        <v>424</v>
      </c>
    </row>
    <row r="9" spans="1:4">
      <c r="A9" s="4" t="s">
        <v>351</v>
      </c>
      <c r="B9" s="6" t="n">
        <v>1049000</v>
      </c>
      <c r="C9" s="6" t="n">
        <v>858000</v>
      </c>
      <c r="D9" s="6" t="n">
        <v>71700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21"/>
  </cols>
  <sheetData>
    <row r="1" spans="1:4">
      <c r="A1" s="1" t="s">
        <v>728</v>
      </c>
      <c r="B1" s="2" t="s">
        <v>1</v>
      </c>
    </row>
    <row r="2" spans="1:4">
      <c r="B2" s="2" t="s">
        <v>729</v>
      </c>
      <c r="C2" s="2" t="s">
        <v>320</v>
      </c>
      <c r="D2" s="2" t="s">
        <v>325</v>
      </c>
    </row>
    <row r="3" spans="1:4">
      <c r="A3" s="3" t="s">
        <v>669</v>
      </c>
    </row>
    <row r="4" spans="1:4">
      <c r="A4" s="4" t="s">
        <v>730</v>
      </c>
      <c r="B4" s="5" t="n">
        <v>2</v>
      </c>
    </row>
    <row r="5" spans="1:4">
      <c r="A5" s="4" t="s">
        <v>731</v>
      </c>
      <c r="B5" s="4" t="s">
        <v>581</v>
      </c>
    </row>
    <row r="6" spans="1:4">
      <c r="A6" s="4" t="s">
        <v>732</v>
      </c>
      <c r="B6" s="6" t="n">
        <v>616</v>
      </c>
      <c r="C6" s="6" t="n">
        <v>1406</v>
      </c>
      <c r="D6" s="6" t="n">
        <v>1564</v>
      </c>
    </row>
    <row r="7" spans="1:4">
      <c r="A7" s="4" t="s">
        <v>733</v>
      </c>
      <c r="D7" s="5" t="n">
        <v>16</v>
      </c>
    </row>
    <row r="8" spans="1:4">
      <c r="A8" s="4" t="s">
        <v>734</v>
      </c>
    </row>
    <row r="9" spans="1:4">
      <c r="A9" s="3" t="s">
        <v>669</v>
      </c>
    </row>
    <row r="10" spans="1:4">
      <c r="A10" s="4" t="s">
        <v>735</v>
      </c>
      <c r="B10" s="5" t="n">
        <v>315</v>
      </c>
      <c r="C10" s="5" t="n">
        <v>827</v>
      </c>
      <c r="D10" s="5" t="n">
        <v>168</v>
      </c>
    </row>
    <row r="11" spans="1:4">
      <c r="A11" s="4" t="s">
        <v>736</v>
      </c>
    </row>
    <row r="12" spans="1:4">
      <c r="A12" s="3" t="s">
        <v>669</v>
      </c>
    </row>
    <row r="13" spans="1:4">
      <c r="A13" s="4" t="s">
        <v>732</v>
      </c>
      <c r="B13" s="6" t="n">
        <v>210</v>
      </c>
      <c r="C13" s="5" t="n">
        <v>156</v>
      </c>
    </row>
    <row r="14" spans="1:4">
      <c r="A14" s="4" t="s">
        <v>737</v>
      </c>
      <c r="B14" s="4" t="s">
        <v>738</v>
      </c>
    </row>
    <row r="15" spans="1:4">
      <c r="A15" s="4" t="s">
        <v>739</v>
      </c>
    </row>
    <row r="16" spans="1:4">
      <c r="A16" s="3" t="s">
        <v>669</v>
      </c>
    </row>
    <row r="17" spans="1:4">
      <c r="A17" s="4" t="s">
        <v>735</v>
      </c>
      <c r="B17" s="6" t="n">
        <v>568</v>
      </c>
      <c r="C17" s="5" t="n">
        <v>900</v>
      </c>
    </row>
    <row r="18" spans="1:4">
      <c r="A18" s="4" t="s">
        <v>740</v>
      </c>
    </row>
    <row r="19" spans="1:4">
      <c r="A19" s="3" t="s">
        <v>669</v>
      </c>
    </row>
    <row r="20" spans="1:4">
      <c r="A20" s="4" t="s">
        <v>741</v>
      </c>
      <c r="B20" s="5" t="n">
        <v>2</v>
      </c>
    </row>
    <row r="21" spans="1:4">
      <c r="A21" s="4" t="s">
        <v>742</v>
      </c>
    </row>
    <row r="22" spans="1:4">
      <c r="A22" s="3" t="s">
        <v>669</v>
      </c>
    </row>
    <row r="23" spans="1:4">
      <c r="A23" s="4" t="s">
        <v>737</v>
      </c>
      <c r="B23" s="4" t="s">
        <v>738</v>
      </c>
    </row>
    <row r="24" spans="1:4">
      <c r="A24" s="4" t="s">
        <v>743</v>
      </c>
      <c r="B24" s="6" t="n">
        <v>109</v>
      </c>
      <c r="C24" s="5" t="n">
        <v>117</v>
      </c>
      <c r="D24" s="5" t="n">
        <v>144</v>
      </c>
    </row>
    <row r="25" spans="1:4">
      <c r="A25" s="4" t="s">
        <v>744</v>
      </c>
    </row>
    <row r="26" spans="1:4">
      <c r="A26" s="3" t="s">
        <v>669</v>
      </c>
    </row>
    <row r="27" spans="1:4">
      <c r="A27" s="4" t="s">
        <v>745</v>
      </c>
      <c r="B27" s="5" t="n">
        <v>194</v>
      </c>
      <c r="C27" s="5" t="n">
        <v>169</v>
      </c>
      <c r="D27" s="5" t="n">
        <v>185</v>
      </c>
    </row>
    <row r="28" spans="1:4">
      <c r="A28" s="4" t="s">
        <v>746</v>
      </c>
    </row>
    <row r="29" spans="1:4">
      <c r="A29" s="3" t="s">
        <v>669</v>
      </c>
    </row>
    <row r="30" spans="1:4">
      <c r="A30" s="4" t="s">
        <v>745</v>
      </c>
      <c r="B30" s="6" t="n">
        <v>597</v>
      </c>
      <c r="C30" s="5" t="n">
        <v>882</v>
      </c>
      <c r="D30" s="5" t="n">
        <v>447</v>
      </c>
    </row>
    <row r="31" spans="1:4">
      <c r="A31" s="4" t="s">
        <v>747</v>
      </c>
    </row>
    <row r="32" spans="1:4">
      <c r="A32" s="3" t="s">
        <v>669</v>
      </c>
    </row>
    <row r="33" spans="1:4">
      <c r="A33" s="4" t="s">
        <v>737</v>
      </c>
      <c r="B33" s="4" t="s">
        <v>566</v>
      </c>
    </row>
    <row r="34" spans="1:4">
      <c r="A34" s="4" t="s">
        <v>748</v>
      </c>
      <c r="B34" s="6" t="n">
        <v>21</v>
      </c>
      <c r="C34" s="5" t="n">
        <v>182</v>
      </c>
      <c r="D34" s="6" t="n">
        <v>280</v>
      </c>
    </row>
    <row r="35" spans="1:4">
      <c r="A35" s="4" t="s">
        <v>749</v>
      </c>
    </row>
    <row r="36" spans="1:4">
      <c r="A36" s="3" t="s">
        <v>669</v>
      </c>
    </row>
    <row r="37" spans="1:4">
      <c r="A37" s="4" t="s">
        <v>737</v>
      </c>
      <c r="B37" s="4" t="s">
        <v>566</v>
      </c>
    </row>
    <row r="38" spans="1:4">
      <c r="A38" s="4" t="s">
        <v>750</v>
      </c>
    </row>
    <row r="39" spans="1:4">
      <c r="A39" s="3" t="s">
        <v>669</v>
      </c>
    </row>
    <row r="40" spans="1:4">
      <c r="A40" s="4" t="s">
        <v>732</v>
      </c>
      <c r="B40" s="6" t="n">
        <v>225</v>
      </c>
      <c r="C40" s="6" t="n">
        <v>167</v>
      </c>
    </row>
    <row r="41" spans="1:4">
      <c r="A41" s="4" t="s">
        <v>751</v>
      </c>
    </row>
    <row r="42" spans="1:4">
      <c r="A42" s="3" t="s">
        <v>669</v>
      </c>
    </row>
    <row r="43" spans="1:4">
      <c r="A43" s="4" t="s">
        <v>735</v>
      </c>
      <c r="B43" s="5" t="n">
        <v>722</v>
      </c>
    </row>
    <row r="44" spans="1:4">
      <c r="A44" s="4" t="s">
        <v>752</v>
      </c>
    </row>
    <row r="45" spans="1:4">
      <c r="A45" s="3" t="s">
        <v>669</v>
      </c>
    </row>
    <row r="46" spans="1:4">
      <c r="A46" s="4" t="s">
        <v>732</v>
      </c>
      <c r="B46" s="6" t="n">
        <v>184</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s>
  <sheetData>
    <row r="1" spans="1:4">
      <c r="A1" s="1" t="s">
        <v>753</v>
      </c>
      <c r="B1" s="2" t="s">
        <v>754</v>
      </c>
      <c r="C1" s="2" t="s">
        <v>2</v>
      </c>
      <c r="D1" s="2" t="s">
        <v>32</v>
      </c>
    </row>
    <row r="2" spans="1:4">
      <c r="A2" s="3" t="s">
        <v>345</v>
      </c>
    </row>
    <row r="3" spans="1:4">
      <c r="A3" s="4" t="s">
        <v>346</v>
      </c>
      <c r="C3" s="6" t="n">
        <v>125</v>
      </c>
    </row>
    <row r="4" spans="1:4">
      <c r="A4" s="4" t="s">
        <v>755</v>
      </c>
      <c r="C4" s="6" t="n">
        <v>773</v>
      </c>
      <c r="D4" s="6" t="n">
        <v>657</v>
      </c>
    </row>
    <row r="5" spans="1:4">
      <c r="A5" s="4" t="s">
        <v>756</v>
      </c>
      <c r="C5" s="4" t="s">
        <v>757</v>
      </c>
    </row>
    <row r="6" spans="1:4">
      <c r="A6" s="4" t="s">
        <v>758</v>
      </c>
    </row>
    <row r="7" spans="1:4">
      <c r="A7" s="3" t="s">
        <v>345</v>
      </c>
    </row>
    <row r="8" spans="1:4">
      <c r="A8" s="4" t="s">
        <v>759</v>
      </c>
      <c r="C8" s="6" t="n">
        <v>5316</v>
      </c>
    </row>
    <row r="9" spans="1:4">
      <c r="A9" s="4" t="s">
        <v>352</v>
      </c>
    </row>
    <row r="10" spans="1:4">
      <c r="A10" s="3" t="s">
        <v>345</v>
      </c>
    </row>
    <row r="11" spans="1:4">
      <c r="A11" s="4" t="s">
        <v>755</v>
      </c>
      <c r="C11" s="5" t="n">
        <v>7280</v>
      </c>
      <c r="D11" s="5" t="n">
        <v>5185</v>
      </c>
    </row>
    <row r="12" spans="1:4">
      <c r="A12" s="4" t="s">
        <v>353</v>
      </c>
      <c r="B12" s="6" t="n">
        <v>350</v>
      </c>
      <c r="C12" s="5" t="n">
        <v>350</v>
      </c>
    </row>
    <row r="13" spans="1:4">
      <c r="A13" s="4" t="s">
        <v>354</v>
      </c>
    </row>
    <row r="14" spans="1:4">
      <c r="A14" s="3" t="s">
        <v>345</v>
      </c>
    </row>
    <row r="15" spans="1:4">
      <c r="A15" s="4" t="s">
        <v>755</v>
      </c>
      <c r="C15" s="5" t="n">
        <v>1068</v>
      </c>
      <c r="D15" s="6" t="n">
        <v>1067</v>
      </c>
    </row>
    <row r="16" spans="1:4">
      <c r="A16" s="4" t="s">
        <v>353</v>
      </c>
      <c r="B16" s="6" t="n">
        <v>250</v>
      </c>
      <c r="C16" s="6" t="n">
        <v>25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0</v>
      </c>
      <c r="B1" s="2" t="s">
        <v>1</v>
      </c>
    </row>
    <row r="2" spans="1:4">
      <c r="B2" s="2" t="s">
        <v>2</v>
      </c>
      <c r="C2" s="2" t="s">
        <v>32</v>
      </c>
      <c r="D2" s="2" t="s">
        <v>77</v>
      </c>
    </row>
    <row r="3" spans="1:4">
      <c r="A3" s="3" t="s">
        <v>761</v>
      </c>
    </row>
    <row r="4" spans="1:4">
      <c r="A4" s="4" t="s">
        <v>762</v>
      </c>
      <c r="B4" s="6" t="n">
        <v>5803</v>
      </c>
      <c r="C4" s="6" t="n">
        <v>4675</v>
      </c>
      <c r="D4" s="6" t="n">
        <v>3642</v>
      </c>
    </row>
    <row r="5" spans="1:4">
      <c r="A5" s="4" t="s">
        <v>763</v>
      </c>
      <c r="B5" s="5" t="n">
        <v>3224</v>
      </c>
      <c r="C5" s="5" t="n">
        <v>2909</v>
      </c>
      <c r="D5" s="5" t="n">
        <v>1195</v>
      </c>
    </row>
    <row r="6" spans="1:4">
      <c r="A6" s="4" t="s">
        <v>764</v>
      </c>
      <c r="B6" s="5" t="n">
        <v>-2179</v>
      </c>
      <c r="C6" s="5" t="n">
        <v>-1781</v>
      </c>
      <c r="D6" s="5" t="n">
        <v>-162</v>
      </c>
    </row>
    <row r="7" spans="1:4">
      <c r="A7" s="4" t="s">
        <v>765</v>
      </c>
      <c r="B7" s="6" t="n">
        <v>6848</v>
      </c>
      <c r="C7" s="6" t="n">
        <v>5803</v>
      </c>
      <c r="D7" s="6" t="n">
        <v>4675</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6</v>
      </c>
      <c r="B1" s="2" t="s">
        <v>1</v>
      </c>
    </row>
    <row r="2" spans="1:4">
      <c r="B2" s="2" t="s">
        <v>2</v>
      </c>
      <c r="C2" s="2" t="s">
        <v>32</v>
      </c>
      <c r="D2" s="2" t="s">
        <v>77</v>
      </c>
    </row>
    <row r="3" spans="1:4">
      <c r="A3" s="3" t="s">
        <v>761</v>
      </c>
    </row>
    <row r="4" spans="1:4">
      <c r="A4" s="4" t="s">
        <v>762</v>
      </c>
      <c r="B4" s="6" t="n">
        <v>1956</v>
      </c>
      <c r="C4" s="6" t="n">
        <v>1130</v>
      </c>
      <c r="D4" s="6" t="n">
        <v>683</v>
      </c>
    </row>
    <row r="5" spans="1:4">
      <c r="A5" s="4" t="s">
        <v>763</v>
      </c>
      <c r="B5" s="5" t="n">
        <v>3043</v>
      </c>
      <c r="C5" s="5" t="n">
        <v>3288</v>
      </c>
      <c r="D5" s="5" t="n">
        <v>3422</v>
      </c>
    </row>
    <row r="6" spans="1:4">
      <c r="A6" s="4" t="s">
        <v>767</v>
      </c>
      <c r="B6" s="5" t="n">
        <v>-2877</v>
      </c>
      <c r="C6" s="5" t="n">
        <v>-2462</v>
      </c>
      <c r="D6" s="5" t="n">
        <v>-2975</v>
      </c>
    </row>
    <row r="7" spans="1:4">
      <c r="A7" s="4" t="s">
        <v>765</v>
      </c>
      <c r="B7" s="6" t="n">
        <v>2122</v>
      </c>
      <c r="C7" s="6" t="n">
        <v>1956</v>
      </c>
      <c r="D7" s="6" t="n">
        <v>113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N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768</v>
      </c>
      <c r="B1" s="2" t="s">
        <v>769</v>
      </c>
      <c r="C1" s="2" t="s">
        <v>2</v>
      </c>
      <c r="D1" s="2" t="s">
        <v>361</v>
      </c>
      <c r="E1" s="2" t="s">
        <v>4</v>
      </c>
      <c r="F1" s="2" t="s">
        <v>362</v>
      </c>
      <c r="G1" s="2" t="s">
        <v>32</v>
      </c>
      <c r="H1" s="2" t="s">
        <v>363</v>
      </c>
      <c r="I1" s="2" t="s">
        <v>364</v>
      </c>
      <c r="J1" s="2" t="s">
        <v>365</v>
      </c>
      <c r="K1" s="2" t="s">
        <v>4</v>
      </c>
      <c r="L1" s="2" t="s">
        <v>2</v>
      </c>
      <c r="M1" s="2" t="s">
        <v>32</v>
      </c>
      <c r="N1" s="2" t="s">
        <v>77</v>
      </c>
    </row>
    <row r="2" spans="1:14">
      <c r="A2" s="3" t="s">
        <v>209</v>
      </c>
    </row>
    <row r="3" spans="1:14">
      <c r="A3" s="4" t="s">
        <v>79</v>
      </c>
      <c r="C3" s="6" t="n">
        <v>342904</v>
      </c>
      <c r="D3" s="6" t="n">
        <v>297917</v>
      </c>
      <c r="E3" s="6" t="n">
        <v>291209</v>
      </c>
      <c r="F3" s="6" t="n">
        <v>260836</v>
      </c>
      <c r="G3" s="6" t="n">
        <v>293089</v>
      </c>
      <c r="H3" s="6" t="n">
        <v>276166</v>
      </c>
      <c r="I3" s="6" t="n">
        <v>280851</v>
      </c>
      <c r="J3" s="6" t="n">
        <v>196772</v>
      </c>
    </row>
    <row r="4" spans="1:14">
      <c r="A4" s="4" t="s">
        <v>81</v>
      </c>
      <c r="C4" s="5" t="n">
        <v>89064</v>
      </c>
      <c r="D4" s="5" t="n">
        <v>74392</v>
      </c>
      <c r="E4" s="5" t="n">
        <v>71803</v>
      </c>
      <c r="F4" s="5" t="n">
        <v>65958</v>
      </c>
      <c r="G4" s="5" t="n">
        <v>77068</v>
      </c>
      <c r="H4" s="5" t="n">
        <v>70172</v>
      </c>
      <c r="I4" s="5" t="n">
        <v>71715</v>
      </c>
      <c r="J4" s="5" t="n">
        <v>49756</v>
      </c>
      <c r="L4" s="6" t="n">
        <v>301217</v>
      </c>
      <c r="M4" s="6" t="n">
        <v>268711</v>
      </c>
      <c r="N4" s="6" t="n">
        <v>205158</v>
      </c>
    </row>
    <row r="5" spans="1:14">
      <c r="A5" s="4" t="s">
        <v>770</v>
      </c>
      <c r="C5" s="5" t="n">
        <v>22404</v>
      </c>
      <c r="D5" s="5" t="n">
        <v>8286</v>
      </c>
      <c r="E5" s="5" t="n">
        <v>11188</v>
      </c>
      <c r="F5" s="5" t="n">
        <v>5360</v>
      </c>
      <c r="G5" s="5" t="n">
        <v>15073</v>
      </c>
      <c r="H5" s="5" t="n">
        <v>12853</v>
      </c>
      <c r="I5" s="5" t="n">
        <v>9334</v>
      </c>
      <c r="J5" s="5" t="n">
        <v>3140</v>
      </c>
      <c r="L5" s="5" t="n">
        <v>47239</v>
      </c>
      <c r="M5" s="5" t="n">
        <v>40400</v>
      </c>
      <c r="N5" s="5" t="n">
        <v>33010</v>
      </c>
    </row>
    <row r="6" spans="1:14">
      <c r="A6" s="4" t="s">
        <v>86</v>
      </c>
      <c r="C6" s="5" t="n">
        <v>16155</v>
      </c>
      <c r="D6" s="5" t="n">
        <v>2299</v>
      </c>
      <c r="E6" s="5" t="n">
        <v>-14479</v>
      </c>
      <c r="F6" s="5" t="n">
        <v>1701</v>
      </c>
      <c r="G6" s="5" t="n">
        <v>11356</v>
      </c>
      <c r="H6" s="5" t="n">
        <v>8943</v>
      </c>
      <c r="I6" s="5" t="n">
        <v>5759</v>
      </c>
      <c r="J6" s="5" t="n">
        <v>1653</v>
      </c>
      <c r="L6" s="5" t="n">
        <v>5676</v>
      </c>
      <c r="M6" s="5" t="n">
        <v>27711</v>
      </c>
      <c r="N6" s="5" t="n">
        <v>24848</v>
      </c>
    </row>
    <row r="7" spans="1:14">
      <c r="A7" s="4" t="s">
        <v>88</v>
      </c>
      <c r="C7" s="6" t="n">
        <v>9142</v>
      </c>
      <c r="D7" s="6" t="n">
        <v>1343</v>
      </c>
      <c r="E7" s="6" t="n">
        <v>-8455</v>
      </c>
      <c r="F7" s="6" t="n">
        <v>993</v>
      </c>
      <c r="G7" s="6" t="n">
        <v>6655</v>
      </c>
      <c r="H7" s="6" t="n">
        <v>5224</v>
      </c>
      <c r="I7" s="6" t="n">
        <v>3363</v>
      </c>
      <c r="J7" s="6" t="n">
        <v>967</v>
      </c>
      <c r="L7" s="6" t="n">
        <v>3023</v>
      </c>
      <c r="M7" s="6" t="n">
        <v>16209</v>
      </c>
      <c r="N7" s="6" t="n">
        <v>14215</v>
      </c>
    </row>
    <row r="8" spans="1:14">
      <c r="A8" s="4" t="s">
        <v>771</v>
      </c>
      <c r="C8" s="7" t="n">
        <v>0.35</v>
      </c>
      <c r="D8" s="7" t="n">
        <v>0.05</v>
      </c>
      <c r="E8" s="7" t="n">
        <v>-0.33</v>
      </c>
      <c r="F8" s="7" t="n">
        <v>0.04</v>
      </c>
      <c r="G8" s="7" t="n">
        <v>0.26</v>
      </c>
      <c r="H8" s="7" t="n">
        <v>0.2</v>
      </c>
      <c r="I8" s="7" t="n">
        <v>0.13</v>
      </c>
      <c r="J8" s="7" t="n">
        <v>0.04</v>
      </c>
      <c r="L8" s="7" t="n">
        <v>0.12</v>
      </c>
      <c r="M8" s="7" t="n">
        <v>0.63</v>
      </c>
      <c r="N8" s="7" t="n">
        <v>0.58</v>
      </c>
    </row>
    <row r="9" spans="1:14">
      <c r="A9" s="4" t="s">
        <v>772</v>
      </c>
      <c r="C9" s="7" t="n">
        <v>0.34</v>
      </c>
      <c r="D9" s="7" t="n">
        <v>0.05</v>
      </c>
      <c r="E9" s="7" t="n">
        <v>-0.33</v>
      </c>
      <c r="F9" s="7" t="n">
        <v>0.04</v>
      </c>
      <c r="G9" s="7" t="n">
        <v>0.25</v>
      </c>
      <c r="H9" s="7" t="n">
        <v>0.2</v>
      </c>
      <c r="I9" s="7" t="n">
        <v>0.13</v>
      </c>
      <c r="J9" s="7" t="n">
        <v>0.04</v>
      </c>
      <c r="L9" s="7" t="n">
        <v>0.12</v>
      </c>
      <c r="M9" s="7" t="n">
        <v>0.63</v>
      </c>
      <c r="N9" s="7" t="n">
        <v>0.57</v>
      </c>
    </row>
    <row r="10" spans="1:14">
      <c r="A10" s="3" t="s">
        <v>407</v>
      </c>
    </row>
    <row r="11" spans="1:14">
      <c r="A11" s="4" t="s">
        <v>128</v>
      </c>
      <c r="B11" s="6" t="n">
        <v>-21921</v>
      </c>
      <c r="K11" s="6" t="n">
        <v>22310</v>
      </c>
      <c r="L11" s="6" t="n">
        <v>-22310</v>
      </c>
      <c r="M11" s="6" t="n">
        <v>0</v>
      </c>
      <c r="N11" s="6" t="n">
        <v>0</v>
      </c>
    </row>
    <row r="12" spans="1:14">
      <c r="A12" s="4" t="s">
        <v>383</v>
      </c>
    </row>
    <row r="13" spans="1:14">
      <c r="A13" s="3" t="s">
        <v>407</v>
      </c>
    </row>
    <row r="14" spans="1:14">
      <c r="A14" s="4" t="s">
        <v>773</v>
      </c>
      <c r="C14" s="6" t="n">
        <v>-834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10T15:23:33Z</dcterms:created>
  <dcterms:modified xmlns:dcterms="http://purl.org/dc/terms/" xmlns:xsi="http://www.w3.org/2001/XMLSchema-instance" xsi:type="dcterms:W3CDTF">2017-03-10T15:23:33Z</dcterms:modified>
</cp:coreProperties>
</file>